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quisition, Divestitures and C" sheetId="12" state="visible" r:id="rId12"/>
    <sheet xmlns:r="http://schemas.openxmlformats.org/officeDocument/2006/relationships" name="Restructuring Charges and Other" sheetId="13" state="visible" r:id="rId13"/>
    <sheet xmlns:r="http://schemas.openxmlformats.org/officeDocument/2006/relationships" name="Other (Income)_Deductions - Net" sheetId="14" state="visible" r:id="rId14"/>
    <sheet xmlns:r="http://schemas.openxmlformats.org/officeDocument/2006/relationships" name="Foreign Currency Loss Related t" sheetId="15" state="visible" r:id="rId15"/>
    <sheet xmlns:r="http://schemas.openxmlformats.org/officeDocument/2006/relationships" name="Tax Matters"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Benefit Plans" sheetId="21" state="visible" r:id="rId21"/>
    <sheet xmlns:r="http://schemas.openxmlformats.org/officeDocument/2006/relationships" name="Share-Based Payment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egment, Geographic and Other R"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Tax Matters Accounting Policy (" sheetId="30" state="visible" r:id="rId30"/>
    <sheet xmlns:r="http://schemas.openxmlformats.org/officeDocument/2006/relationships" name="Restructuring Charges and Oth31" sheetId="31" state="visible" r:id="rId31"/>
    <sheet xmlns:r="http://schemas.openxmlformats.org/officeDocument/2006/relationships" name="Other (Income)_Deductions - N32" sheetId="32" state="visible" r:id="rId32"/>
    <sheet xmlns:r="http://schemas.openxmlformats.org/officeDocument/2006/relationships" name="Tax Matters (Tables)" sheetId="33" state="visible" r:id="rId33"/>
    <sheet xmlns:r="http://schemas.openxmlformats.org/officeDocument/2006/relationships" name="Financial Instru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Benefit Plans (Tables)" sheetId="38" state="visible" r:id="rId38"/>
    <sheet xmlns:r="http://schemas.openxmlformats.org/officeDocument/2006/relationships" name="Share-Based Payments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Segment, Geographic and Other43" sheetId="43" state="visible" r:id="rId43"/>
    <sheet xmlns:r="http://schemas.openxmlformats.org/officeDocument/2006/relationships" name="Selected Quarterly Financial 44" sheetId="44" state="visible" r:id="rId44"/>
    <sheet xmlns:r="http://schemas.openxmlformats.org/officeDocument/2006/relationships" name="Business Description (Details)" sheetId="45" state="visible" r:id="rId45"/>
    <sheet xmlns:r="http://schemas.openxmlformats.org/officeDocument/2006/relationships" name="Significant Accounting Polici46" sheetId="46" state="visible" r:id="rId46"/>
    <sheet xmlns:r="http://schemas.openxmlformats.org/officeDocument/2006/relationships" name="Acquisition, Divestitures and47" sheetId="47" state="visible" r:id="rId47"/>
    <sheet xmlns:r="http://schemas.openxmlformats.org/officeDocument/2006/relationships" name="Restructuring Charges and Oth48" sheetId="48" state="visible" r:id="rId48"/>
    <sheet xmlns:r="http://schemas.openxmlformats.org/officeDocument/2006/relationships" name="Restructuring Charges and Oth49" sheetId="49" state="visible" r:id="rId49"/>
    <sheet xmlns:r="http://schemas.openxmlformats.org/officeDocument/2006/relationships" name="Other (Income)_Deductions - N50" sheetId="50" state="visible" r:id="rId50"/>
    <sheet xmlns:r="http://schemas.openxmlformats.org/officeDocument/2006/relationships" name="Foreign Currency Loss Related51" sheetId="51" state="visible" r:id="rId51"/>
    <sheet xmlns:r="http://schemas.openxmlformats.org/officeDocument/2006/relationships" name="Tax Matters (Taxes on Income) (" sheetId="52" state="visible" r:id="rId52"/>
    <sheet xmlns:r="http://schemas.openxmlformats.org/officeDocument/2006/relationships" name="Tax Matters (Deferred Taxes) (D" sheetId="53" state="visible" r:id="rId53"/>
    <sheet xmlns:r="http://schemas.openxmlformats.org/officeDocument/2006/relationships" name="Tax Matters (Tax Contingencies)" sheetId="54" state="visible" r:id="rId54"/>
    <sheet xmlns:r="http://schemas.openxmlformats.org/officeDocument/2006/relationships" name="Financial Instruments (Credit F" sheetId="55" state="visible" r:id="rId55"/>
    <sheet xmlns:r="http://schemas.openxmlformats.org/officeDocument/2006/relationships" name="Financial Instruments (Commerci" sheetId="56" state="visible" r:id="rId56"/>
    <sheet xmlns:r="http://schemas.openxmlformats.org/officeDocument/2006/relationships" name="Financial Instruments (Senior N" sheetId="57" state="visible" r:id="rId57"/>
    <sheet xmlns:r="http://schemas.openxmlformats.org/officeDocument/2006/relationships" name="Financial Instruments (Schedule" sheetId="58" state="visible" r:id="rId58"/>
    <sheet xmlns:r="http://schemas.openxmlformats.org/officeDocument/2006/relationships" name="Financial Instruments (Fair Val" sheetId="59" state="visible" r:id="rId59"/>
    <sheet xmlns:r="http://schemas.openxmlformats.org/officeDocument/2006/relationships" name="Financial Instruments (Long-ter" sheetId="60" state="visible" r:id="rId60"/>
    <sheet xmlns:r="http://schemas.openxmlformats.org/officeDocument/2006/relationships" name="Financial Instruments (Interest" sheetId="61" state="visible" r:id="rId61"/>
    <sheet xmlns:r="http://schemas.openxmlformats.org/officeDocument/2006/relationships" name="Financial Instruments (Foreign " sheetId="62" state="visible" r:id="rId62"/>
    <sheet xmlns:r="http://schemas.openxmlformats.org/officeDocument/2006/relationships" name="Financial Instruments (Intere63" sheetId="63" state="visible" r:id="rId63"/>
    <sheet xmlns:r="http://schemas.openxmlformats.org/officeDocument/2006/relationships" name="Financial Instruments (Fair V64" sheetId="64" state="visible" r:id="rId64"/>
    <sheet xmlns:r="http://schemas.openxmlformats.org/officeDocument/2006/relationships" name="Inventories (Details)" sheetId="65" state="visible" r:id="rId65"/>
    <sheet xmlns:r="http://schemas.openxmlformats.org/officeDocument/2006/relationships" name="Property, Plant and Equipment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Benefit Plans (Details)" sheetId="70" state="visible" r:id="rId70"/>
    <sheet xmlns:r="http://schemas.openxmlformats.org/officeDocument/2006/relationships" name="Benefit Plans Changes in Projec" sheetId="71" state="visible" r:id="rId71"/>
    <sheet xmlns:r="http://schemas.openxmlformats.org/officeDocument/2006/relationships" name="Benefit Plans Schedule of Benef" sheetId="72" state="visible" r:id="rId72"/>
    <sheet xmlns:r="http://schemas.openxmlformats.org/officeDocument/2006/relationships" name="Benefit Plans Schedule of Assum" sheetId="73" state="visible" r:id="rId73"/>
    <sheet xmlns:r="http://schemas.openxmlformats.org/officeDocument/2006/relationships" name="Benefit Plans Schedule of Alloc" sheetId="74" state="visible" r:id="rId74"/>
    <sheet xmlns:r="http://schemas.openxmlformats.org/officeDocument/2006/relationships" name="Benefit Plans Schedule Of Perce" sheetId="75" state="visible" r:id="rId75"/>
    <sheet xmlns:r="http://schemas.openxmlformats.org/officeDocument/2006/relationships" name="Share-Based Payments (Narrative" sheetId="76" state="visible" r:id="rId76"/>
    <sheet xmlns:r="http://schemas.openxmlformats.org/officeDocument/2006/relationships" name="Share-Based Payments (Component" sheetId="77" state="visible" r:id="rId77"/>
    <sheet xmlns:r="http://schemas.openxmlformats.org/officeDocument/2006/relationships" name="Share-Based Payments (Stock opt" sheetId="78" state="visible" r:id="rId78"/>
    <sheet xmlns:r="http://schemas.openxmlformats.org/officeDocument/2006/relationships" name="Share-Based Payments (Stock o79" sheetId="79" state="visible" r:id="rId79"/>
    <sheet xmlns:r="http://schemas.openxmlformats.org/officeDocument/2006/relationships" name="Share-Based Payments (Nonvested" sheetId="80" state="visible" r:id="rId80"/>
    <sheet xmlns:r="http://schemas.openxmlformats.org/officeDocument/2006/relationships" name="Share-Based Payments (Performan" sheetId="81" state="visible" r:id="rId81"/>
    <sheet xmlns:r="http://schemas.openxmlformats.org/officeDocument/2006/relationships" name="Stockholders' Equity - Changes " sheetId="82" state="visible" r:id="rId82"/>
    <sheet xmlns:r="http://schemas.openxmlformats.org/officeDocument/2006/relationships" name="Stockholders' Equity - Accumula" sheetId="83" state="visible" r:id="rId83"/>
    <sheet xmlns:r="http://schemas.openxmlformats.org/officeDocument/2006/relationships" name="Earnings Per Share (Details)" sheetId="84" state="visible" r:id="rId84"/>
    <sheet xmlns:r="http://schemas.openxmlformats.org/officeDocument/2006/relationships" name="Commitments and Contingencies85"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Segment, Geographic and Other88" sheetId="88" state="visible" r:id="rId88"/>
    <sheet xmlns:r="http://schemas.openxmlformats.org/officeDocument/2006/relationships" name="Segment, Geographic and Other89" sheetId="89" state="visible" r:id="rId89"/>
    <sheet xmlns:r="http://schemas.openxmlformats.org/officeDocument/2006/relationships" name="Segment, Geographic and Other90" sheetId="90" state="visible" r:id="rId90"/>
    <sheet xmlns:r="http://schemas.openxmlformats.org/officeDocument/2006/relationships" name="Segment, Geographic and Other91" sheetId="91" state="visible" r:id="rId91"/>
    <sheet xmlns:r="http://schemas.openxmlformats.org/officeDocument/2006/relationships" name="Segment, Geographic and Other92" sheetId="92" state="visible" r:id="rId92"/>
    <sheet xmlns:r="http://schemas.openxmlformats.org/officeDocument/2006/relationships" name="Selected Quarterly Financial 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1176">
  <si>
    <t>Document and Entity Information - USD ($) $ in Millions</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ZTS</t>
  </si>
  <si>
    <t>Entity Registrant Name</t>
  </si>
  <si>
    <t>Zoeti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Millions</t>
  </si>
  <si>
    <t>Dec. 31, 2016</t>
  </si>
  <si>
    <t>Dec. 31, 2015</t>
  </si>
  <si>
    <t>Income Statement [Abstract]</t>
  </si>
  <si>
    <t>Revenue</t>
  </si>
  <si>
    <t>Costs and expenses:</t>
  </si>
  <si>
    <t>Cost of Sales</t>
  </si>
  <si>
    <t>[1]</t>
  </si>
  <si>
    <t>Selling, general and administrative expenses</t>
  </si>
  <si>
    <t>Research and development expenses</t>
  </si>
  <si>
    <t>Amortization of intangible assets</t>
  </si>
  <si>
    <t>Restructuring charges and certain acquisition-related costs</t>
  </si>
  <si>
    <t>Interest expense, net of capitalized interest</t>
  </si>
  <si>
    <t>Other (income)/deductions––net</t>
  </si>
  <si>
    <t>Income before provision for taxes on income</t>
  </si>
  <si>
    <t>Provision for taxes on income</t>
  </si>
  <si>
    <t>[2],[3],[4]</t>
  </si>
  <si>
    <t>Net income before allocation to noncontrolling interests</t>
  </si>
  <si>
    <t>Less: Net loss attributable to noncontrolling interests</t>
  </si>
  <si>
    <t>Net income attributable to Zoetis</t>
  </si>
  <si>
    <t>Earnings per share attributable to Zoetis Inc. stockholders:</t>
  </si>
  <si>
    <t>Basic (in dollars per share)</t>
  </si>
  <si>
    <t>Diluted (in dollars per share)</t>
  </si>
  <si>
    <t>Weighted-average common shares outstanding:</t>
  </si>
  <si>
    <t>Basic (in shares)</t>
  </si>
  <si>
    <t>Diluted (in shares)</t>
  </si>
  <si>
    <t>Dividends declared per common share</t>
  </si>
  <si>
    <t>Exclusive of amortization of intangible assets, except as disclosed in Note 3. Significant Accounting Policies—Amortization of Intangible Assets, Depreciation and Certain Long-Lived Assets.</t>
  </si>
  <si>
    <t>[2]</t>
  </si>
  <si>
    <t>In 2015, the Provision for taxes on income reflects the following:•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the tax expense related to the non-deductible revaluation of the net monetary assets in Venezuela to the SIMADI exchange rate recorded in the fourth quarter of 2015;•tax expense related to the changes in valuation allowances and the resolution of other tax items;•tax expense related to changes in uncertain tax positions (see D. Tax Contingencies);•a $9 million discrete tax benefit recorded in the first quarter of 2015 related to a remeasurement of deferred taxes as a result of a change in tax rates;•a $6 million discrete tax benefit recorded in the second quarter of 2015 related to prior period tax adjustments; and•U.S. tax benefit related to U.S. Research and Development Tax Credit which was permanently extended on December 18, 2015, and the U.S. Domestic Production Activities deduction.</t>
  </si>
  <si>
    <t>[3]</t>
  </si>
  <si>
    <t>In 2016, the Provision for taxes on income reflects the following:•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U.S. tax benefit related to U.S. Research and Development Tax Credit and the U.S. Domestic Production Activities deduction;•a $15 million discrete tax benefit recorded in the fourth quarter of 2016 related to prior period tax adjustments;•a $10 million discrete tax benefit recorded in the first quarter of 2016 related to a remeasurement of deferred taxes as a result of a change in statutory tax rates;•a $7 million discrete tax benefit recorded in 2016 related to the excess tax benefits for share-based payments;•a $2 million discrete tax benefit related to a remeasurement of the company’s deferred tax assets and liabilities using the tax rates expected to be in place going forward;•a net tax expense of approximately $35 million mainly recorded in the first half of 2016 related to the impact of the European Commission’s negative decision on the excess profits rulings in Belgium.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tax expense related to the changes in valuation allowances and the resolution of other tax items; and•tax expense related to changes in uncertain tax positions (see D. Tax Contingencies).</t>
  </si>
  <si>
    <t>[4]</t>
  </si>
  <si>
    <t>In 2017, the Provision for taxes on income reflects the following:•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a $212 million net discrete provisional tax expense recorded in the fourth quarter of 2017, related to the impact of the Tax Act enacted on December 22, 2017, including a one-time mandatory deemed repatriation tax, partially offset by a net tax benefit related to the remeasurement of the deferred tax assets and liabilities, as of the date of enactment, due to the reduction in the U.S. federal corporate tax rate;•U.S. tax benefit related to U.S. Research and Development Tax Credit and the U.S. Domestic Production Activities deduction;•a $15 million discrete tax benefit recorded in the fourth quarter of 2017 related to the effective settlement of certain issues with U.S. and non-U.S. tax authorities;•a $9 million discrete tax benefit recorded in 2017 related to the excess tax benefits for share-based payments; •a $3 million discrete tax benefit recorded in the first quarter of 2017 related to a remeasurement of the company’s deferred tax assets and liabilities using the tax rates expected to be in place going forward;•tax expense related to the changes in valuation allowances and the resolution of other tax items; and•tax expense related to changes in uncertain tax positions (see D. Tax Contingencies).</t>
  </si>
  <si>
    <t>CONSOLIDATED STATEMENTS OF COMPREHENSIVE INCOME - USD ($) $ in Millions</t>
  </si>
  <si>
    <t>Statement of Comprehensive Income [Abstract]</t>
  </si>
  <si>
    <t>Other comprehensive income/(loss), net of tax and reclassification adjustments:</t>
  </si>
  <si>
    <t>Unrealized (loss)/gain on derivatives, net</t>
  </si>
  <si>
    <t>Foreign currency translation adjustments, net</t>
  </si>
  <si>
    <t>Benefit plans: Actuarial gain/(loss), net</t>
  </si>
  <si>
    <t>Total other comprehensive income/(loss), net of tax</t>
  </si>
  <si>
    <t>Comprehensive income before allocation to noncontrolling interests</t>
  </si>
  <si>
    <t>Comprehensive loss attributable to noncontrolling interests</t>
  </si>
  <si>
    <t>Comprehensive income attributable to Zoetis</t>
  </si>
  <si>
    <t>CONSOLIDATED BALANCE SHEETS - USD ($) $ in Millions</t>
  </si>
  <si>
    <t>Assets</t>
  </si>
  <si>
    <t>Cash and cash equivalents(a)</t>
  </si>
  <si>
    <t>Accounts receivable, less allowance for doubtful accounts of $25 in 2017 and $30 in 2016</t>
  </si>
  <si>
    <t>Inventories</t>
  </si>
  <si>
    <t>Other current assets</t>
  </si>
  <si>
    <t>Total current assets</t>
  </si>
  <si>
    <t>Property, plant and equipment, less accumulated depreciation of $1,471 in 2017 and $1,358 in 2016</t>
  </si>
  <si>
    <t>Goodwill</t>
  </si>
  <si>
    <t>Identifiable intangible assets, less accumulated amortization</t>
  </si>
  <si>
    <t>Noncurrent deferred tax assets</t>
  </si>
  <si>
    <t>Other noncurrent assets</t>
  </si>
  <si>
    <t>Total assets</t>
  </si>
  <si>
    <t>Liabilities and Equity</t>
  </si>
  <si>
    <t>Accounts payable</t>
  </si>
  <si>
    <t>Dividends payable</t>
  </si>
  <si>
    <t>Accrued expenses</t>
  </si>
  <si>
    <t>Accrued compensation and related items</t>
  </si>
  <si>
    <t>Income taxes payable</t>
  </si>
  <si>
    <t>Other current liabilities</t>
  </si>
  <si>
    <t>Total current liabilities</t>
  </si>
  <si>
    <t>Long-term debt, net of discount and issuance costs</t>
  </si>
  <si>
    <t>Noncurrent deferred tax liabilities</t>
  </si>
  <si>
    <t>Other taxes payable</t>
  </si>
  <si>
    <t>Other noncurrent liabilities</t>
  </si>
  <si>
    <t>Total liabilities</t>
  </si>
  <si>
    <t>Preferred stock, $0.01 par value; 1,000,000,000 authorized, none issued</t>
  </si>
  <si>
    <t>Common stock, $0.01 par value: 6,000,000,000 authorized, 501,891,243 and 501,891,243 shares issued; 486,130,461 and 492,855,297 shares outstanding at December 31, 2017 and 2016, respectively</t>
  </si>
  <si>
    <t>Treasury stock, at cost, 15,760,782 and 9,035,946 shares of common stock at December 31, 2017 and 2016, respectively</t>
  </si>
  <si>
    <t>Additional paid-in capital</t>
  </si>
  <si>
    <t>Retained earnings</t>
  </si>
  <si>
    <t>Accumulated other comprehensive loss</t>
  </si>
  <si>
    <t>Total Zoetis Inc. equity</t>
  </si>
  <si>
    <t>Equity attributable to noncontrolling interests</t>
  </si>
  <si>
    <t>Total equity</t>
  </si>
  <si>
    <t>Total liabilities and equity</t>
  </si>
  <si>
    <t>Restricted cash</t>
  </si>
  <si>
    <t>As of December 31, 2017, includes $6 million of restricted cash.</t>
  </si>
  <si>
    <t>CONSOLIDATED BALANCE SHEETS (PARENTHETICAL) - USD ($) $ in Millions</t>
  </si>
  <si>
    <t>Statement of Financial Position [Abstract]</t>
  </si>
  <si>
    <t>Allowance for doubtful accounts</t>
  </si>
  <si>
    <t>Accumulated depreciation</t>
  </si>
  <si>
    <t>Preferred stock, par value (in dollars per share)</t>
  </si>
  <si>
    <t>Preferred stock, authorized (in shares)</t>
  </si>
  <si>
    <t>Common stock, par value (in dollars per share)</t>
  </si>
  <si>
    <t>Common stock, shares authorized</t>
  </si>
  <si>
    <t>Common stock, shares issued</t>
  </si>
  <si>
    <t>Common stock, shares outstanding</t>
  </si>
  <si>
    <t>Treasury shares</t>
  </si>
  <si>
    <t>Shares may not add due to rounding.</t>
  </si>
  <si>
    <t>CONSOLIDATED STATEMENTS OF EQUITY - USD ($) $ in Millions</t>
  </si>
  <si>
    <t>Total</t>
  </si>
  <si>
    <t>Common Stock</t>
  </si>
  <si>
    <t>Treasury Stock</t>
  </si>
  <si>
    <t>Additional Paid-in Capital</t>
  </si>
  <si>
    <t>Retained Earnings</t>
  </si>
  <si>
    <t>Accumulated Other Comprehensive Loss</t>
  </si>
  <si>
    <t>Equity Attributable to Noncontrolling Interests</t>
  </si>
  <si>
    <t>Beginning balance at Dec. 31, 2014</t>
  </si>
  <si>
    <t>Increase (Decrease) in Stockholders' Equity [Roll Forward]</t>
  </si>
  <si>
    <t>Net income</t>
  </si>
  <si>
    <t>Other comprehensive income/(loss)</t>
  </si>
  <si>
    <t>Share-based compensation awards</t>
  </si>
  <si>
    <t>Treasury stock acquired</t>
  </si>
  <si>
    <t>Employee benefit plan contribution from Pfizer Inc.</t>
  </si>
  <si>
    <t>Dividends declared</t>
  </si>
  <si>
    <t>Ending balance at Dec. 31, 2015</t>
  </si>
  <si>
    <t>[1],[2]</t>
  </si>
  <si>
    <t>Noncontrolling Interest, Decrease from Deconsolidation</t>
  </si>
  <si>
    <t>Ending balance at Dec. 31, 2016</t>
  </si>
  <si>
    <t>The fair value of our noncontrolling interest in a VIE</t>
  </si>
  <si>
    <t>Purchases of shares from noncontrolling interest</t>
  </si>
  <si>
    <t>[5]</t>
  </si>
  <si>
    <t>Ending balance at Dec. 31, 2017</t>
  </si>
  <si>
    <t>As of December 31, 2017 and 2016, respectively, there were 486,130,461 and 492,855,297 outstanding shares of common stock and 15,760,782 and 9,035,946 shares or treasury stock. Treasury stock is recognized at the cost to reacquire the shares. For additional information, see Note 15. Stockholders' Equity.</t>
  </si>
  <si>
    <t>Includes the issuance of shares of Zoetis Inc. common stock and the reacquisition of shares of treasury stock associated with exercises of employee share-based awards. Upon reissuance of treasury stock, differences between the proceeds from reissuance and the cost of the treasury stock that result in gains are recorded in Additional paid-in capital. Losses are recorded in Additional paid-in capital to the extent that they can offset previously recorded gains. If no such credit exists, the differences are recorded in Retained earnings. Also includes the reacquisition of shares of treasury stock associated with the vesting of employee share-based awards to satisfy tax withholding requirements. For additional information, see Note 14. Share-Based Payments and Note 15. Stockholders' Equity.</t>
  </si>
  <si>
    <t>Reflects the divestiture of our share of our Taiwan joint venture. See Note 4B. Acquisitions and Divestitures: Divestitures.</t>
  </si>
  <si>
    <t>Represents the consolidation of a European livestock monitoring company, a variable interest entity of which Zoetis is the primary beneficiary.</t>
  </si>
  <si>
    <t>Represents the acquisition of the remaining 55 percent noncontrolling interest in Jilin Zoetis Guoyuan Animal Health Co., Ltd., a variable interest entity previously consolidated by Zoetis as the primary beneficiary.</t>
  </si>
  <si>
    <t>CONSOLIDATED STATEMENTS OF EQUITY (PARENTHETICAL) - shares</t>
  </si>
  <si>
    <t>Dec. 31, 2014</t>
  </si>
  <si>
    <t>Statement of Stockholders' Equity [Abstract]</t>
  </si>
  <si>
    <t>CONSOLIDATED STATEMENTS OF CASH FLOWS $ in Millions</t>
  </si>
  <si>
    <t>Dec. 31, 2017USD ($)</t>
  </si>
  <si>
    <t>Dec. 31, 2016USD ($)</t>
  </si>
  <si>
    <t>Dec. 31, 2015USD ($)</t>
  </si>
  <si>
    <t>Operating Activities</t>
  </si>
  <si>
    <t>Adjustments to reconcile net income before noncontrolling interests to net cash provided by/(used in) operating activities</t>
  </si>
  <si>
    <t>Depreciation and amortization expense</t>
  </si>
  <si>
    <t>Share-based compensation expense</t>
  </si>
  <si>
    <t>Restructuring</t>
  </si>
  <si>
    <t>Asset write-offs and asset impairments</t>
  </si>
  <si>
    <t>Loss/(gain) on sales of assets</t>
  </si>
  <si>
    <t>Provision for losses on inventory</t>
  </si>
  <si>
    <t>Deferred taxes</t>
  </si>
  <si>
    <t>Foreign currency loss related to Venezuela Revaluation, excluding impact on cash</t>
  </si>
  <si>
    <t>Other non-cash adjustments</t>
  </si>
  <si>
    <t>Other changes in assets and liabilities, net of acquisitions and divestitures and transfers with Pfizer Inc.</t>
  </si>
  <si>
    <t>Accounts receivable</t>
  </si>
  <si>
    <t>Other assets</t>
  </si>
  <si>
    <t>Other liabilities</t>
  </si>
  <si>
    <t>Other tax accounts, net</t>
  </si>
  <si>
    <t>Net cash provided by operating activities</t>
  </si>
  <si>
    <t>Investing Activities</t>
  </si>
  <si>
    <t>Capital expenditures</t>
  </si>
  <si>
    <t>Acquisitions</t>
  </si>
  <si>
    <t>Net proceeds from sales of assets</t>
  </si>
  <si>
    <t>Other investing activities</t>
  </si>
  <si>
    <t>Net cash used in investing activities</t>
  </si>
  <si>
    <t>Financing Activities</t>
  </si>
  <si>
    <t>Decrease in short-term borrowings, net</t>
  </si>
  <si>
    <t>Principal payments on long-term debt</t>
  </si>
  <si>
    <t>Proceeds from issuance of long-term debt—senior notes, net of discount and fees</t>
  </si>
  <si>
    <t>Payment of contingent consideration related to previously acquired assets</t>
  </si>
  <si>
    <t>Share-based compensation-related proceeds, net of taxes paid on withholding shares and excess tax benefits</t>
  </si>
  <si>
    <t>Purchases of treasury stock</t>
  </si>
  <si>
    <t>Cash dividends paid</t>
  </si>
  <si>
    <t>Cash paid to settle Pharmaq debt</t>
  </si>
  <si>
    <t>Acquisition of noncontrolling interest</t>
  </si>
  <si>
    <t>Payment of debt issuance costs</t>
  </si>
  <si>
    <t>Net cash (used in)/provided by financing activities</t>
  </si>
  <si>
    <t>Effect of exchange-rate changes on cash and cash equivalents</t>
  </si>
  <si>
    <t>Net increase/(de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Contingent purchase price consideration</t>
  </si>
  <si>
    <t>Effective 2016, excess tax benefits are reflected within operating activities. See Note 3. Significant Accounting Policies for additional information.</t>
  </si>
  <si>
    <t>Reflects the acquisition of treasury shares in connection with the share repurchase program. For additional information, see Note 15. Stockholders' Equity.</t>
  </si>
  <si>
    <t>For 2016, relates primarily to the non-cash portion of the acquisition of a livestock business in South America and a veterinary diagnostics business in Denmark. For 2015, relates primarily to the non-cash portion of the acquisition of certain assets of Abbott Animal Health.</t>
  </si>
  <si>
    <t>Business Description</t>
  </si>
  <si>
    <t>Organization, Consolidation and Presentation of Financial Statements [Abstract]</t>
  </si>
  <si>
    <t>Business Description 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cattle, swine, poultry, sheep and fish (collectively, livestock) and dogs, cats and horses (collectively, companion animals); and within five major product categories: anti-infectives, vaccines, parasiticides, medicated feed additives and other pharmaceuticals. We were incorporated in Delaware in July 2012 and prior to that the company was a business unit of Pfizer Inc. (Pfizer).</t>
  </si>
  <si>
    <t>Basis of Presentation</t>
  </si>
  <si>
    <t>Basis of Presentation The consolidated financial statements were prepared in accordance with accounting principles generally accepted in the United States of America (U.S. GAAP). For subsidiaries operating outside the United States, the consolidated financial information is included as of and for the fiscal year ended November 30 for each year presented. All significant intercompany balances and transactions between the legal entities that comprise Zoetis have been eliminated. For those subsidiaries included in these consolidated financial statements where our ownership is less than 100%, including a variable interest entity consolidated by Zoetis as the primary beneficiary, the noncontrolling interests have been shown in equity as Equity attributable to noncontrolling interests .</t>
  </si>
  <si>
    <t>Significant Accounting Policies</t>
  </si>
  <si>
    <t>Accounting Policies [Abstract]</t>
  </si>
  <si>
    <t>Significant Accounting Policies Recently Adopted Accounting Standards In January 2017, the Financial Accounting Standards Board (FASB) issued an accounting standards update which clarifies the definition of a business. Under the new guidance, a set of integrated activities and assets is a business only if it has, at a minimum, an input and substantive process that together significantly contribute to the ability to create outputs. The update also introduces the concept of an initial screening or “Step 1” which requires companies to first determine if substantially all of the fair value of the gross assets acquired is concentrated in a single (or group of similar) identifiable assets. Transactions that pass the Step 1 screening will be considered a business if they contain an input and substantive process and either; (1) an output or (2) an organized workforce with skills critical to the ability to create outputs and inputs that can be utilized to create the outputs. Companies will no longer be required to evaluate whether a market participant could replace any missing inputs or processes, instead focusing on the substance of what was acquired. The provisions of the new standard are effective, on a prospective basis, beginning January 1, 2018, for annual and interim reporting periods and may be adopted early for any transactions not yet reported in issued financial statements. We elected to early adopt the new standard for any new transactions occurring on or after January 1, 2017. In July 2015, the FASB issued an accounting standards update to simplify the measurement of inventory by requiring that inventory be measured at the lower of cost or net realizable value, rather than at the lower of cost or market, with market being defined as either replacement cost, net realizable value or net realizable value less a normal profit margin. We adopted this guidance as of January 1, 2017. This guidance did not have a significant impact on our consolidated financial statements. In March 2016, the FASB issued an accounting standards update which simplifies the accounting for employee share-based payments. The new standard requires the immediate recognition of all excess tax benefits and deficiencies in the income statement, and requires classification of excess tax benefits as an operating activity as opposed to a financing activity in the statements of cash flows. The standard also clarifies that all cash payments made to taxing authorities on the employees' behalf for shares withheld should be presented as financing activities on the statements of cash flows and provides for a policy election to either estimate the number of awards that are expected to vest or account for forfeitures as they occur. The provisions of the new standard are effective beginning January 1, 2017, and early adoption is permitted if all amendments are adopted in the same period. We elected to early adopt the new standard effective January 1, 2016. Excess tax benefits of $9 million and $7 million generated during the years ended December 31, 2017, and 2016, respectively, are reflected as a component of Provision for taxes on income as presented in the consolidated statements of income. We have elected to apply the change in cash flow classification for excess tax benefits on a prospective basis. Cash payments made to taxing authorities on the behalf of company employees are reflected as a financing outflow in the consolidated statements of cash flows, consistent with prior years. We continue to include the impact of estimated forfeitures when determining share-based compensation expense. Recently Issued Accounting Standards In August 2017, the FASB issued an accounting standards update which amends the hedge accounting recognition and presentation requirements and allows for more hedging strategies to be eligible for hedge accounting. Recognition of periodic hedge effectiveness will no longer be required for cash flow and net investment hedges and companies may elect to perform subsequent hedge effectiveness assessments qualitatively. The update also clarifies that the change in fair value of a derivative must be recorded in the same income statement line item as the earnings effect of the hedged item and introduces additional disclosure requirements including cumulative basis adjustments for fair value hedges and the effect of hedging on individual income statement line items. The provisions of the update are effective beginning January 1, 2019 for interim and annual periods with early adoption permitted for any interim period after issuance of the update. We are currently assessing the timing of our adoption as well as the potential impact that the standard will have on our consolidated financial statements. In March 2017, the FASB issued an accounting standards update to simplify and improve the reporting of net periodic pension benefit cost by requiring only present service cost to be presented in the same line item as other current employee compensation costs while remaining components of net periodic benefit cost would be presented within Other (income)/deductions—net outside of operations. We will adopt this guidance as of January 1, 2018, the required effective date, and do not expect that the new standard will have a significant impact on our consolidated financial statements. In October 2016, the FASB issued an accounting standards update that will require the recognition of the income tax consequences of an intra-entity asset transfer, other than inventory, when the transfer occurs as opposed to when the asset is sold to an outside third party. The provisions of the new standard are effective beginning January 1, 2018, for annual and interim reporting periods. We will adopt this guidance as of January 1, 2018, the required effective date, and do not expect that the new standard will have a significant impact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plan to adopt this guidance as of January 1, 2019, the required effective date, for annual and interim reporting periods. The new standard requires a modified retrospective adoption approach, at the beginning of the earliest comparative period presented in the financial statements. We are currently evaluating the impact that adopting this new guidance will have on our consolidated financial statements. 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We will adopt this guidance as of January 1, 2018, the required effective date, using the modified retrospective transition method. Under the modified retrospective method, the cumulative effect of applying the new standard will be recognized as of the date of initial application with disclosure of results under both the new and prior standards. The new standard will not have a material impact on our consolidated financial statements upon adoption or on an ongoing basis. 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Revenue, Deductions from Revenue and the Allowance for Doubtful Accounts We record revenue from product sales when the goods are shipped and title and risk of loss passes to the customer. At the time of sale, we also record estimates for a variety of deductions from revenue, such as rebates, sales allowances, product returns and discounts. Sales deductions are estimated and recorded at the time that related revenue is recorded except for sales incentives, which are estimated and recorded at the time the related revenue is recorded or when the incentive is offered, whichever is later. As applicable, our estimates are generally based on contractual terms or historical experience, adjusted as necessary to reflect our expectations about the future. Taxes collected from customers relating to product sales and remitted to governmental authorities are excluded from Revenue. As of December 31, 2017 , and 2016 , accruals for sales deductions included in Other current liabilities are approximately $ 141 million and $ 122 million , respectively.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Cost of Sales and Inventories Inventories are carried at the lower of cost or net realizable value. The cost of finished goods, work-in-process and raw materials is determined using average actual cost. We regularly review our inventories for impairment and adjustments are recorded when necessary. 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 154 million in 2017 , $ 119 million in 2016 and $ 106 million in 2015 . Shipping and handling costs totaled approximately $ 53 million in 2017 , $ 51 million in 2016 and $ 59 million in 2015 . 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impairment indicators exist, either by assessing qualitative factors to determine whether it is more likely than not that the fair value of a reporting unit is less than its carrying amount, or by performing a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17, we performed both qualitative and select quantitative impairment assessments as of October 1, 2017, which did not result in the impairment of goodwill associated with any of our reporting units. In 2016, we qualitatively assessed, as of October 2, 2016, whether it is more likely than not that the respective fair values of our reporting units are less than their carrying amounts, including goodwill. Based on that assessment, we determined that this condition does not exist for any of our reporting units and therefore concluded that a quantitative fair value test was not required and no impairments were recorded. Impairment reviews can involve a complex series of judgments about future events and uncertainties and can rely on estimates and assumptions. For information about the risks associated with estimates and assumptions, see Estimates and Assumptions.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five to ten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 8 million and $ 26 million of internal-use software for the years ended December 31, 2017 , and 2016 , respectively. Depreciation expense for capitalized software was $ 21 million in 2017 , $19 million in 2016 and $14 million in 2015 . 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 Cash Equivalents Cash equivalents include items almost as liquid as cash, such as certificates of deposit and time deposits with maturity periods of three months or less when purchased. 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Accounts Receivable The recorded amounts of accounts receivable approximate fair value because of their relatively short-term nature. As of December 31, 2017 , and 2016 , Accounts receivable, less allowance for doubtful accounts, of $ 998 million and $ 913 million , respectively, includes approximately $ 62 million and $49 million of other receivables, such as trade notes receivable and royalty receivables, among others. 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17 and 2016 , accruals for asset retirement obligations included in Accrued expenses are $0.1 million for both periods, and included in Other noncurrent liabilities are $19 million and $12 million , respectively.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 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t>
  </si>
  <si>
    <t>Acquisition, Divestitures and Certain Investments</t>
  </si>
  <si>
    <t>Acquisitions and Divestitures [Abstract]</t>
  </si>
  <si>
    <t>Acquisitions and Divestitures A. Acquisitions During 2017, Zoetis completed the acquisitions of the remaining 55 percent noncontrolling interest in Jilin Zoetis Guoyuan Animal Health Co., Ltd. (a variable interest entity previously consolidated by Zoetis as the primary beneficiary), an Irish biologic therapeutics company, and a Norwegian fish vaccination company. In addition, we also consolidated a European livestock monitoring company, a variable interest entity of which Zoetis is the primary beneficiary. These transactions did not have a significant impact on our consolidated financial statements. B. Divestitures On May 5, 2015, in conjunction with the announcement of our comprehensive operational efficiency program and supply network strategy, we announced our intent to sell or exit 10 manufacturing sites over the long term. For additional information, see Note 5. Restructuring Charges and Other Costs Associated with Acquisitions and Cost-Reduction/Productivity Initiatives. On November 14, 2017, as part of our supply network strategy, we completed the sale of our manufacturing site in Guarulhos, Brazil to Uniao Quimica (UQ), a Brazilian-based pharmaceutical company. In conjunction with the sale, we also entered into a five-year manufacturing and supply agreement with UQ, commencing upon completion of the sale. We received $41 million in cash at closing, and an additional $8 million subsequent to the closing in December 2017. Additionally, we recorded a net pre-tax loss of approximately $9 million , inclusive of charges of $5 million recorded during the third quarter of 2017, within Other (income)/deductions—net . On May 11, 2017, we completed the sale of our manufacturing site in Shenzhou, China. We had previously exited operations at this site during the second quarter of 2015 as part of our operational efficiency program. We received total cash proceeds of approximately $3 million and recorded a net pre-tax gain of approximately $2 million within Other (income)/deductions—net . Additionally, in the second quarter of 2017, we recorded a $4 million expense within Other (income)/deductions—net related to the prior year sale of the U.S. manufacturing sites noted below. On April 28, 2016, we completed the sale of our 55 percent ownership share of a Taiwan joint venture, including a manufacturing site in Hsinchu, Taiwan to Yung Shin Pharmaceutical Industrial Co., Ltd., a pharmaceutical company with an animal health business and headquarters in Taiwan, as part of our operational efficiency program. The sale also included a portfolio of products in conjunction with our comprehensive operational efficiency program. These products include medicated feed additives, anti-infective medicines and nutritional premixes for livestock, sold primarily in Taiwan and in international markets. We received $13 million in cash upon closing. On February 17, 2016, we completed the sale of our manufacturing site in Haridwar, India to the India-based pharmaceutical company Zydus Cadila (Cadila Healthcare Ltd.). The agreement also included the sale of a portfolio of our products in conjunction with our comprehensive operational efficiency program. These products included medicated feed additives, anti-infectives, parasiticides, and nutritionals for livestock, sold primarily in India. On February 12, 2016, we completed the sale of two of our manufacturing sites in the United States: Laurinburg, North Carolina, and Longmont, Colorado to Huvepharma NV (Huvepharma), a European animal health company. Huvepharma also assumed the assets and operations and the lease of our manufacturing and distribution site in Van Buren, Arkansas. The agreement included the sale of a portfolio of products in conjunction with our comprehensive operational efficiency program. These products included medicated feed additives, water soluble therapeutics and nutritionals for livestock sold in the U.S. and international markets. During 2016, we received total cash proceeds of approximately $88 million related to the divestitures of our share of our Taiwan joint venture and the India and U.S. manufacturing sites noted above. During the first quarter of 2016, we recognized a net pre-tax gain of approximately $33 million , partially offset by a net pre-tax loss of approximately $6 million recognized during the second quarter of 2016. Gains and losses related to divestitures are recorded within Other (income)/deductions— net . The divestiture transactions required transitional supply and service agreements, including technology transfers, where necessary and appropriate, as well as other customary ancillary agreements.</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business technology, shared services and corporate operations. During 2015, we launched a comprehensive operational efficiency program, which was incremental to the previously announced supply network strategy. These initiatives have focused on reducing complexity in our product portfolios through the elimination of approximately 5,000 product stock keeping units (SKUs), changing our selling approach in certain markets, reducing our presence in certain countries, and planning to sell or exit 10 manufacturing sites over a long term period. As of December 31, 2017 , we divested or exited three U.S. manufacturing sites, four international manufacturing sites, and our 55 percent ownership share of a Taiwan joint venture, inclusive of its related manufacturing site. See Note 4B. Acquisitions and Divestitures: Divestitures for additional information. We are also continuing to optimize our resource allocation and efficiency by reducing resources associated with non-customer facing activities and operating more efficiently as a result of less internal complexity and more standardization of processes. As part of these initiatives, we planned to reduce certain positions through divestitures, normal attrition and involuntary terminations by approximately 2,000 to 2,500 , subject to consultations with works councils and unions in certain countries. In 2016, the operations of the Guarulhos, Brazil manufacturing site, including approximately 300 employees, were transferred to us from Pfizer, which increased our range of planned reduction in certain positions to 2,300 to 2,800 . Including divestitures, as of December 31, 2017 , approximately 2,600 positions have been eliminated. The comprehensive operational efficiency program is substantially complete, however in the fourth quarter of 2017, we expanded the supply network strategy initiative which increases our planned reductions in certain positions by 40 . We expect these additional reductions related to our supply network strategy to take place over the next twelve months, and the remainder of the reductions from the initial plan to take place through divestitures over the next several years. The components of costs incurred in connection with restructuring initiatives, acquisitions and cost-reduction/productivity initiatives are as follows: Year Ended December 31, (MILLIONS OF DOLLARS) 2017 2016 2015 Restructuring charges/(reversals) and certain acquisition-related costs: Integration costs (a) $ 6 $ 3 $ 10 Transaction costs (b) — — 9 Restructuring charges/(reversals) (c)(d) : Employee termination costs/(reversals) 10 (2 ) 262 Asset impairment charges — — 39 Exit costs 3 4 — Total Restructuring charges and certain acquisition-related costs $ 19 $ 5 $ 320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 expenditures for banking, legal, accounting and other similar services. (c) The restructuring charges for the year ended December 31, 2017, are primarily related to: • a net increase in employee termination costs of $2 million related to the operational efficiency initiative and supply network strategy; • employee termination costs of $4 million related to the acquisition of an Irish biologic therapeutics company in the third quarter of 2017, and • employee termination costs of $4 million in Europe, as a result of initiatives to better align our organizational structure. The restructuring charges/(reversals) for the years ended December 31, 2016 and 2015 primarily relate to our operational efficiency initiative and supply network strategy. (d) The restructuring charges/(reversals) are associated with the following: • For the year ended December 31, 2017 , International of $2 million and Manufacturing/research/corporate of $11 million . • For the year ended December 31, 2016 , U.S. of $1 million , International of a $13 million reversal and Manufacturing/research/corporate of $14 million . • For the year ended December 31, 2015 , U.S. of $31 million , International of $132 million and Manufacturing/research/corporate of $138 million . Charges/(benefits) related to the operational efficiency initiative and supply network strategy are as follows: Year Ended December 31, (MILLIONS OF DOLLARS) 2017 2016 2015 Restructuring charges/(reversals) and certain acquisition-related costs: Operational efficiency initiative Employee termination costs (a) $ 1 $ (8 ) $ 253 Asset impairment — — 38 Exit costs 3 5 — 4 (3 ) 291 Supply network strategy: Employee termination costs 1 6 9 Asset impairment charges — — 1 1 6 10 Total restructuring charges related to the operational efficiency initiative and supply network strategy 5 3 301 Other operational efficiency initiative charges: Cost of sales: Inventory write-offs (2 ) 5 13 Selling, general and administrative expenses: Accelerated depreciation — 1 — Consulting fees 2 14 40 Research and development expenses: Accelerated depreciation — — 2 Other (income)/deductions: Net loss/(gain) on sale of assets (b) 1 (26 ) — Total other operational efficiency initiative charges 1 (6 ) 55 Other supply network strategy charges: Cost of sales: Accelerated depreciation 2 6 1 Consulting fees 5 6 16 Inventory write-offs — 1 Other (c) (2 ) — Other (income)/deductions—net: Net loss on sale of assets (d) 9 — Total other supply network strategy charges 14 13 17 Total costs associated with the operational efficiency initiative and supply network strategy $ 20 $ 10 $ 373 (a) For the year ended December 31, 2016, includes a reduction in employee termination accruals primarily as a result of higher than expected voluntary attrition rates experienced in the first half of 2016. (b) For the year ended December 31, 2016, represents the net gain on the sale of certain manufacturing sites and products, partially offset by the loss on the sale of our share of our Taiwan joint venture, as part of our operational efficiency initiative. (c) For the year ended December 31, 2017, represents an adjustment related to discontinuing the depreciation of assets, located at our manufacturing site in Guarulhos, Brazil, that was sold in the fourth quarter of 2017. (d) For the year ended December 31, 2017, represents the net loss related to the sale our manufacturing site in Guarulhos, Brazil. The components of, and changes in, our restructuring accruals are as follows: Employee Asset Termination Impairment Exit (MILLIONS OF DOLLARS) Costs Charges Costs Accrual Balance, December 31, 2014 18 — 1 19 Provision 262 39 — 301 Utilization and other (a) (59 ) — — (59 ) Non-cash activity — (39 ) — (39 ) Balance, December 31, 2015 221 — 1 222 Provision/(benefit) (2 ) — 4 2 Utilization and other (a) (129 ) — (5 ) (134 ) Balance, December 31, 2016 (b) $ 90 $ — $ — $ 90 Provision 10 — 3 13 Utilization and other (a) (59 ) — (3 ) (62 ) Balance, December 31, 2017 (b) 41 — — 41 (a) Includes adjustments for foreign currency translation. (b) At December 31, 2017 and 2016 , included in Accrued Expenses ( $19 million and $61 million , respectively) and Other noncurrent liabilities ( $22 million and $ 29 million , respectively).</t>
  </si>
  <si>
    <t>Other (Income)/Deductions - Net</t>
  </si>
  <si>
    <t>Other Income and Expenses [Abstract]</t>
  </si>
  <si>
    <t>Other (Income)/Deductions—Net The components of Other (income)/deductions—net follow: Year Ended December 31, (MILLIONS OF DOLLARS) 2017 2016 2015 Royalty-related income (a) $ (12 ) $ (30 ) $ (24 ) Identifiable intangible asset impairment charges (b) — 1 2 Other asset impairment charges (c) — — 6 Net loss/(gain) on sale of assets (d) 11 (26 ) — Certain legal and other matters, net (e) (8 ) 14 — Foreign currency loss (f) 29 49 13 Foreign currency loss related to Venezuela revaluation (g) — — 89 Other, net (h) (14 ) (10 ) (5 ) Other (income)/deductions—net $ 6 $ (2 ) $ 81 (a) Includes an adjustment to our royalty income. (b) In 2016, the intangible asset impairment charge represents an impairment of finite-lived trademarks related to a canine pain management product. In 2015, charges include the impairment of acquired IPR&amp;D assets related to the termination of a canine oncology project. (c) For 2015, represents impairment charges related to assets held by our joint venture in Taiwan, which was subsequently sold in 2016. See Note 4B. Acquisitions and Divestitures . (d) For 2017, primarily represents the net loss related to sales of certain manufacturing sites and products, including our manufacturing site in Guarulhos, Brazil, as part of our operational efficiency initiative and supply network strategy. For 2016, represents the net gain on the sale of certain manufacturing sites and products, partially offset by the loss on the sale of our share of our Taiwan joint venture, as part of our operational efficiency initiative. (e) In July 2014 and December 2016, we reached commercial settlements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7, includes income associated with an insurance recovery related to these commercial settlements, as well as a favorable outcome on a patent infringement settlement. For 2016, represents a charge related to the commercial settlement in Mexico for these products. (f) Primarily driven by costs related to hedging and exposures to certain emerging market currencies. For 2016, also includes losses related to the depreciation of the Egyptian pound in the fourth quarter of 2016. (g) For additional information, see Note 7. Foreign Currency Loss Related to Venezuela Revaluation . (h) Includes interest income and other miscellaneous income. For 2017, primarily includes a settlement refund and reimbursement of legal fees related to costs incurred by Pharmaq prior to the acquisition in 2015 and income associated with certain state business employment tax incentive credits. For 2016, primarily represents income associated with certain state business employment tax incentive credits, as well as interest income. For 2015, includes inventory losses sustained as result of weather damage at storage facilities in Brazil and Australia.</t>
  </si>
  <si>
    <t>Foreign Currency Loss Related to Venezuela Revaluation</t>
  </si>
  <si>
    <t>Foreign Currency Transaction [Abstract]</t>
  </si>
  <si>
    <t>Foreign Currency Loss Related To Venezuela Revaluation</t>
  </si>
  <si>
    <t>Foreign Currency Loss Related to Venezuela Revaluation On February 13, 2013, the Venezuelan government devalued its currency from a rate of 4.3 to 6.3 Venezuelan bolivars per U.S. dollar. Our Venezuelan subsidiary's functional currency is the U.S. dollar because of the hyperinflationary status of the Venezuelan economy. In the first quarter of 2014, the Venezuelan government expanded its exchange mechanisms, resulting in three official rates of exchange for the Venezuelan bolivar. Through the fourth quarter of 2015, we used the CENCOEX official rate of 6.3 to report our Venezuela financial position, results of operations and cash flows. In the fourth quarter of 2015, upon evaluation of evolving economic conditions in Venezuela and our expectation of Venezuela's responses to changes in its economy, continued volatility, and the fact that we have not received any approved payments from Venezuela for transactions at the CENCOEX official rate of 6.3 per U.S. dollar in 2015, we determined that our outstanding Venezuelan bolivar-denominated net monetary assets are no longer expected to be settled at the CENCOEX official rate of 6.3, but rather at the SIMADI rate of 199. On November 30, 2015, we recorded a net remeasurement loss of $89 million on bolivar-denominated net monetary assets, primarily related to cash deposits in Venezuela, using the SIMADI rate of 199 bolivars to the U.S. dollar, and this rate will be used prospectively. We believe this best represented the estimate of the U.S. dollar amount that would ultimately be collected. Additionally, the company recorded a lower of cost or market adjustment to inventory of $4 million , and asset impairment charges of $3 million . Effective March 10, 2016, the Venezuelan government made the following changes to its foreign currency exchange mechanisms: (i) the three-tier exchange rate system existing in the country changed to a dual system with the elimination of the SICAD rate, (ii) the official CENCOEX rate was replaced with DIPRO and was devalued from 6.3 to 10 Venezuelan bolivars per U.S. dollar, and (iii) the SIMADI rate was replaced with DICOM. As of November 30, 2016, the Venezuelan bolivar to U.S. dollar exchange rates were the DIPRO rate of 10 and the DICOM rate of 663. Beginning in the second quarter of 2016, we use the DICOM rate to report our Venezuela financial position, results of operations and cash flows.</t>
  </si>
  <si>
    <t>Tax Matters</t>
  </si>
  <si>
    <t>Income Tax Disclosure [Abstract]</t>
  </si>
  <si>
    <t>Tax Matters A. Taxes on Income The income tax provision in the consolidated statements of income includes tax costs and benefits, such as uncertain tax positions, repatriation decisions and audit settlements, among others. On December 22, 2017, the Tax Cuts and Jobs Act (the Tax Act) was enacted which, among other changes, reduces the U.S. federal corporate tax rate from 35% to 21% effective January 1, 2018. The Tax Act makes broad and complex changes to the U.S. tax code and it will take time to fully analyze the impact of the changes. Based on the information available, and the current interpretation of the Tax Act, the company was able to make a reasonable estimate and recorded a provisional net tax expense related to the one-time mandatory deemed repatriation tax, payable over eight years, partially offset by the remeasurement of the deferred tax assets and liabilities, as of the date of enactment, due to the reduction in the U.S. federal corporate tax rate. Pursuant to the Staff Accounting Bulletin published by the Securities and Exchange Commission on December 22, 2017, addressing the challenges in accounting for the effects of the Tax Act in the period of enactment, companies must report provisional amounts for those specific income tax effects of the Tax Act for which the accounting is incomplete but a reasonable estimate can be determined. Those provisional amounts will be subject to adjustment during a measurement period of up to one year from the enactment date. Pursuant to this guidance, the estimated impact of the Tax Act is based on a preliminary review of the new tax law and projected future financial results and is subject to revision based upon further analysis and interpretation of the Tax Act and to the extent that future results differ from currently available projections. Our accounting for the following elements of the Tax Act is incomplete. However, we are able to make reasonable estimates and recorded a provisional net tax expense of $212 million related to the following elements of the Tax Act pursuant to the Staff Accounting Bulletin referred to above: • One-Time Mandatory Deemed Repatriation Tax: As a result of the enactment of the Tax Act, the company will be subject to a one-time mandatory deemed repatriation tax on accumulated non-U.S. earnings. Due to the fact that the non-U.S. subsidiaries are on a fiscal year ending November 30, this tax liability will not become a fixed obligation until 2018. The estimated impact of the Tax Act is based on a preliminary review of the new law and projected future financial results and is subject to revision based upon further analysis and interpretation of the Tax Act and to the extent that future results differ from currently available projections. • Reduction of U.S. Federal Corporate Tax Rate: The Tax Act reduces the corporate tax rate to 21% , effective January 1, 2018. Consequently, we have recorded a decrease related to deferred tax assets and liabilities with a corresponding net adjustment to deferred income tax benefit for the year ended December 31, 2017. Since, as discussed herein, the company has recorded provisional amounts related to certain portions of the Tax Act, any corresponding deferred tax remeasurement is also provisional. • Valuation Allowances: The company must assess whether its valuation allowance analyses are affected by various aspects of the Tax Act (e.g., one-time mandatory deemed repatriation of deferred foreign income, global intangible low-taxed income inclusions, and new categories of foreign tax credits). Since, as discussed herein, the company has recorded provisional amounts related to certain portions of the Tax Act, any corresponding determination of the need for or change in a valuation allowance is also provisional. • Global Intangible Low-Taxed Income (GILTI) Policy Election: The GILTI provisions of the Tax Act do not apply to the company until 2019 and we are still evaluating its impact. The FASB allows companies to adopt an accounting policy to either recognize deferred taxes for GILTI or treat such tax cost as a current-period expense when incurred. We have not yet determined our accounting policy because determining the impact of the GILTI provisions requires analysis of our existing legal entity structure, the reversal of our U.S. GAAP and U.S. tax basis differences in the assets and liabilities of our foreign subsidiaries, and our ability to offset any tax with foreign tax credits. As such, we have not made a policy decision regarding whether to record deferred taxes on GILTI or treat such tax cost as a current-period expense. On January 11, 2016, the European Commission concluded that the Belgium “excess profits tax scheme” constitutes illegal state aid and ordered the Belgian authorities to recover benefits from taxpayers who are parties to an Excess Profits Ruling. As a result, the 2017 and 2016 effective tax rates do not reflect any benefit of the excess profits ruling and does incorporate the Belgium government's recovery of benefits for the periods 2013 through 2015 offset by the remeasurement of the company’s deferred tax assets and liabilities using the rates expected to be in place at the time of the reversal and without consideration of implementation of any future operational changes. The 2015 effective tax rate includes the benefit of the incentive tax rulings in Belgium and Singapore. The components of Income before provision for taxes on income follow: Year Ended December 31, (MILLIONS OF DOLLARS) 2017 2016 2015 United States $ 897 $ 723 $ 469 International 628 505 76 Income before provision for taxes on income $ 1,525 $ 1,228 $ 545 The components of Provision for taxes on income based on the location of the taxing authorities follow: Year Ended December 31, (MILLIONS OF DOLLARS) 2017 2016 2015 United States: Current income taxes: Federal $ 384 $ 281 $ 221 State and local 25 3 19 Deferred income taxes: Federal 113 (38 ) (63 ) State and local 2 11 (15 ) Total U.S. tax provision 524 257 162 International: Current income taxes 126 179 50 Deferred income taxes 13 (27 ) (6 ) Total international tax provision 139 152 44 Provision for taxes on income (a)(b)(c) $ 663 $ 409 $ 206 (a) In 2017,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a $212 million net discrete provisional tax expense recorded in the fourth quarter of 2017, related to the impact of the Tax Act enacted on December 22, 2017, including a one-time mandatory deemed repatriation tax, partially offset by a net tax benefit related to the remeasurement of the deferred tax assets and liabilities, as of the date of enactment, due to the reduction in the U.S. federal corporate tax rate; • U.S. tax benefit related to U.S. Research and Development Tax Credit and the U.S. Domestic Production Activities deduction; • a $15 million discrete tax benefit recorded in the fourth quarter of 2017 related to the effective settlement of certain issues with U.S. and non-U.S. tax authorities; • a $9 million discrete tax benefit recorded in 2017 related to the excess tax benefits for share-based payments; • a $3 million discrete tax benefit recorded in the first quarter of 2017 related to a remeasurement of the company’s deferred tax assets and liabilities using the tax rates expected to be in place going forward; • tax expense related to the changes in valuation allowances and the resolution of other tax items; and • tax expense related to changes in uncertain tax positions (see D. Tax Contingencies ). (b) In 2016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U.S. tax benefit related to U.S. Research and Development Tax Credit and the U.S. Domestic Production Activities deduction; • a $15 million discrete tax benefit recorded in the fourth quarter of 2016 related to prior period tax adjustments; • a $10 million discrete tax benefit recorded in the first quarter of 2016 related to a remeasurement of deferred taxes as a result of a change in statutory tax rates; • a $7 million discrete tax benefit recorded in 2016 related to the excess tax benefits for share-based payments; • a $2 million discrete tax benefit related to a remeasurement of the company’s deferred tax assets and liabilities using the tax rates expected to be in place going forward; • a net tax expense of approximately $35 million mainly recorded in the first half of 2016 related to the impact of the European Commission’s negative decision on the excess profits rulings in Belgium.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 tax expense related to the changes in valuation allowances and the resolution of other tax items; and • tax expense related to changes in uncertain tax positions (see D. Tax Contingencies ). (c) In 2015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the tax expense related to the non-deductible revaluation of the net monetary assets in Venezuela to the SIMADI exchange rate recorded in the fourth quarter of 2015; • tax expense related to the changes in valuation allowances and the resolution of other tax items; • tax expense related to changes in uncertain tax positions (see D. Tax Contingencies ); • a $9 million discrete tax benefit recorded in the first quarter of 2015 related to a remeasurement of deferred taxes as a result of a change in tax rates; • a $6 million discrete tax benefit recorded in the second quarter of 2015 related to prior period tax adjustments; and • U.S. tax benefit related to U.S. Research and Development Tax Credit which was permanently extended on December 18, 2015, and the U.S. Domestic Production Activities deduction. Tax Rate Reconciliation The reconciliation of the U.S. statutory income tax rate to our effective tax rate follows: Year Ended December 31, 2017 2016 2015 U.S. statutory income tax rate 35.0 % 35.0 % 35.0 % State and local taxes, net of federal benefits 0.7 0.8 (1.1 ) Taxation of non-U.S. operations (a)(b) (3.9 ) (3.0 ) (3.2 ) Unrecognized tax benefits and tax settlements and resolution of certain tax positions (c) 6.0 0.4 1.8 Impact of the Tax Act (d) 7.7 — — Venezuela revaluation (e) — — 5.6 Annulment of Belgium Excess Profit Ruling (f) — 2.9 — U.S. Research and Development Tax Credit and U.S. Domestic Production Activities deduction (g) (1.3 ) (1.4 ) (2.8 ) Stock-based compensation (h) (0.5 ) (0.5 ) — Non-deductible / non-taxable items (i) 0.5 0.2 1.3 All other—net (0.7 ) (1.1 ) 1.2 Effective tax rate 43.5 % 33.3 % 37.8 % (a) The rate impact of taxation of non-U.S. operations was a decrease to our effective tax rate in 2015 through 2017 due to (i) the jurisdictional mix of earnings as tax rates outside the United States are generally lower than the U.S. statutory income tax rate; and (ii) incentive tax rulings in Belgium and Singapore in 2015. (b) In all years, the impact to the rate due to increases in uncertain tax positions was more than offset by the jurisdictional mix of earnings and other U.S. tax implications of our foreign operations described in the above footnotes. (c) For a discussion about unrecognized tax benefits and tax settlements and resolution of certain tax positions, see A. Taxes on Income and D. Tax Contingencies . (d) The rate impact related to the Tax Act was an increase to our effective tax rate in 2017. This provisional net tax charge represents the amount related to the one-time mandatory deemed repatriation tax on the company’s undistributed non-U.S. earnings, partially offset by a net tax benefit related to the remeasurement of the company’s deferred tax assets and liabilities, as of the date of enactment, due to the reduction in the U.S. federal corporate tax rate. (e) The rate impact related to the non-deductible revaluation of the net monetary assets in Venezuela to the SIMADI exchange rate was an increase to our effective tax rate in 2015. (f) The rate impact related to the European Commission’s negative decision on the excess profits rulings in Belgium was an increase to our effective tax rate in 2016.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g) In all years, the decrease in the rate was due to the benefit associated with the U.S. Research and Development Tax Credit and the U.S. Domestic Production Activities deduction. (h) The rate impact related to the excess tax benefits for share-based payments was a decrease to our effective tax rate in 2017 and 2016. (i) In all years, non-deductible items include meals and entertainment expenses. B. Tax Matters Agreement In connection with the separation from Pfizer in 2013,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 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 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from Pfizer. • Pfizer will be responsible for certain specified foreign taxes directly resulting from certain aspects of the separation from Pfizer. 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Pfizer is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are generally responsible for preparing and filing any tax returns that include only us and/or any of our subsidiaries. The party responsible for preparing and filing a given tax return will generally have exclusive authority to control tax contests related to any such tax return. C. Deferred Taxes Deferred taxes arise as a result of basis differentials between financial statement accounting and tax amounts. The components of our deferred tax assets and liabilities follow: As of December 31, 2017 2016 (MILLIONS OF DOLLARS) Assets (Liabilities) Prepaid/deferred items $ 54 $ 52 Inventories 8 47 Intangibles (170 ) (203 ) Property, plant and equipment (80 ) (101 ) Employee benefits 53 63 Restructuring and other charges 4 9 Legal and product liability reserves 14 18 Net operating loss/credit carryforwards 137 94 Unremitted earnings (148 ) — All other (2 ) (2 ) Subtotal (130 ) (23 ) Valuation allowance (170 ) (125 ) Net deferred tax liability (a)(b) $ (300 ) $ (148 ) (a) The increase in the total net deferred tax liability from December 31, 2016, to December 31, 2017, is primarily attributable to the provisional liability recorded for the one-time mandatory deemed repatriation tax on the company’s undistributed non-U.S. earnings, partially offset by the remeasurement of all U.S. deferred tax assets and liabilities as of December 22, 2017, based on the provisions of the Tax Act. In addition, the increase in the total net deferred tax liability was also attributable to an increase in valuation allowances representing the amounts determined to be unrecoverable, a decrease in deferred tax assets related to inventory, and employee benefits, partially offset by an increase in deferred tax assets related to net operating loss/credit carryforwards and a decrease in deferred tax liabilities related to intangibles, and property, plant and equipment. (b) In 2017 , included in Noncurrent deferred tax assets ( $80 million ) and Noncurrent deferred tax liabilities ( $380 million ). In 2016 , included in Noncurrent deferred tax assets ( $96 million ) and Noncurrent deferred tax liabilities ( $244 million ). We have carryforwards, primarily related to net operating losses, which are available to reduce future foreign and U.S. state income taxes payable with either an indefinite life or expiring at various times from 2018 to 2037. Valuation allowances are provided when we believe that our deferred tax assets are not recoverable based on an assessment of estimated future taxable income that incorporates ongoing, prudent and feasible tax planning strategies. On the basis of this evaluation, as of December 31, 2017 , and December 31, 2016 , a valuation allowance of $ 170 million and $125 million , respectively,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In general, it is our practice and intention to permanently reinvest the majority of the earnings of the company’s non U.S. subsidiaries. As of December 31, 2017 , the cumulative amount of such undistributed earnings was approximately $ 4.5 billion , for which we have not provided taxes for U.S. state income, foreign withholding and currency gains and losses. As these earnings are intended to be indefinitely reinvested overseas, as of December 31, 2017, we cannot predict the time or manner of a potential repatriation. As such, other than the deferred tax liability associated with the one-time mandatory deemed repatriation tax on such undistributed earnings imposed by the Tax Act, it is not practicable to estimate the amount of any additional deferred tax liabilities associated with the actual repatriation of the unremitted earnings due to the complexity of its hypothetical calculation.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Note 3. Significant Accounting Policies: Estimates and Assumptions. Uncertain Tax Positions As tax law is complex and often subject to varied interpretations, it is uncertain whether some of our tax positions will be sustained upon audit. As of December 31, 2017 , 2016 and 2015 , we had approximately $161 million , $65 million and $60 million , respectively, in net liabilities associated with uncertain tax positions, excluding associated interest: • 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17 , 2016 and 2015 , we had approximately $ 3 million , $ 3 million and $1 million , respectively, in assets associated with uncertain tax positions recorded in Other noncurrent assets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17 2016 2015 Balance, January 1 $ (68 ) $ (61 ) $ (54 ) Increases based on tax positions taken during a prior period (a)(b) (4 ) (48 ) — Decreases based on tax positions taken during a prior period (a)(c) 12 2 6 Increases based on tax positions taken during the current period (a)(d) (107 ) (9 ) (14 ) Settlements (e) — 46 — Lapse in statute of limitations 3 2 1 Balance, December 31 (f) $ (164 ) $ (68 ) $ (61 ) (a) Primarily included in Provision for taxes on income. (b) In 2017, the increases are primarily related to movements on prior year positions, including movements in foreign translation adjustments on prior year positions. In 2016, the increases are primarily related to the impact of the European Commission’s negative decision on the excess profits rulings in Belgium. See A. Taxes on Income. (c) In 2017, the decreases are primarily related to movements on prior year positions and effective settlement of certain issues with U.S. and non-U.S. tax authorities. In 2016, the decreases are primarily related to movements on prior year positions. In 2015, the decreases are primarily related to movements in foreign translation adjustments on prior year positions and effective settlement of certain issues with U.S. tax authorities and non-U.S. tax authorities. See A. Taxes on Income. (d) In 2017, the increases are primarily related to the impact of the newly enacted Tax Act. See A. Taxes on Income. (e) In 2016, the decreases are due to cash payments related to the impact of the European Commission’s negative decision on the excess profits rulings in Belgium. See A. Taxes on Income. (f) In 2017 , included in Noncurrent deferred tax assets ( $3 million ) and Other taxes payable ( $161 million ). In 2016 , included in Noncurrent deferred tax assets ( $3 million ) and Other taxes payable ( $65 million ). In 2015 , included in Noncurrent deferred tax assets ( $6 million ) and Other taxes payable ( $55 million ). • Interest related to our unrecognized tax benefits is recorded in accordance with the laws of each jurisdiction and is recorded in Provision for taxes on income in our consolidated statements of income. In 2017 , we recorded a net interest expense of $ 1 million ; in 2016 , we recorded a net interest expense of $ 2 million ; and in 2015 , we recorded a net interest expense of $1 million . Gross accrued interest totaled $ 7 million , $ 6 million and $4 million as of December 31, 2017 , 2016 and 2015 , respectively, and were included in Other taxes payable . Gross accrued penalties totaled $4 million , $4 million and $3 million as of December 31, 2017 , 2016 and 2015 , respectively, and were included in Other taxes payable . Status of Tax Audits and Potential Impact on Accruals for Uncertain Tax Positions We are subject to taxation in the United States including various states, and foreign jurisdictions. The United States is one of our major tax jurisdictions, and we are currently under audit for tax years 2013 and 2014. For U.S. Federal and state tax purposes, the tax years 2013 through 2017 are open for examination (see B. Tax Matters Agreement for years prior to 2013). In addition to the open audit years in the United States, we have open audit years in other major foreign tax jurisdictions, such as Canada (2013-2017), Asia-Pacific (2011-2017 primarily reflecting Australia , China and Japan), Europe (2012-2017, primarily reflecting France, Germany, Italy, Spain and the United Kingdom) and Latin America (2005-2017, primarily reflecting Brazil and Mexico). Any settlements or statute of limitations expirations could result in a significant decrease in our uncertain tax positions. We do not expect that within the next twelve months any of our gross unrecognized tax benefits, exclusive of interest, could significantly decrease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 related to our uncertain tax positions, and such changes could be significant.</t>
  </si>
  <si>
    <t>Financial Instruments</t>
  </si>
  <si>
    <t>Debt Disclosure [Abstract]</t>
  </si>
  <si>
    <t>Financial Instruments A. Debt Credit Facilities In December 2016 , we entered into an amended and restated revolving credit agreement with a syndicate of banks providing for a five -year $1.0 billion senior unsecured revolving credit facility (the credit facility). In December 2017, the maturity for the amended and restated revolving credit agreement was extended through December 2022.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 Upon entering into a material acquisition, the maximum total leverage ratio increases to 4.00:1 , and extends until the fourth full consecutive fiscal quarter ended immediately following the consummation of a material acquisition. The credit facility also contains a clause which adds back to Adjusted Consolidated EBITDA, any operational efficiency restructuring charge (defined as charges recorded by the company during the period commencing on October 1, 2016 and ending December 31, 2019, related to operational efficiency initiatives), provided that for any twelve-month period such charges added back to Adjusted Consolidated EBITDA shall not exceed $100 million in the aggregate. The credit facility also contains a financial covenant requiring that we maintain a minimum interest coverage ratio (the ratio of EBITDA at the end of the period to interest expense for such period) of 3.50:1. In addition, the credit facility contains other customary covenants. We were in compliance with all financial covenants as of December 31, 2017 and December 31, 2016 . There were no amounts drawn under the credit facility as of December 31, 2017 or December 31, 2016 . We have additional lines of credit and other credit arrangements with a group of banks and other financial intermediaries for general corporate purposes. We maintain cash and cash equivalent balances in excess of our outstanding short-term borrowings. As of December 31, 2017 , we had access to $75 million of lines of credit which expire at various times through 2018 and are generally renewed annually. We did not have any borrowings outstanding related to these facilities as of December 31, 2017 . Commercial Paper Program and Other Short-Term Borrowings In February 2013 , we entered into a commercial paper program with a capacity of up to $1.0 billion . As of December 31, 2017 , and 2016 , there was no commercial paper outstanding under this program. As of December 31, 2017 and 2016, we did not have any other short-term borrowings outstanding. Senior Notes and Other Long-Term Debt On September 12, 2017, we issued $1.25 billion aggregate principal amount of our senior notes (2017 senior notes), with an original issue discount of $7 million . These notes are comprised of $750 million aggregate principal amount of 3.000% senior notes due 2027 and $500 million aggregate principal amount of 3.950% senior notes due 2047. Net proceeds from this offering were partially used in October 2017 to repay, prior to maturity, the aggregate principal amount of $750 million , and a make-whole amount and accrued interest of $4 million , of our 1.875% senior notes due 2018. The remainder of the net proceeds will be used for general corporate purposes. On November 13, 2015, we issued $1.25 billion aggregate principal amount of our senior notes (2015 senior notes), with an original issue discount of $2 million . On January 28, 2013 , we issued $3.65 billion aggregate principal amount of our senior notes (the 2013 senior notes offering) in a private placement, with an original issue discount of $10 million . The 2013, 2015 and 2017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2015 and 2017 senior notes may be declared immediately due and payable. Pursuant to the indenture, we are able to redeem the 2013, 2015 and 2017 senior notes, in whole or in part, at any time by paying a "make whole" premium, plus accrued and unpaid interest to, but excluding, the date of redemption. Pursuant to our tax matters agreement with Pfizer, we will not be permitted to redeem the 2013 senior notes due 2023 pursuant to this optional redemption provision, except under limited circumstances. Upon the occurrence of a change of control of Zoetis and a downgrade of the 2013, 2015 and 2017 senior notes below an investment grade rating by each of Moody's Investors Service, Inc. and Standard &amp; Poor's Ratings Services, we are, in certain circumstances, required to make an offer to repurchase all of the outstanding 2013, 2015 and 2017 senior notes at a price equal to 101% of the aggregate principal amount of the 2013, 2015 and 2017 senior notes together with accrued and unpaid interest to, but excluding, the date of repurchase. The components of our long-term debt are as follows: As of December 31, (MILLIONS OF DOLLARS) 2017 2016 1.875% 2013 senior notes due 2018 — 750 3.450% 2015 senior notes due 2020 500 500 3.250% 2013 senior notes due 2023 1,350 1,350 4.500% 2015 senior notes due 2025 750 750 3.000% 2017 senior notes due 2027 750 — 4.700% 2013 senior notes due 2043 1,150 1,150 3.950% 2017 senior notes due 2047 500 — 5,000 4,500 Unamortized debt discount / debt issuance costs (47 ) (32 ) Less current portion of long-term debt — — Long-term debt, net of discount and issuance costs $ 4,953 $ 4,468 The fair value of our long-term debt, including the current portion of long-term debt, was $5,291 million and $4,565 million as of December 31, 2017 , and December 31, 2016 , respectively, and has been determined using a third-party matrix-pricing model that uses significant inputs derived from, or corroborated by, observable market data and Zoetis’ credit rating (Level 2 inputs). See Note 3. Significant Accounting Policies— Fair Value. The principal amount of long-term debt outstanding as of December 31, 2017 , matures in the following years: After (MILLIONS OF DOLLARS) 2018 2019 2020 2021 2022 2022 Total Maturities $ — $ — $ 500 $ — $ — $ 4,500 $ 5,000 Interest Expense Interest expense, net of capitalized interest, was $ 175 million for 2017 , $ 166 million for 2016 and $ 124 million for 2015 . Capitalized interest expense was $ 4 million for 2017 , $3 million for 2016 , and $4 million for 2015 .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1.4 billion and $1.2 billion as of December 31, 2017 , and December 31, 2016 , respectively. The derivative financial instruments primarily offset exposures in the Australian dollar, Brazilian real, British pound, Canadian dollar, Chinese yuan, euro, and Norwegian krone. The vast majority of the foreign exchange derivative financial instruments mature within 60 days and all mature within 180 days. All derivative contracts used to manage foreign currency risk are measured at fair value and are reported as assets or liabilities on the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During 2017 and 2016, we entered into forward starting interest rate swaps with an aggregate notional value of $500 million . During the third quarter of 2017, we also entered into treasury lock trades with an aggregate notional value of $500 million . We designated these swaps and treasury locks (contracts) as cash flow hedges against interest rate exposure related principally to the anticipated future issuance of fixed-rate debt to be used primarily to refinance our 1.875% 2013 senior note due in 2018. Upon issuance of our 2017 senior notes (see A. Debt: Senior Notes and Other Long-Term Debt ), we terminated these contracts and paid $3 million in cash to the counterparties for settlement. The settlement amount, which represents the fair value of the contracts at the time of termination, was recorded in Accumulated other comprehensive loss , and will be amortized into income over the life of the 2017 senior notes. There was $0.1 million of ineffectiveness related to the forward swaps through the date of settlement which was immediately recognized as a loss within Interest expense—net of capitalized interest . In addition, in previous years we had entered into various forward-starting interest rate swap contracts that were designated as cash flow hedges and that were terminated upon issuance of fixed-rate notes. Fair Value of Derivative Instruments The classification and fair values of derivative instruments are as follows: Fair Value of Derivatives As of December 31, (MILLIONS OF DOLLARS) Balance Sheet Location 2017 2016 Derivatives Not Designated as Hedging Instruments: Foreign currency forward-exchange contracts Other current assets $ 10 $ 12 Foreign currency forward-exchange contracts Other current liabilities (9 ) (8 ) Total derivatives not designated as hedging instruments 1 4 Derivatives Designated as Hedging Instruments: Interest rate swap contracts Other current assets — 17 Total derivatives designated as hedging instruments — 17 Total derivatives $ 1 $ 21 We use a market approach in valuing financial instruments on a recurring basis. Our derivative financial instruments are measured at fair value on a recurring basis using Level 2 inputs in the calculation of fair value. See Note 3. Significant Accounting Policies— Fair Value. The amounts of net losses on derivative instruments not designated as hedging instruments, recorded in O ther (income)/deductions, are as follows: Year Ended December 31, (MILLIONS OF DOLLARS) 2017 2016 Foreign currency forward-exchange contracts $ (33 ) $ (24 ) These amounts were substantially offset in Other (income)/deductions—net by the effect of changing exchange rates on the underlying foreign currency exposures. The amounts of unrecognized net gains/(losses) on derivative instruments designated as cash flow hedges, recorded, net of tax, in Other comprehensive income/(loss) , are as follows: Year Ended December 31, (MILLIONS OF DOLLARS) 2017 2016 Interest rate swaps $ (11 ) $ 10 The net amount of deferred gains/(losses) related to derivative instruments designated as cash flow hedges that is expected to be reclassified from Accumulated other comprehensive loss into earnings over the next 12 months is insignificant.</t>
  </si>
  <si>
    <t>Inventory Disclosure [Abstract]</t>
  </si>
  <si>
    <t>Inventories The components of inventory follow: As of December 31, (MILLIONS OF DOLLARS) 2017 2016 Finished goods $ 788 $ 799 Work-in-process 484 499 Raw materials and supplies 155 204 Inventories $ 1,427 $ 1,502</t>
  </si>
  <si>
    <t>Property, Plant and Equipment</t>
  </si>
  <si>
    <t>Property, Plant and Equipment [Abstract]</t>
  </si>
  <si>
    <t>Property, Plant and Equipment The components of property, plant and equipment follow: Useful Lives As of December 31, (MILLIONS OF DOLLARS) (Years) 2017 2016 Land — $ 22 $ 22 Buildings 33 1 / 3 - 50 934 923 Machinery, equipment and fixtures 3 - 20 1,696 1,582 Construction-in-progress — 254 212 2,906 2,739 Less: Accumulated depreciation 1,471 1,358 Property, plant and equipment $ 1,435 $ 1,381 Depreciation expense was $ 142 million in 2017 , $ 145 million in 2016 and $ 135 million in 2015 .</t>
  </si>
  <si>
    <t>Goodwill and Other Intangible Assets</t>
  </si>
  <si>
    <t>Goodwill and Intangible Assets Disclosure [Abstract]</t>
  </si>
  <si>
    <t>Goodwill and Other Intangible Assets A. Goodwill The components of, and changes in, the carrying amount of goodwill follow: (MILLIONS OF DOLLARS) U.S. International Total Balance, December 31, 2015 $ 665 $ 790 $ 1,455 Additions / Adjustments (a) (4 ) 20 16 Other (b) — 10 10 Balance, December 31, 2016 $ 661 $ 820 $ 1,481 Additions / Adjustments (a) 10 7 17 Other (b) — 12 12 Balance, December 31, 2017 $ 671 $ 839 $ 1,510 (a) For 2017, primarily represents $9 million related to the acquisition of an Irish biologic therapeutics company in the third quarter of 2017, as well as $10 million related to the consolidation of a European livestock monitoring company, a variable interest entity of which Zoetis is the primary beneficiary, in the first quarter of 2017, partially offset by a $2 million reduction to the consolidation of a European livestock monitoring company, in the third quarter of 2017. For 2016, primarily includes a $16 million purchase price allocation associated with the acquisition of a veterinary diagnostics business in Denmark and a $12 million purchase price allocation associated with the acquisition of a livestock business in South America, offset by a $13 million reduction in the acquisition date fair value of goodwill associated with the acquisition of certain assets of Abbott Animal Health. (b) Includes adjustments for foreign currency translation. For 2017, also includes $3 million related to the sale of our manufacturing site in Guarulhos, Brazil. The gross goodwill balance was $2,046 million as of December 31, 2017 , and $ 2,017 million as of December 31, 2016 . Accumulated goodwill impairment losses (generated entirely in fiscal 2002) was $536 million as of December 31, 2017 , and December 31, 2016 . B. Other Intangible Assets The components of identifiable intangible assets follow: As of December 31, 2017 As of December 31, 2016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b) $ 1,185 $ (428 ) $ 757 $ 1,064 $ (342 ) $ 722 Brands 213 (143 ) 70 213 (132 ) 81 Trademarks and tradenames 62 (47 ) 15 62 (44 ) 18 Other (c) 234 (143 ) 91 222 (130 ) 92 Total finite-lived intangible assets 1,694 (761 ) 933 1,561 (648 ) 913 Indefinite-lived intangible assets: Brands 37 — 37 37 — 37 Trademarks and trade names 67 — 67 66 — 66 In-process research and development (b)(d) 224 — 224 204 — 204 Product rights 8 — 8 8 — 8 Total indefinite-lived intangible assets 336 — 336 315 — 315 Identifiable intangible assets $ 2,030 $ (761 ) $ 1,269 $ 1,876 $ (648 ) $ 1,228 (a) Includes the consolidation of a European livestock monitoring company, a variable interest entity of which Zoetis is the primary beneficiary, and intangible assets associated with the purchase of a Norwegian fish vaccination company, both during the first quarter of 2017. (b) In the first quarter of 2017, certain intangible assets, acquired in 2015 as part of the Pharmaq acquisition, were placed into service. In 2016, includes the acquisition of intangible assets associated with the purchase of a veterinary diagnostics business in Denmark in the third quarter of 2016, the acquisition of intangible assets associated with the purchase of a livestock business in South America in the first quarter of 2016 and an increase in the acquisition date fair value of intangible assets associated with the acquisition of certain assets of Abbott Animal Health, as well as the impact of foreign exchange. (c) Includes the acquisition of land use rights in China in the fourth quarter of 2017 and the acquisition of intangible assets associated with the purchase of a veterinary diagnostics business in Denmark in the third quarter of 2016. (d) Includes the intangible assets related to the acquisition of an Irish biologic therapeutics company in the third quarter of 2017.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These assets include technologies related to the care and treatment of cattle, swine, poultry, sheep, fish, dogs, cats and horses. Brands Brands represent the amortized or unamortized cost associated with product name recognition, as the products themselves do not receive patent protection. The more significant finite-lived brands are Excenel, Lutalyse and Spirovac and the more significant indefinite-lived brands are the Linco family products and Mastitis. Trademarks and Tradenames Trademarks and tradenames represent the amortized or unamortized cost associated with legal trademarks and tradenames. The more significant components of indefinite-lived trademarks and tradenames are indefinite-lived trademarks and tradenames acquired from SmithKlineBeecham. The more significant finite-lived trademarks and tradenames are finite-lived trademarks and tradenames for vaccines acquired from CSL Animal Health. In-Process Research and Development IPR&amp;D assets represent R&amp;D assets that have not yet received regulatory approval in a major market. The majority of these IPR&amp;D assets were acquired in connection with our acquisition of Pharmaq. IPR&amp;D assets are required to be classified as indefinite-lived assets until the successful completion or abandonment of the associated R&amp;D effort. Accordingly, during the development period after the date of acquisition, these assets will not be amortized until approval is obtained in a major market, typically either the United State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be written-off, and we will record an impairment charge. For IPR&amp;D assets, there can be no certainty that these assets ultimately will yield a successful product. Product Rights Product rights represent product registration and application rights that were acquired from Pfizer in 2014. C. Amortization The weighted average life of our total finite-lived intangible assets is approximately 11 years. Total amortization expense for finite-lived intangible assets was $100 million in 2017 , $ 95 million in 2016 , and $ 64 million in 2015 . The annual amortization expense expected for the years 2018 through 2022 is as follows: (MILLIONS OF DOLLARS) 2018 2019 2020 2021 2022 Amortization expense $ 100 $ 97 $ 94 $ 93 $ 84 D. Impairments For information about intangible asset impairments, see Note 6. Other (Income)/Deductions––Net.</t>
  </si>
  <si>
    <t>Benefit Plans</t>
  </si>
  <si>
    <t>Retirement Benefits [Abstract]</t>
  </si>
  <si>
    <t>Benefit Plans Our employees ceased to participate in the Pfizer U.S. qualified defined benefit and U.S. retiree medical plans effective December 31, 2012, and liabilities associated with our employees under these plans were retained by Pfizer. Pfizer continued to credit certain employees' service with Zoetis generally through December 31, 2017 (or termination of employment from Zoetis, if earlier) for certain early retirement benefits with respect to Pfizer's U.S. defined benefit pension and retiree medical plans. In connection with an employee matters agreement between Pfizer and Zoetis, Zoetis is responsible for payment of three-fifths of the total cost of the service credit continuation (approximately $38 million ) for these plans and Pfizer is responsible for the remaining two-fifths of the total cost (approximately $25 million ). The $25 million capital contribution from Pfizer and corresponding contra-equity account (which is being reduced as the service credit continuation is incurred) is included in Employee benefit plan contribution from Pfizer Inc. in the consolidated statement of equity. The balance in the contra-equity account was approximately $13 million and $15 million as of December 31, 2017 and 2016 , respectively. The amount of the service cost continuation payment to be paid by Zoetis to Pfizer was determined and fixed based on an actuarial assessment of the value of the grow-in benefits and will be paid in equal installments over a period of 10 years. Pension and postretirement benefit expense associated with the extended service for certain employees in the U.S. plans totaled approximately $6 million per year in 2017 and 2016 . Pension expense associated with the U.S. and certain significant international locations (inclusive of service cost grow-in benefits discussed above) totaled approximately $ 15 million in 2017 , $ 14 million in 2016 , and $ 20 million in 2015 . A. International Pension Plans During 2015, our pension plan in the Philippines was transferred to us from Pfizer. The net pension obligation (approximately $1 million ) and the related accumulated other comprehensive loss (which was less than $1 million , net of tax) associated with this plan were recorded. Information about the dedicated pension plans, including the plans transferred to us as part of the separation from Pfizer, is provided in the tables below. Obligations and Funded Status––Dedicated Plans The following table provides an analysis of the changes in the benefit obligations, plan assets and funded status of our dedicated pension plans (including those transferred to us): As of and for the Year Ended December 31, (MILLIONS OF DOLLARS) 2017 2016 Change in benefit obligation: Projected benefit obligation, beginning $ 130 $ 127 Service cost 7 9 Interest cost 3 3 Plan combinations (1 ) — Changes in actuarial assumptions and other (6 ) 9 Settlements and curtailments (a) (10 ) (12 ) Benefits paid (5 ) (3 ) Net transfer out related to divestitures (b) — (4 ) Adjustments for foreign currency translation 11 1 Benefit obligation, ending 129 130 Change in plan assets: Fair value of plan assets, beginning 68 72 Plan combinations (1 ) — Actual return on plan assets 5 (1 ) Company contributions 6 9 Settlements and curtailments (a) (10 ) (6 ) Divestitures (b) — (4 ) Adjustments for foreign currency translation 5 1 Other––net (4 ) (3 ) Fair value of plan assets, ending 69 68 Funded status—Projected benefit obligation in excess of plan assets at end of year (c) $ (60 ) $ (62 ) (a) For 2017, reflects the conversion of a defined benefit plan in Norway into a defined contribution plan. For 2016, reflects the impact of employee terminations due to our operational efficiency and supply network strategy initiatives . (b) For 2016, reflects the impact of the sale of our share of our Taiwan joint venture. (c) Included in Other noncurrent liabilities. Actuarial losses were approximately $ 22 million ( $14 million net of tax) at December 31, 2017 , and $ 31 million ( $23 million net of tax) at December 31, 2016 . The actuarial gains and losses primarily represent the cumulative difference between the actuarial assumptions and actual return on plan assets, changes in discount rates and changes in other assumptions used in measuring the benefit obligations. These actuarial gains and losses are recognized in Accumulated other comprehensive income/(loss) . The actuarial losses will be amortized into net periodic benefit costs over an average period of 12.9 years. The estimated net actuarial loss that will be amortized from Accumulated other comprehensive loss into 2018 net periodic benefit cost is approximately $ 1 million . Information related to the funded status of selected plans follows: As of December 31, (MILLIONS OF DOLLARS) 2017 2016 Pension plans with an accumulated benefit obligation in excess of plan assets: Fair value of plan assets $ 58 $ 49 Accumulated benefit obligation 97 88 Pension plans with a projected benefit obligation in excess of plan assets: Fair value of plan assets 67 58 Projected benefit obligation 128 120 Net Periodic Benefit Costs––Dedicated Plans The following table provides the net periodic benefit cost associated with dedicated pension plans (including those transferred to us): Year Ended December 31, (MILLIONS OF DOLLARS) 2017 2016 2015 Service cost $ 7 $ 9 $ 9 Interest cost 3 3 3 Expected return on plan assets (3 ) (3 ) (3 ) Amortization of net (gains) / losses 1 1 1 Special termination benefits — — 1 Settlement and curtailments (gains) / losses 1 (2 ) 2 Net periodic benefit cost $ 9 $ 8 $ 13 Actuarial Assumptions––Dedicated Plans The following table provides the weighted average actuarial assumptions for the dedicated pension plans (including those transferred to us): As of December 31, (PERCENTAGES) 2017 2016 2015 Weighted average assumptions used to determine benefit obligations: Discount rate 2.2 % 2.1 % 2.6 % Rate of compensation increase 3.0 % 3.1 % 3.0 % Weighted average assumptions used to determine net benefit cost for the year ended December 31: Discount rate 2.1 % 2.5 % 2.8 % Expected return on plan assets 3.9 % 4.1 % 4.3 % Rate of compensation increase 3.2 % 2.9 % 3.6 % The assumptions above are used to develop the benefit obligations at the end of the year and to develop the net periodic benefit cost for the following year. Therefore, the assumptions used to determine the net periodic benefit cost for each year are established at the end of each previous year, while the assumptions used to determine the benefit obligations are established at each year-end. The net periodic benefit cost and the benefit obligations are based on actuarial assumptions that are reviewed on an annual basis. The assumptions are revised based on an annual evaluation of long-term trends, as well as market conditions that may have an impact on the cost of providing retirement benefits. Actuarial and other assumptions for pension plans can result from a complex series of judgments about future events and uncertainties and can rely on estimates and assumptions. For a description of the risks associated with estimates and assumptions, see Note 3. Significant Accounting Policies—Estimates and Assumptions . Plan Assets—Dedicated Plans The components of plan assets follow: As of December 31, (MILLIONS OF DOLLARS) 2017 2016 Cash and cash equivalents $ 1 $ 1 Equity securities: Equity commingled funds 26 22 Debt securities: Government bonds 32 27 Other investments 10 18 Total (a) $ 69 $ 68 (a) Fair values are determined based on valuation inputs categorized as Level 1, 2 or 3 (see Note 3. Significant Accounting Policies—Fair Value ). Investment plan assets are valued using Level 1 or Level 2 inputs. A single estimate of fair value can result from a complex series of judgments about future events and uncertainties and can rely on estimates and assumptions. For information about the risks associated with estimates and assumptions, see Note 3. Significant Accounting Policies—Estimates and Assumptions. Specifically, the following methods and assumptions were used to estimate the fair value of our pension assets: • Equity commingled funds––observable market prices. • Government bonds and other investments––principally observable market prices. The long-term target asset allocations and the percentage of the fair value of plans assets for dedicated benefit plans follow: As of December 31, Target allocation percentage Percentage of Plan Assets (PERCENTAGES) 2017 2017 2016 Cash and cash equivalents 0-10% 1.0 % 0.8 % Equity securities 0-60% 41.9 % 35.5 % Debt securities 0-100% 45.9 % 39.5 % Other investments 0-100% 11.2 % 24.2 % Total 100 % 100 % 100 % Zoetis utilizes long-term asset allocation ranges in the management of our plans’ invested assets. Long-term return expectations are developed with input from outside investment consultants based on the company’s investment strategy, which takes into account historical experience, as well as the impact of portfolio diversification, active portfolio management, and the investment consultant’s view of current and future economic and financial market conditions. As market conditions and other factors change, the targets may be adjusted accordingly and actual asset allocations may vary from the target allocations. The long-term asset allocation ranges reflect the asset class return expectations and tolerance for investment risk within the context of the respective plans’ long-term benefit obligations. These ranges are supported by an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 The investment consultants review investment performance with Zoetis on a quarterly basis in total, as well as by asset class, relative to one or more benchmarks. Cash Flows—Dedicated Plans Our plans are generally funded in amounts that are at least sufficient to meet the minimum requirements set forth in applicable employee benefit laws and local tax and other laws. We expect to contribute approximately $6 million to our dedicated pension plans in 2018. Benefit payments are expected to be approximately $3 million for 2018, $3 million for 2019, $5 million for 2020, and $4 million for 2021 and $6 million for 2022. Benefit payments are expected to be approximately $ 32 million in the aggregate for the five years thereafter. These expected benefit payments reflect the future plan benefits subsequent to 2018 projected to be paid from the plans or from the general assets of Zoetis entities under the current actuarial assumptions used for the calculation of the projected benefit obligation and, therefore, actual benefit payments may differ from projected benefit payments. B. Postretirement Plans As discussed above, Pfizer continued to credit certain United States employees' service with Zoetis generally through December 31, 2017 (or termination of employment from Zoetis, if earlier), for certain early retirement benefits with respect to Pfizer's U.S. retiree medical plans. Postretirement benefit expense associated with these U.S. retiree medical plans totaled approximately $ 4 million per year in 2017, 2016 and 2015 (inclusive of service cost grow-in benefits discussed above). The expected benefit payments for each of the next five years is approximately $ 4 million per year. Employees in the United States who meet certain eligibility requirements participate in a supplemental (non-qualified) savings plan sponsored by Zoetis. The cost of the supplemental savings plan was $7 million and $4 million in 2017 and 2016, respectively. C. Defined Contribution Plans Zoetis has a voluntary defined contribution plan (Zoetis Savings Plan) that allows participation by substantially all U. S. employees. Zoetis matches 100% of employee contributions, up to a maximum of 5% of each employee’s eligible compensation. The Zoetis Savings Plan also includes a profit-sharing feature that provides for an additional contribution ranging between 0 and 8 percent of each employee’s eligible compensation. All eligible employees receive the profit-sharing contribution regardless of the amount they choose to contribute to the Zoetis Savings Plan. The profit-sharing contribution is a discretionary amount provided by Zoetis and is determined on an annual basis. Employees can direct their contributions and the company's matching and profit-sharing contributions into any of the funds offered. These funds provide participants with a cross section of investing options, including the Zoetis stock fund. The matching and profit-sharing contributions are cash funded. Employees are permitted to diversify all or any portion of their company matching or profit-sharing contribution. Once the contributions have been paid, Zoetis has no further payment obligations. Contribution expense, associated with the U.S. defined contribution plans, totaled approximately $ 38 million in 2017 , $ 40 million in 2016 and $ 43 million in 2015 .</t>
  </si>
  <si>
    <t>Share-Based Payments</t>
  </si>
  <si>
    <t>Disclosure of Compensation Related Costs, Share-based Payments [Abstract]</t>
  </si>
  <si>
    <t>Share-Based Payments The Zoetis 2013 Equity and Incentive Plan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wenty-five million shares of stock were approved and registered with the Securities and Exchange Commission for grants to participants under the Equity Plan. The shares reserved may be used for any type of award under the Equity Plan. At December 31, 2017 , the aggregate number of remaining shares available for future grant under the Equity Plan was approximately 13 million shares. A. Share-Based Compensation Expense The components of share-based compensation expense follow: Year Ended December 31, (MILLIONS OF DOLLARS) 2017 2016 2015 Stock options / stock appreciation rights $ 10 $ 10 $ 20 RSUs / DSUs 26 22 21 PSUs 8 5 2 Share-based compensation expense—total (a)(b) $ 44 $ 37 $ 43 Tax benefit for share-based compensation expense (13 ) (10 ) (8 ) Share-based compensation expense, net of tax $ 31 $ 27 $ 35 (a) For each of the years ended December 31, 2017 , 2016 and 2015 , we capitalized approximately $1 million of share-based compensation expense to inventory. (b) Includes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for the years ended December 31, 2016 and 2015 , of approximately $1 million and $2 million , respectively, which is included in Restructuring charges/(benefits) and certain acquisition-related costs . (See G. Accelerated Vesting of Outstanding Equity Awards ). These amounts were de minimis in 2017. B. Stock Options Stock options represent the right to purchase shares of our common stock within a specified period of time at a specified price. The exercise price for a stock option will be not less than 100% of the fair market value of the common stock on the date of grant. Stock options granted may include those intended to be “incentive stock options” within the meaning of Section 422 of the U.S. Internal Revenue Code of 1986 (the Code). Stock options are accounted for using a fair-value-based method at the date of grant in the consolidated statement of income. The values determined through this fair-value-based method generally are amortized on a straight-line basis over the vesting term into Cost of sales, Selling, general and administrative expenses, or Research and development expenses, as appropriate. Eligible employees may receive Zoetis stock option awards. Zoetis stock option awards generally vest after three years of continuous service from the date of grant and have a contractual term of 10 years. 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17 2016 2015 Expected dividend yield (a) 0.76 % 0.89 % 0.72 % Risk-free interest rate (b) 2.29 % 1.57 % 1.79 % Expected stock price volatility (c) 23.26 % 26.70 % 23.92 % Expected term (d) (years) 6.5 6.5 6.5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d) Determined using expected exercise and post-vesting termination patterns. The following table provides an analysis of stock option activity for the year ended December 31, 2017 : Weighted-Average Weighted-Average Remaining Aggregate Exercise Price Contractual Term Intrinsic Value (a) Shares Per Share (Years) (MILLIONS) Outstanding, December 31, 2016 5,370,784 $ 33.23 Granted 718,278 55.17 Exercised (1,151,726 ) 30.18 Forfeited (31,452 ) 42.05 Outstanding, December 31, 2017 4,905,884 $ 37.10 6.8 $ 171 Exercisable, December 31, 2017 2,742,526 $ 28.73 5.7 $ 119 (a) Market price of underlying Zoetis common stock less exercise price. As of December 31, 2017 , there was approximately $8 million of unrecognized compensation costs related to nonvested stock options, which will be recognized over an expected remaining weighted-average period of 0.5 years. The following table summarizes data related to stock option activity: Year Ended/As of December 31, (MILLIONS OF DOLLARS, EXCEPT PER STOCK OPTION AMOUNTS) 2017 2016 2015 Weighted-average grant date fair value per stock option $ 14.31 $ 11.34 $ 11.70 Aggregate intrinsic value on exercise 32 23 5 Cash received upon exercise 35 36 9 Tax benefits realized related to exercise 16 15 2 C. Restricted Stock Units (RSUs) Restricted stock units represent the right to receive a share of our common stock that is subject to a risk of forfeiture until the restrictions lapse at the end of the vesting period subject to the recipient's continued employment. RSUs accrue dividend equivalent units and are paid in shares of our common stock upon vesting (or cash determined by reference to the value of our common stock). RSUs are accounted for using a fair-value-based method that utilizes the closing price of Zoetis common stock on the date of grant. Zoetis RSUs generally vest after three years of continuous service from the grant date and the values are amortized on a straight-line basis over the vesting term into Cost of sales, Selling, general and administrative expenses, or Research and development expenses, as appropriate. The following table provides an analysis of RSU activity for the year ended December 31, 2017 : Weighted-Average Grant Date Fair Value Shares Per Share Nonvested, December 31, 2016 1,792,988 $ 39.86 Granted 538,604 55.18 Vested (600,177 ) 31.94 Reinvested dividend equivalents 12,310 45.18 Forfeited (82,225 ) 45.45 Nonvested, December 31, 2017 1,661,500 $ 47.45 As of December 31, 2017 , there was approximately $32 million of unrecognized compensation costs related to nonvested RSUs, which will be recognized over an expected remaining weighted-average period of 1.2 years. D. Deferred Stock Units (DSUs) Deferred stock units, which are granted to non-employee compensated Directors, represent the right to receive shares of our common stock at a future date. The DSU awards will be automatically settled and paid in shares within 60 days following the Director’s separation from service on the Board of Directors. DSUs are accounted for using a fair-value-based method that utilizes the closing price of Zoetis common stock on the date of grant. DSUs vest immediately as of the grant date and the values are expensed at the time of grant into Selling, general and administrative expenses . For the years ended December 31, 2017 and 2016 , there were no DSUs granted. As of December 31, 2017 and 2016 , there were 73,359 and 72,838 DSUs outstanding, respectively, including dividend equivalents. E. Performance-Vesting Restricted Stock Units (PSUs) Performance-vesting restricted stock units, which are granted to eligible senior management, represent the right to receive a share of our common stock that is subject to a risk of forfeiture until the restrictions lapse, which include continued employment through the end of the vesting period and the attainment of performance goals. PSUs represent the right to receive shares of our common stock in the future (or cash determined by reference to the value of our common stock). PSUs are accounted for using a Monte Carlo simulation model. The units underlying the PSUs will be earned and vested over a three -year performance period, based upon the total shareholder return of the company in comparison to the total shareholder return of the companies comprising the S&amp;P 500 index at the start of the performance period, excluding companies that during the performance period are acquired or are no longer publicly traded (Relative TSR). The weighted-average fair value was estimated based on volatility assumptions of Zoetis common stock and an average of peer companies, which were 23.1% and 25.5% , respectively, in 2017 , and 23.8% and 25.2% , respectively, in 2016 . Depending on the company’s Relative TSR performance at the end of the performance period, the recipient may earn between 0% and 200% of the target number of units. Vested units, including dividend equivalent units, are paid in shares of the company’s common stock. PSU values are amortized on a straight-line basis over the vesting term into Cost of sales, Selling, general and administrative expenses, or Research and development expenses, as appropriate. The following table provides an analysis of PSU activity for the year ended December 31, 2017 : Weighted-Average Grant Date Fair Value Shares Per Share Nonvested, December 31, 2016 289,889 $ 55.29 Granted 136,964 74.28 Vested (8,434 ) 58.15 Reinvested dividend equivalents 2,812 60.26 Forfeited (12,489 ) 58.53 Nonvested, December 31, 2017 408,742 $ 61.53 As of December 31, 2017 , there was approximately $11 million of unrecognized compensation costs related to nonvested PSUs, which will be recognized over an expected remaining weighted-average period of 1.2 years. F. Other Equity-Based or Cash-Based Awards. Our Compensation Committee is authorized to grant awards in the form of other equity-based awards or other cash-based awards, as deemed to be consistent with the purposes of the Equity Plan. G. Accelerated Vesting of Outstanding Equity Awards As a result of our operational efficiency initiative and supply network strategy, the company accelerated the vesting, and in some cases the settlement on a pro-rata basis, of outstanding RSUs of terminated employees, subject, in each case, to the requirements of Section 409A of the U.S. Internal Revenue Code, the terms of the Equity Plan and the applicable award agreements, and any outstanding deferral elections. Generally, unvested stock options previously granted to terminated employees accelerated in full, and employees generally have the ability to exercise the stock options for three months after termination. Zoetis employees who held stock options and were retirement eligible as of their termination date generally have the full term of the stock option to exercise. In addition, outstanding PSUs of terminated employees vested on a pro-rata basis will be settled on or after the third anniversary of the grant date, subject to the achievement of performance goals. The unvested portion of RSUs and PSUs were forfeited. The accelerated vesting of the outstanding stock options and the settlement, on a pro-rata basis, of other equity awards resulted in the recognition of additional stock-based compensation expense of approximately $1 million and $2 million , in the years ended December 31, 2016 and 2015, respectively, which is included in Restructuring charges and certain acquisition-related costs . These amounts were de minimis in 2017.</t>
  </si>
  <si>
    <t>Stockholders' Equity</t>
  </si>
  <si>
    <t>Stockholders' Equity Attributable to Parent [Abstract]</t>
  </si>
  <si>
    <t>Stockholders' Equity Zoetis is authorized to issue 6,000,000,000 shares of common stock and 1,000,000,000 shares of preferred stock. In November 2014, the company's Board of Directors authorized a $500 million share repurchase program. This program was substantially completed as of December 31, 2016. In December 2016, the company's Board of Directors authorized an additional $1.5 billion share repurchase program. Purchases of Zoetis shares may be made at the discretion of management, depending on market conditions and business needs. Changes in common shares and treasury stock were as follows: (MILLIONS OF SHARES) Common Shares Issued (a) Treasury Stock (a) Balance, December 31, 2014 501.34 0.01 Stock-based compensation (b) 0.47 0.06 Defined contribution plan — 4.34 Balance, December 31, 2015 501.81 4.41 Stock-based compensation (b) 0.08 (1.72 ) Share repurchase program — 6.34 Balance, December 31, 2016 501.89 9.04 Stock-based compensation (b) — (1.55 ) Share repurchase program — 8.28 Balance, December 31, 2017 501.89 15.76 (a) Shares may not add due to rounding. (b) 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4. Share-Based Payments . Accumulated other comprehensive income/(loss) Changes, net of tax, in accumulated other comprehensive loss, excluding noncontrolling interest, follow: Currency Translation Accumulated Derivatives Adjustment Benefit Plans Other Net Unrealized Net Unrealized Actuarial Comprehensive (MILLIONS OF DOLLARS) (Losses)/Gains (Losses)/Gains (Losses)/Gains (Loss)/Income Balance, December 31, 2014 $ — $ (336 ) $ (25 ) $ (361 ) Other comprehensive (loss)/gain, net of tax (2 ) (268 ) 9 (261 ) Balance, December 31, 2015 (2 ) (604 ) (16 ) (622 ) Other comprehensive gain/(loss), net of tax 10 19 (7 ) 22 Divestiture of noncontrolling interest (a) — 2 — 2 Balance, December 31, 2016 8 (583 ) (23 ) (598 ) Other comprehensive gain/(loss), net of tax (11 ) 96 8 93 Balance, December 31, 2017 $ (3 ) $ (487 ) $ (15 ) $ (505 ) (a) Reflects the divestiture of our share of our Taiwan joint venture. See Note 4B. Acquisitions and Divestitures: Divestitures. (b) Reflects the acquisition of the remaining noncontrolling interest in a variable interest entity previously consolidated by Zoetis as the primary beneficiary. See Note 4B. Acquisitions and Divestitures: Divestitures.</t>
  </si>
  <si>
    <t>Earnings Per Share</t>
  </si>
  <si>
    <t>Earnings Per Share [Abstract]</t>
  </si>
  <si>
    <t>Earnings per Share</t>
  </si>
  <si>
    <t>Earnings per Share The following table presents the calculation of basic and diluted earnings per share: Year Ended December 31, (MILLIONS OF DOLLARS AND SHARES, EXCEPT PER SHARE DATA) 2017 2016 2015 Numerator Net income before allocation to noncontrolling interests $ 862 $ 819 $ 339 Less: net loss attributable to noncontrolling interests (2 ) (2 ) — Net income attributable to Zoetis Inc. $ 864 $ 821 $ 339 Denominator Weighted-average common shares outstanding 489.918 495.715 499.707 Common stock equivalents: stock options, RSUs, DSUs and PSUs 3.243 2.510 2.312 Weighted-average common and potential dilutive shares outstanding 493.161 498.225 502.019 Earnings per share attributable to Zoetis Inc. stockholders—basic $ 1.76 $ 1.66 $ 0.68 Earnings per share attributable to Zoetis Inc. stockholders—diluted $ 1.75 $ 1.65 $ 0.68 The number of stock options outstanding under the company's Equity Plan that were excluded from the computation of diluted earnings per share, as the effect would have been antidilutive, were approximately 1 million shares as of each year ended December 31, 2017 , 2016 and 2015 .</t>
  </si>
  <si>
    <t>Commitments and Contingencies</t>
  </si>
  <si>
    <t>Commitments and Contingencies Disclosure [Abstract]</t>
  </si>
  <si>
    <t>Commitments and Contingencies We and certain of our subsidiaries are subject to numerous contingencies arising in the ordinary course of business. For a discussion of our tax contingencies, see Note 8. Tax Matter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PregSure ® We have in total approximately 266 claims in Europe and New Zealand seeking damages related to calves claimed to have died of Bovine Neonatal Pancytopenia (BNP) on farms where PregSure BVD, a vaccine against Bovine Virus Diarrhea (BVD), was used. BNP is a rare syndrome that first emerged in cattle in Europe in 2006. While some earlier studies of BNP suggested a potential association between the administration of PregSure and the development of BNP, a more recent study concluded there is no causal connection between BNP and PregSure BVD. The cause of BNP is not known. In 2010 , we voluntarily stopped sales of PregSure BVD in Europe, and recalled the product at wholesalers while investigations into possible causes of BNP continued. In 2011 , after incidences of BNP were reported in New Zealand, we voluntarily withdrew the marketing authorization for PregSure throughout the world. We have settled approximately 168 of these claims for amounts that are not material individually or in the aggregate. Investigations into possible causes of BNP continue and these settlements may not be representative of any future claims resolutions.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environmental assessments are needed before a plan to manage that remaining waste can be prepared. We have not received any further communication from the prosecutor in response to the report.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interlocutory appeal of the lower Court’s decision, which we opposed on January 17, 2018. The matter is stayed pending a decision by the Court of Appeals. Other Matters The European Commission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Euro 11 million (approximately $ 14 million ) and was reimbursed in full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o the General Court of the European Union. On September 8, 2016, the General Court upheld the decision of the European Commission. On November 25, 2016, we filed an appeal to the Court of Justice of the European Union and are awaiting a ruling.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17 , recorded amounts for the estimated fair value of these indemnifications were not significant. C. Purchase Commitments As of December 31, 2017 , we have agreements totaling $ 442 million to purchase goods and services that are enforceable and legally binding and include amounts relating to contract manufacturing, information technology services and potential milestone payments deemed reasonably likely to occur. D. Commitments under Operating Leases We have facilities, vehicles and office equipment under various non-cancellable operating leases with third parties. Total rent expense, net of sublease rental income, was approximately $27 million in 2017 , $25 million in 2016 and $26 million in 2015 . Future minimum lease payments under non-cancellable operating leases as of December 31, 2017 , follow: After (MILLIONS OF DOLLARS) 2018 2019 2020 2021 2022 2022 Total Maturities $ 35 $ 28 $ 21 $ 17 $ 14 $ 53 $ 168</t>
  </si>
  <si>
    <t>Segment, Geographic and Other Revenue Information</t>
  </si>
  <si>
    <t>Segment Reporting [Abstract]</t>
  </si>
  <si>
    <t>Segment, Geographic and Other Revenue Information A. Segment Information We manage our operations through two geographic regions. Each operating segment has responsibility for its commercial activities. Within each of these operating segments, we offer a diversified product portfolio, including vaccines, parasiticides, anti-infectives, medicated feed additives and other pharmaceuticals, for both livestock and companion animal customers. Operating Segments Our operating segments are the United States and International.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 includes our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8.6 billion and $7.6 billion at December 31, 2017 , and 2016 , respectively. Selected Statement of Income Information Earnings Depreciation and Amortization (a) Year Ended December 31, Year Ended December 31, (MILLIONS OF DOLLARS) 2017 2016 2015 2017 2016 2015 U.S. Revenue $ 2,620 $ 2,447 $ 2,328 Cost of Sales 565 551 551 Gross Profit 2,055 1,896 1,777 Gross Margin 78.4 % 77.5 % 76.3 % Operating Expenses 421 388 389 Other (income)/deductions (3 ) — (2 ) U.S. Earnings 1,637 1,508 1,390 $ 29 $ 27 $ 24 International Revenue (b) 2,643 2,390 2,386 Cost of Sales 889 833 873 Gross Profit 1,754 1,557 1,513 Gross Margin 66.4 % 65.1 % 63.4 % Operating Expenses 515 501 570 Other (income)/deductions (1 ) 2 2 International Earnings 1,240 1,054 941 44 44 46 Total operating segments 2,877 2,562 2,331 73 71 70 Other business activities (313 ) (309 ) (293 ) 23 25 26 Reconciling Items: Corporate (625 ) (684 ) (606 ) 52 45 40 Purchase accounting adjustments (88 ) (99 ) (57 ) 88 84 53 Acquisition-related costs (10 ) (4 ) (21 ) — — — Certain significant items (c) (25 ) (57 ) (592 ) — 7 6 Other unallocated (291 ) (181 ) (217 ) 6 8 4 Total Earnings (d) $ 1,525 $ 1,228 $ 545 $ 242 $ 240 $ 199 (a) Certain production facilities are shared. Depreciation and amortization is allocated to the reportable operating segments based on estimates of where the benefits of the related assets are realized. (b) Revenue denominated in euros was $660 million in 2017 , $632 million in 2016 , and $593 million in 2015 . (c) For 2017, certain significant items primarily includes: (i) charges related to our operational efficiency initiative and supply network strategy of $20 million ; (ii) Zoetis stand-up costs of $3 million ; (iii) employee termination costs in Europe of $4 million ; (iv) income related to an insurance recovery from commercial settlements in Mexico recorded in 2014 and 2016 of $5 million ; and (v) charges of $3 million associated with changes to our operating model.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 For 2016, certain significant items primarily includes: (i) Zoetis stand-up costs of $ 23 million ; (ii) charges related to our operational efficiency initiative and supply network strategy of $10 million ; (iii) charges related to a commercial settlement in Mexico of $14 million ; (iv) charges of $10 million associated with changes to our operating model; (v) a reversal of $1 million related to other restructuring charges/(reversals) and cost-reduction/productivity initiatives; and (vi) an impairment of finite-lived trademarks of $1 million related to a canine pain management product. For 2015, certain significant items primarily includes: (i) Zoetis stand-up costs of $118 million ; (ii) charges related to our operational efficiency initiative and supply network strategy of $373 million , (iii) charges of $93 million of foreign currency losses related to the Venezuela revaluation; (iv) impairment charges of $3 million related to assets held by our joint venture in Taiwan, classified as assets held for sale in 2015 and subsequently sold in 2016, and an impairment of IPR&amp;D assets related to the termination of a canine oncology project of $2 million ; and (v) charges due to unusual investor-related activities of $3 million . (d) Defined as income before provision for taxes on income. B. Geographic Information Revenue exceeded $100 million in eight countries outside the United States in 2017, 2016, and 2015. The United States was the only country to contribute more than 10% of total revenue in each year. Property, plant and equipment, less accumulated depreciation, by geographic region follow: As of December 31, (MILLIONS OF DOLLARS) 2017 2016 U.S. $ 1,047 $ 985 International 388 396 Property, plant and equipment, less accumulated depreciation $ 1,435 $ 1,381 C. Other Revenue Information Significant Customers We sell our livestock products primarily to veterinarians and livestock producers as well as third-party veterinary distributors, and retail outlets who generally sell the products to livestock producers. We sell our companion animal products primarily to veterinarians who then sell the products to pet owners. Sales to our largest customer, a U.S. veterinary distributor, represented approximately 14% , 13% and 14% of total revenue for 2017 , 2016 , and 2015 , respectively. Revenue by Species Species revenue are as follows: Year Ended December 31, (MILLIONS OF DOLLARS) 2017 2016 2015 Livestock: Cattle $ 1,735 $ 1,653 $ 1,680 Swine 621 602 668 Poultry 479 457 525 Fish 118 90 5 Other 84 79 80 3,037 2,881 2,958 Companion Animal: Horses 151 150 162 Dogs and Cats 2,075 1,806 1,594 2,226 1,956 1,756 Contract Manufacturing 44 51 51 Total revenue $ 5,307 $ 4,888 $ 4,765 Revenue by Major Product Category Revenue by major product category are as follows: Year Ended December 31, (MILLIONS OF DOLLARS) 2017 2016 2015 Anti-infectives $ 1,253 $ 1,255 $ 1,305 Vaccines 1,373 1,245 1,149 Parasiticides 763 659 651 Medicated feed additives 475 500 505 Other pharmaceuticals 1,181 988 910 Other non-pharmaceuticals 218 190 194 Contract manufacturing 44 51 51 Total revenue $ 5,307 $ 4,888 $ 4,765</t>
  </si>
  <si>
    <t>Selected Quarterly Financial Data (Unaudited)</t>
  </si>
  <si>
    <t>Quarterly Financial Information Disclosure [Abstract]</t>
  </si>
  <si>
    <t>Selected Quarterly Financial Data (Unaudited) (MILLIONS OF DOLLARS, EXCEPT PER COMMON SHARE DATA) FIRST SECOND THIRD FOURTH 2017 Revenue $ 1,231 $ 1,269 $ 1,347 $ 1,460 Costs and expenses (a) 895 924 926 1,018 Restructuring charges/(reversals) and certain acquisition-related costs (1 ) — 8 12 Income before provision for taxes on income 337 345 413 430 Provision for taxes on income (b) 98 98 117 350 Net income before allocation to noncontrolling interests 239 247 296 80 Net income/(loss) attributable to noncontrolling interests 1 — (2 ) (1 ) Net income attributable to Zoetis $ 238 $ 247 $ 298 $ 81 Earnings per common share--basic $ 0.48 $ 0.50 $ 0.61 $ 0.17 Earnings per common share--diluted $ 0.48 $ 0.50 $ 0.61 $ 0.16 2016 Revenue $ 1,162 $ 1,208 $ 1,241 $ 1,277 Costs and expenses (a) 828 897 904 1,026 Restructuring charges and certain acquisition-related costs 2 (21 ) 4 20 Income before provision for taxes on income 332 332 333 231 Provision for taxes on income 128 108 96 77 Net income before allocation to noncontrolling interests 204 224 237 154 Net loss attributable to noncontrolling interests — — (2 ) — Net income attributable to Zoetis $ 204 $ 224 $ 239 $ 154 Earnings per common share--basic $ 0.41 $ 0.45 $ 0.48 $ 0.31 Earnings per common share--diluted $ 0.41 $ 0.45 $ 0.48 $ 0.31 (a) Costs and expenses in the fourth quarter reflect seasonal trends. (b) For the fourth quarter of 2017, includes a provisional net tax charge of approximately $212 million related to the impact of the Tax Act enacted on December 22, 2017. See Note 8. Tax Matters . Basic and diluted EPS are computed independently for each of the periods presented. Accordingly, the sum of the quarterly EPS amounts may not agree to the total for the year.</t>
  </si>
  <si>
    <t>Schedule II - Valuation and Qualifying Accounts</t>
  </si>
  <si>
    <t>Receivables [Abstract]</t>
  </si>
  <si>
    <t xml:space="preserve">Schedule II—Valuation and Qualifying Accounts Balance, Balance, Beginning of End of (MILLIONS OF DOLLARS) Period Additions Deductions Period Year Ended December 31, 2017 Allowance for doubtful accounts 30 3 (8 ) 25 Year Ended December 31, 2016 Allowance for doubtful accounts $ 34 $ 7 $ (11 ) $ 30 Year Ended December 31, 2015 Allowance for doubtful accounts 32 9 (7 ) 34 </t>
  </si>
  <si>
    <t>Significant Accounting Policies (Policies)</t>
  </si>
  <si>
    <t>Recently Adopted Accounting Standards and Recently Issued Accounting Standards</t>
  </si>
  <si>
    <t xml:space="preserve">Recently Adopted Accounting Standards In January 2017, the Financial Accounting Standards Board (FASB) issued an accounting standards update which clarifies the definition of a business. Under the new guidance, a set of integrated activities and assets is a business only if it has, at a minimum, an input and substantive process that together significantly contribute to the ability to create outputs. The update also introduces the concept of an initial screening or “Step 1” which requires companies to first determine if substantially all of the fair value of the gross assets acquired is concentrated in a single (or group of similar) identifiable assets. Transactions that pass the Step 1 screening will be considered a business if they contain an input and substantive process and either; (1) an output or (2) an organized workforce with skills critical to the ability to create outputs and inputs that can be utilized to create the outputs. Companies will no longer be required to evaluate whether a market participant could replace any missing inputs or processes, instead focusing on the substance of what was acquired. The provisions of the new standard are effective, on a prospective basis, beginning January 1, 2018, for annual and interim reporting periods and may be adopted early for any transactions not yet reported in issued financial statements. We elected to early adopt the new standard for any new transactions occurring on or after January 1, 2017. In July 2015, the FASB issued an accounting standards update to simplify the measurement of inventory by requiring that inventory be measured at the lower of cost or net realizable value, rather than at the lower of cost or market, with market being defined as either replacement cost, net realizable value or net realizable value less a normal profit margin. We adopted this guidance as of January 1, 2017. This guidance did not have a significant impact on our consolidated financial statements. In March 2016, the FASB issued an accounting standards update which simplifies the accounting for employee share-based payments. The new standard requires the immediate recognition of all excess tax benefits and deficiencies in the income statement, and requires classification of excess tax benefits as an operating activity as opposed to a financing activity in the statements of cash flows. The standard also clarifies that all cash payments made to taxing authorities on the employees' behalf for shares withheld should be presented as financing activities on the statements of cash flows and provides for a policy election to either estimate the number of awards that are expected to vest or account for forfeitures as they occur. The provisions of the new standard are effective beginning January 1, 2017, and early adoption is permitted if all amendments are adopted in the same period. We elected to early adopt the new standard effective January 1, 2016. Excess tax benefits of $9 million and $7 million generated during the years ended December 31, 2017, and 2016, respectively, are reflected as a component of Provision for taxes on income as presented in the consolidated statements of income. We have elected to apply the change in cash flow classification for excess tax benefits on a prospective basis. Cash payments made to taxing authorities on the behalf of company employees are reflected as a financing outflow in the consolidated statements of cash flows, consistent with prior years. We continue to include the impact of estimated forfeitures when determining share-based compensation expense. Recently Issued Accounting Standards In August 2017, the FASB issued an accounting standards update which amends the hedge accounting recognition and presentation requirements and allows for more hedging strategies to be eligible for hedge accounting. Recognition of periodic hedge effectiveness will no longer be required for cash flow and net investment hedges and companies may elect to perform subsequent hedge effectiveness assessments qualitatively. The update also clarifies that the change in fair value of a derivative must be recorded in the same income statement line item as the earnings effect of the hedged item and introduces additional disclosure requirements including cumulative basis adjustments for fair value hedges and the effect of hedging on individual income statement line items. The provisions of the update are effective beginning January 1, 2019 for interim and annual periods with early adoption permitted for any interim period after issuance of the update. We are currently assessing the timing of our adoption as well as the potential impact that the standard will have on our consolidated financial statements. In March 2017, the FASB issued an accounting standards update to simplify and improve the reporting of net periodic pension benefit cost by requiring only present service cost to be presented in the same line item as other current employee compensation costs while remaining components of net periodic benefit cost would be presented within Other (income)/deductions—net outside of operations. We will adopt this guidance as of January 1, 2018, the required effective date, and do not expect that the new standard will have a significant impact on our consolidated financial statements. In October 2016, the FASB issued an accounting standards update that will require the recognition of the income tax consequences of an intra-entity asset transfer, other than inventory, when the transfer occurs as opposed to when the asset is sold to an outside third party. The provisions of the new standard are effective beginning January 1, 2018, for annual and interim reporting periods. We will adopt this guidance as of January 1, 2018, the required effective date, and do not expect that the new standard will have a significant impact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plan to adopt this guidance as of January 1, 2019, the required effective date, for annual and interim reporting periods. The new standard requires a modified retrospective adoption approach, at the beginning of the earliest comparative period presented in the financial statements. We are currently evaluating the impact that adopting this new guidance will have on our consolidated financial statements. </t>
  </si>
  <si>
    <t>Estimates and Assumptions</t>
  </si>
  <si>
    <t xml:space="preserve">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t>
  </si>
  <si>
    <t xml:space="preserve">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t>
  </si>
  <si>
    <t>Foreign Currency Translation</t>
  </si>
  <si>
    <t xml:space="preserve">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t>
  </si>
  <si>
    <t>Revenue, Deductions form Revenue and the Allowance for Doubtful Accounts</t>
  </si>
  <si>
    <t xml:space="preserve">Revenue, Deductions from Revenue and the Allowance for Doubtful Accounts We record revenue from product sales when the goods are shipped and title and risk of loss passes to the customer. At the time of sale, we also record estimates for a variety of deductions from revenue, such as rebates, sales allowances, product returns and discounts. Sales deductions are estimated and recorded at the time that related revenue is recorded except for sales incentives, which are estimated and recorded at the time the related revenue is recorded or when the incentive is offered, whichever is later. As applicable, our estimates are generally based on contractual terms or historical experience, adjusted as necessary to reflect our expectations about the future. Taxes collected from customers relating to product sales and remitted to governmental authorities are excluded from Revenue. As of December 31, 2017 , and 2016 , accruals for sales deductions included in Other current liabilities are approximately $ 141 million and $ 122 million , respectively.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t>
  </si>
  <si>
    <t>Cost of Sales and Inventories</t>
  </si>
  <si>
    <t xml:space="preserve">Cost of Sales and Inventories Inventories are carried at the lower of cost or net realizable value. The cost of finished goods, work-in-process and raw materials is determined using average actual cost. We regularly review our inventories for impairment and adjustments are recorded when necessary. </t>
  </si>
  <si>
    <t>Selling, General and Administrative Expenses</t>
  </si>
  <si>
    <t xml:space="preserve">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t>
  </si>
  <si>
    <t>Research and Development Expenses</t>
  </si>
  <si>
    <t xml:space="preserve">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t>
  </si>
  <si>
    <t>Amortization of Intangible Assets, Depreciation and Certain Long-Lived Assets</t>
  </si>
  <si>
    <t xml:space="preserve">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impairment indicators exist, either by assessing qualitative factors to determine whether it is more likely than not that the fair value of a reporting unit is less than its carrying amount, or by performing a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17, we performed both qualitative and select quantitative impairment assessments as of October 1, 2017, which did not result in the impairment of goodwill associated with any of our reporting units. In 2016, we qualitatively assessed, as of October 2, 2016, whether it is more likely than not that the respective fair values of our reporting units are less than their carrying amounts, including goodwill. Based on that assessment, we determined that this condition does not exist for any of our reporting units and therefore concluded that a quantitative fair value test was not required and no impairments were recorded. Impairment reviews can involve a complex series of judgments about future events and uncertainties and can rely on estimates and assumptions. For information about the risks associated with estimates and assumptions, see Estimates and Assumptions. </t>
  </si>
  <si>
    <t>Software Capitalization and Depreciation</t>
  </si>
  <si>
    <t>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five to ten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t>
  </si>
  <si>
    <t>Restructuring Charges and Certain Acquisition-Related Costs</t>
  </si>
  <si>
    <t xml:space="preserve">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t>
  </si>
  <si>
    <t>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t>
  </si>
  <si>
    <t>Cash Equivalents</t>
  </si>
  <si>
    <t xml:space="preserve">Cash Equivalents Cash equivalents include items almost as liquid as cash, such as certificates of deposit and time deposits with maturity periods of three months or less when purchased. </t>
  </si>
  <si>
    <t>Fair Value</t>
  </si>
  <si>
    <t xml:space="preserve">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t>
  </si>
  <si>
    <t>Accounts Receivable</t>
  </si>
  <si>
    <t>Accounts Receivable The recorded amounts of accounts receivable approximate fair value because of their relatively short-term nature.</t>
  </si>
  <si>
    <t>Deferred Tax Assets and Liabilities and Income Tax Contingencies</t>
  </si>
  <si>
    <t xml:space="preserve">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t>
  </si>
  <si>
    <t xml:space="preserve">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t>
  </si>
  <si>
    <t>Asset Retirement Obligations</t>
  </si>
  <si>
    <t xml:space="preserve">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17 and 2016 , accruals for asset retirement obligations included in Accrued expenses are $0.1 million for both periods, and included in Other noncurrent liabilities are $19 million and $12 million , respectively.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 </t>
  </si>
  <si>
    <t>Legal and Environmental Contingencies</t>
  </si>
  <si>
    <t xml:space="preserve">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Estimates and Assumption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t xml:space="preserve">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We include the impact of estimated forfeitures when determining share-based compensation expense. Amounts recorded for share-based compensation can result from a complex series of judgments about future events and uncertainties and can rely on estimates and assumptions. For information about the risks associated with estimates and assumptions, see Estimates and Assumptions . </t>
  </si>
  <si>
    <t>Foreign Exchange and Interest Rate Risk</t>
  </si>
  <si>
    <t xml:space="preserve">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All derivative contracts used to manage foreign currency risk are measured at fair value and are reported as assets or liabilities on the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
  </si>
  <si>
    <t>Guarantees and Indemnifications</t>
  </si>
  <si>
    <t>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17 , recorded amounts for the estimated fair value of these indemnifications were not significant.</t>
  </si>
  <si>
    <t>Fiscal Period</t>
  </si>
  <si>
    <t>Tax Matters Accounting Policy (Policies)</t>
  </si>
  <si>
    <t>Income Tax Uncertainties, Policy [Policy Text Block]</t>
  </si>
  <si>
    <t xml:space="preserve">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Note 3. Significant Accounting Policies: Estimates and Assumptions. </t>
  </si>
  <si>
    <t>Restructuring Charges and Other Costs Associated with Acquisitions and Cost-Reduction/Productivity Initiatives (Tables)</t>
  </si>
  <si>
    <t>Schedule of Restructuring and Related Costs</t>
  </si>
  <si>
    <t>The components of costs incurred in connection with restructuring initiatives, acquisitions and cost-reduction/productivity initiatives are as follows: Year Ended December 31, (MILLIONS OF DOLLARS) 2017 2016 2015 Restructuring charges/(reversals) and certain acquisition-related costs: Integration costs (a) $ 6 $ 3 $ 10 Transaction costs (b) — — 9 Restructuring charges/(reversals) (c)(d) : Employee termination costs/(reversals) 10 (2 ) 262 Asset impairment charges — — 39 Exit costs 3 4 — Total Restructuring charges and certain acquisition-related costs $ 19 $ 5 $ 320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 expenditures for banking, legal, accounting and other similar services. (c) The restructuring charges for the year ended December 31, 2017, are primarily related to: • a net increase in employee termination costs of $2 million related to the operational efficiency initiative and supply network strategy; • employee termination costs of $4 million related to the acquisition of an Irish biologic therapeutics company in the third quarter of 2017, and • employee termination costs of $4 million in Europe, as a result of initiatives to better align our organizational structure. The restructuring charges/(reversals) for the years ended December 31, 2016 and 2015 primarily relate to our operational efficiency initiative and supply network strategy. (d) The restructuring charges/(reversals) are associated with the following: • For the year ended December 31, 2017 , International of $2 million and Manufacturing/research/corporate of $11 million . • For the year ended December 31, 2016 , U.S. of $1 million , International of a $13 million reversal and Manufacturing/research/corporate of $14 million . • For the year ended December 31, 2015 , U.S. of $31 million , International of $132 million and Manufacturing/research/corporate of $138 million . Charges/(benefits) related to the operational efficiency initiative and supply network strategy are as follows: Year Ended December 31, (MILLIONS OF DOLLARS) 2017 2016 2015 Restructuring charges/(reversals) and certain acquisition-related costs: Operational efficiency initiative Employee termination costs (a) $ 1 $ (8 ) $ 253 Asset impairment — — 38 Exit costs 3 5 — 4 (3 ) 291 Supply network strategy: Employee termination costs 1 6 9 Asset impairment charges — — 1 1 6 10 Total restructuring charges related to the operational efficiency initiative and supply network strategy 5 3 301 Other operational efficiency initiative charges: Cost of sales: Inventory write-offs (2 ) 5 13 Selling, general and administrative expenses: Accelerated depreciation — 1 — Consulting fees 2 14 40 Research and development expenses: Accelerated depreciation — — 2 Other (income)/deductions: Net loss/(gain) on sale of assets (b) 1 (26 ) — Total other operational efficiency initiative charges 1 (6 ) 55 Other supply network strategy charges: Cost of sales: Accelerated depreciation 2 6 1 Consulting fees 5 6 16 Inventory write-offs — 1 Other (c) (2 ) — Other (income)/deductions—net: Net loss on sale of assets (d) 9 — Total other supply network strategy charges 14 13 17 Total costs associated with the operational efficiency initiative and supply network strategy $ 20 $ 10 $ 373 (a) For the year ended December 31, 2016, includes a reduction in employee termination accruals primarily as a result of higher than expected voluntary attrition rates experienced in the first half of 2016. (b) For the year ended December 31, 2016, represents the net gain on the sale of certain manufacturing sites and products, partially offset by the loss on the sale of our share of our Taiwan joint venture, as part of our operational efficiency initiative. (c) For the year ended December 31, 2017, represents an adjustment related to discontinuing the depreciation of assets, located at our manufacturing site in Guarulhos, Brazil, that was sold in the fourth quarter of 2017. (d) For the year ended December 31, 2017, represents the net loss related to the sale our manufacturing site in Guarulhos, Brazil. The components of, and changes in, our restructuring accruals are as follows: Employee Asset Termination Impairment Exit (MILLIONS OF DOLLARS) Costs Charges Costs Accrual Balance, December 31, 2014 18 — 1 19 Provision 262 39 — 301 Utilization and other (a) (59 ) — — (59 ) Non-cash activity — (39 ) — (39 ) Balance, December 31, 2015 221 — 1 222 Provision/(benefit) (2 ) — 4 2 Utilization and other (a) (129 ) — (5 ) (134 ) Balance, December 31, 2016 (b) $ 90 $ — $ — $ 90 Provision 10 — 3 13 Utilization and other (a) (59 ) — (3 ) (62 ) Balance, December 31, 2017 (b) 41 — — 41 (a) Includes adjustments for foreign currency translation. (b) At December 31, 2017 and 2016 , included in Accrued Expenses ( $19 million and $61 million , respectively) and Other noncurrent liabilities ( $22 million and $ 29 million , respectively).</t>
  </si>
  <si>
    <t>Other (Income)/Deductions - Net Other (Income)/Deductions - Net (Tables)</t>
  </si>
  <si>
    <t>Components of Other (Income)/Deductions—Net</t>
  </si>
  <si>
    <t>The components of Other (income)/deductions—net follow: Year Ended December 31, (MILLIONS OF DOLLARS) 2017 2016 2015 Royalty-related income (a) $ (12 ) $ (30 ) $ (24 ) Identifiable intangible asset impairment charges (b) — 1 2 Other asset impairment charges (c) — — 6 Net loss/(gain) on sale of assets (d) 11 (26 ) — Certain legal and other matters, net (e) (8 ) 14 — Foreign currency loss (f) 29 49 13 Foreign currency loss related to Venezuela revaluation (g) — — 89 Other, net (h) (14 ) (10 ) (5 ) Other (income)/deductions—net $ 6 $ (2 ) $ 81 (a) Includes an adjustment to our royalty income. (b) In 2016, the intangible asset impairment charge represents an impairment of finite-lived trademarks related to a canine pain management product. In 2015, charges include the impairment of acquired IPR&amp;D assets related to the termination of a canine oncology project. (c) For 2015, represents impairment charges related to assets held by our joint venture in Taiwan, which was subsequently sold in 2016. See Note 4B. Acquisitions and Divestitures . (d) For 2017, primarily represents the net loss related to sales of certain manufacturing sites and products, including our manufacturing site in Guarulhos, Brazil, as part of our operational efficiency initiative and supply network strategy. For 2016, represents the net gain on the sale of certain manufacturing sites and products, partially offset by the loss on the sale of our share of our Taiwan joint venture, as part of our operational efficiency initiative. (e) In July 2014 and December 2016, we reached commercial settlements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7, includes income associated with an insurance recovery related to these commercial settlements, as well as a favorable outcome on a patent infringement settlement. For 2016, represents a charge related to the commercial settlement in Mexico for these products. (f) Primarily driven by costs related to hedging and exposures to certain emerging market currencies. For 2016, also includes losses related to the depreciation of the Egyptian pound in the fourth quarter of 2016. (g) For additional information, see Note 7. Foreign Currency Loss Related to Venezuela Revaluation . (h) Includes interest income and other miscellaneous income. For 2017, primarily includes a settlement refund and reimbursement of legal fees related to costs incurred by Pharmaq prior to the acquisition in 2015 and income associated with certain state business employment tax incentive credits. For 2016, primarily represents income associated with certain state business employment tax incentive credits, as well as interest income. For 2015, includes inventory losses sustained as result of weather damage at storage facilities in Brazil and Australia.</t>
  </si>
  <si>
    <t>Tax Matters (Tables)</t>
  </si>
  <si>
    <t>Schedule of Income before Income Tax, Domestic and Foreign</t>
  </si>
  <si>
    <t>The components of Income before provision for taxes on income follow: Year Ended December 31, (MILLIONS OF DOLLARS) 2017 2016 2015 United States $ 897 $ 723 $ 469 International 628 505 76 Income before provision for taxes on income $ 1,525 $ 1,228 $ 545</t>
  </si>
  <si>
    <t>Schedule Of Components Of Provision For Income Taxes</t>
  </si>
  <si>
    <t>The components of Provision for taxes on income based on the location of the taxing authorities follow: Year Ended December 31, (MILLIONS OF DOLLARS) 2017 2016 2015 United States: Current income taxes: Federal $ 384 $ 281 $ 221 State and local 25 3 19 Deferred income taxes: Federal 113 (38 ) (63 ) State and local 2 11 (15 ) Total U.S. tax provision 524 257 162 International: Current income taxes 126 179 50 Deferred income taxes 13 (27 ) (6 ) Total international tax provision 139 152 44 Provision for taxes on income (a)(b)(c) $ 663 $ 409 $ 206 (a) In 2017,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a $212 million net discrete provisional tax expense recorded in the fourth quarter of 2017, related to the impact of the Tax Act enacted on December 22, 2017, including a one-time mandatory deemed repatriation tax, partially offset by a net tax benefit related to the remeasurement of the deferred tax assets and liabilities, as of the date of enactment, due to the reduction in the U.S. federal corporate tax rate; • U.S. tax benefit related to U.S. Research and Development Tax Credit and the U.S. Domestic Production Activities deduction; • a $15 million discrete tax benefit recorded in the fourth quarter of 2017 related to the effective settlement of certain issues with U.S. and non-U.S. tax authorities; • a $9 million discrete tax benefit recorded in 2017 related to the excess tax benefits for share-based payments; • a $3 million discrete tax benefit recorded in the first quarter of 2017 related to a remeasurement of the company’s deferred tax assets and liabilities using the tax rates expected to be in place going forward; • tax expense related to the changes in valuation allowances and the resolution of other tax items; and • tax expense related to changes in uncertain tax positions (see D. Tax Contingencies ). (b) In 2016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U.S. tax benefit related to U.S. Research and Development Tax Credit and the U.S. Domestic Production Activities deduction; • a $15 million discrete tax benefit recorded in the fourth quarter of 2016 related to prior period tax adjustments; • a $10 million discrete tax benefit recorded in the first quarter of 2016 related to a remeasurement of deferred taxes as a result of a change in statutory tax rates; • a $7 million discrete tax benefit recorded in 2016 related to the excess tax benefits for share-based payments; • a $2 million discrete tax benefit related to a remeasurement of the company’s deferred tax assets and liabilities using the tax rates expected to be in place going forward; • a net tax expense of approximately $35 million mainly recorded in the first half of 2016 related to the impact of the European Commission’s negative decision on the excess profits rulings in Belgium.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 tax expense related to the changes in valuation allowances and the resolution of other tax items; and • tax expense related to changes in uncertain tax positions (see D. Tax Contingencies ). (c) In 2015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the tax expense related to the non-deductible revaluation of the net monetary assets in Venezuela to the SIMADI exchange rate recorded in the fourth quarter of 2015; • tax expense related to the changes in valuation allowances and the resolution of other tax items; • tax expense related to changes in uncertain tax positions (see D. Tax Contingencies ); • a $9 million discrete tax benefit recorded in the first quarter of 2015 related to a remeasurement of deferred taxes as a result of a change in tax rates; • a $6 million discrete tax benefit recorded in the second quarter of 2015 related to prior period tax adjustments; and • U.S. tax benefit related to U.S. Research and Development Tax Credit which was permanently extended on December 18, 2015, and the U.S. Domestic Production Activities deductio</t>
  </si>
  <si>
    <t>Schedule of Effective Income Tax Rate Reconciliation</t>
  </si>
  <si>
    <t xml:space="preserve"> The reconciliation of the U.S. statutory income tax rate to our effective tax rate follows: Year Ended December 31, 2017 2016 2015 U.S. statutory income tax rate 35.0 % 35.0 % 35.0 % State and local taxes, net of federal benefits 0.7 0.8 (1.1 ) Taxation of non-U.S. operations (a)(b) (3.9 ) (3.0 ) (3.2 ) Unrecognized tax benefits and tax settlements and resolution of certain tax positions (c) 6.0 0.4 1.8 Impact of the Tax Act (d) 7.7 — — Venezuela revaluation (e) — — 5.6 Annulment of Belgium Excess Profit Ruling (f) — 2.9 — U.S. Research and Development Tax Credit and U.S. Domestic Production Activities deduction (g) (1.3 ) (1.4 ) (2.8 ) Stock-based compensation (h) (0.5 ) (0.5 ) — Non-deductible / non-taxable items (i) 0.5 0.2 1.3 All other—net (0.7 ) (1.1 ) 1.2 Effective tax rate 43.5 % 33.3 % 37.8 % (a) The rate impact of taxation of non-U.S. operations was a decrease to our effective tax rate in 2015 through 2017 due to (i) the jurisdictional mix of earnings as tax rates outside the United States are generally lower than the U.S. statutory income tax rate; and (ii) incentive tax rulings in Belgium and Singapore in 2015. (b) In all years, the impact to the rate due to increases in uncertain tax positions was more than offset by the jurisdictional mix of earnings and other U.S. tax implications of our foreign operations described in the above footnotes. (c) For a discussion about unrecognized tax benefits and tax settlements and resolution of certain tax positions, see A. Taxes on Income and D. Tax Contingencies . (d) The rate impact related to the Tax Act was an increase to our effective tax rate in 2017. This provisional net tax charge represents the amount related to the one-time mandatory deemed repatriation tax on the company’s undistributed non-U.S. earnings, partially offset by a net tax benefit related to the remeasurement of the company’s deferred tax assets and liabilities, as of the date of enactment, due to the reduction in the U.S. federal corporate tax rate. (e) The rate impact related to the non-deductible revaluation of the net monetary assets in Venezuela to the SIMADI exchange rate was an increase to our effective tax rate in 2015. (f) The rate impact related to the European Commission’s negative decision on the excess profits rulings in Belgium was an increase to our effective tax rate in 2016.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g) In all years, the decrease in the rate was due to the benefit associated with the U.S. Research and Development Tax Credit and the U.S. Domestic Production Activities deduction. (h) The rate impact related to the excess tax benefits for share-based payments was a decrease to our effective tax rate in 2017 and 2016. (i) In all years, non-deductible items include meals and entertainment expense</t>
  </si>
  <si>
    <t>Schedule of Deferred Tax Assets and Liabilities</t>
  </si>
  <si>
    <t>The components of our deferred tax assets and liabilities follow: As of December 31, 2017 2016 (MILLIONS OF DOLLARS) Assets (Liabilities) Prepaid/deferred items $ 54 $ 52 Inventories 8 47 Intangibles (170 ) (203 ) Property, plant and equipment (80 ) (101 ) Employee benefits 53 63 Restructuring and other charges 4 9 Legal and product liability reserves 14 18 Net operating loss/credit carryforwards 137 94 Unremitted earnings (148 ) — All other (2 ) (2 ) Subtotal (130 ) (23 ) Valuation allowance (170 ) (125 ) Net deferred tax liability (a)(b) $ (300 ) $ (148 ) (a) The increase in the total net deferred tax liability from December 31, 2016, to December 31, 2017, is primarily attributable to the provisional liability recorded for the one-time mandatory deemed repatriation tax on the company’s undistributed non-U.S. earnings, partially offset by the remeasurement of all U.S. deferred tax assets and liabilities as of December 22, 2017, based on the provisions of the Tax Act. In addition, the increase in the total net deferred tax liability was also attributable to an increase in valuation allowances representing the amounts determined to be unrecoverable, a decrease in deferred tax assets related to inventory, and employee benefits, partially offset by an increase in deferred tax assets related to net operating loss/credit carryforwards and a decrease in deferred tax liabilities related to intangibles, and property, plant and equipment. (b) In 2017 , included in Noncurrent deferred tax assets ( $80 million ) and Noncurrent deferred tax liabilities ( $380 million ). In 2016 , included in Noncurrent deferred tax assets ( $96 million ) and Noncurrent deferred tax liabilities ( $244 million )</t>
  </si>
  <si>
    <t>Schedule of Unrecognized Tax Benefits Roll Forward</t>
  </si>
  <si>
    <t>The reconciliation of the beginning and ending amounts of gross unrecognized tax benefits follows: (MILLIONS OF DOLLARS) 2017 2016 2015 Balance, January 1 $ (68 ) $ (61 ) $ (54 ) Increases based on tax positions taken during a prior period (a)(b) (4 ) (48 ) — Decreases based on tax positions taken during a prior period (a)(c) 12 2 6 Increases based on tax positions taken during the current period (a)(d) (107 ) (9 ) (14 ) Settlements (e) — 46 — Lapse in statute of limitations 3 2 1 Balance, December 31 (f) $ (164 ) $ (68 ) $ (61 ) (a) Primarily included in Provision for taxes on income. (b) In 2017, the increases are primarily related to movements on prior year positions, including movements in foreign translation adjustments on prior year positions. In 2016, the increases are primarily related to the impact of the European Commission’s negative decision on the excess profits rulings in Belgium. See A. Taxes on Income. (c) In 2017, the decreases are primarily related to movements on prior year positions and effective settlement of certain issues with U.S. and non-U.S. tax authorities. In 2016, the decreases are primarily related to movements on prior year positions. In 2015, the decreases are primarily related to movements in foreign translation adjustments on prior year positions and effective settlement of certain issues with U.S. tax authorities and non-U.S. tax authorities. See A. Taxes on Income. (d) In 2017, the increases are primarily related to the impact of the newly enacted Tax Act. See A. Taxes on Income. (e) In 2016, the decreases are due to cash payments related to the impact of the European Commission’s negative decision on the excess profits rulings in Belgium. See A. Taxes on Income. (f) In 2017 , included in Noncurrent deferred tax assets ( $3 million ) and Other taxes payable ( $161 million ). In 2016 , included in Noncurrent deferred tax assets ( $3 million ) and Other taxes payable ( $65 million ). In 2015 , included in Noncurrent deferred tax assets ( $6 million ) and Other taxes payable ( $55 million ).</t>
  </si>
  <si>
    <t>Financial Instruments (Tables)</t>
  </si>
  <si>
    <t>Schedule of Long-term Debt Instruments</t>
  </si>
  <si>
    <t>The components of our long-term debt are as follows: As of December 31, (MILLIONS OF DOLLARS) 2017 2016 1.875% 2013 senior notes due 2018 — 750 3.450% 2015 senior notes due 2020 500 500 3.250% 2013 senior notes due 2023 1,350 1,350 4.500% 2015 senior notes due 2025 750 750 3.000% 2017 senior notes due 2027 750 — 4.700% 2013 senior notes due 2043 1,150 1,150 3.950% 2017 senior notes due 2047 500 — 5,000 4,500 Unamortized debt discount / debt issuance costs (47 ) (32 ) Less current portion of long-term debt — — Long-term debt, net of discount and issuance costs $ 4,953 $ 4,468</t>
  </si>
  <si>
    <t>Schedule of Maturities of Long-term Debt</t>
  </si>
  <si>
    <t>The principal amount of long-term debt outstanding as of December 31, 2017 , matures in the following years: After (MILLIONS OF DOLLARS) 2018 2019 2020 2021 2022 2022 Total Maturities $ — $ — $ 500 $ — $ — $ 4,500 $ 5,000</t>
  </si>
  <si>
    <t>Schedule of Derivative Instruments in Statement of Financial Position, Fair Value</t>
  </si>
  <si>
    <t>The classification and fair values of derivative instruments are as follows: Fair Value of Derivatives As of December 31, (MILLIONS OF DOLLARS) Balance Sheet Location 2017 2016 Derivatives Not Designated as Hedging Instruments: Foreign currency forward-exchange contracts Other current assets $ 10 $ 12 Foreign currency forward-exchange contracts Other current liabilities (9 ) (8 ) Total derivatives not designated as hedging instruments 1 4 Derivatives Designated as Hedging Instruments: Interest rate swap contracts Other current assets — 17 Total derivatives designated as hedging instruments — 17 Total derivatives $ 1 $ 21</t>
  </si>
  <si>
    <t>Schedule of Other Derivatives Not Designated as Hedging Instruments, Statements of Financial Performance and Financial Position, Location</t>
  </si>
  <si>
    <t>The amounts of net losses on derivative instruments not designated as hedging instruments, recorded in O ther (income)/deductions, are as follows: Year Ended December 31, (MILLIONS OF DOLLARS) 2017 2016 Foreign currency forward-exchange contracts $ (33 ) $ (24 )</t>
  </si>
  <si>
    <t>Schedule of Cash Flow Hedges Included in Accumulated Other Comprehensive Income (Loss)</t>
  </si>
  <si>
    <t>The amounts of unrecognized net gains/(losses) on derivative instruments designated as cash flow hedges, recorded, net of tax, in Other comprehensive income/(loss) , are as follows: Year Ended December 31, (MILLIONS OF DOLLARS) 2017 2016 Interest rate swaps $ (11 ) $ 10 The net amount of deferred gains/(losses) related to derivative instruments designated as cash flow hedges that is expected to be reclassified from Accumulated other comprehensive loss into earnings over the next 12 months is insignificant.</t>
  </si>
  <si>
    <t>Inventories (Tables)</t>
  </si>
  <si>
    <t>Components of Inventory</t>
  </si>
  <si>
    <t>The components of inventory follow: As of December 31, (MILLIONS OF DOLLARS) 2017 2016 Finished goods $ 788 $ 799 Work-in-process 484 499 Raw materials and supplies 155 204 Inventories $ 1,427 $ 1,502</t>
  </si>
  <si>
    <t>Property, Plant and Equipment (Tables)</t>
  </si>
  <si>
    <t>The components of property, plant and equipment follow: Useful Lives As of December 31, (MILLIONS OF DOLLARS) (Years) 2017 2016 Land — $ 22 $ 22 Buildings 33 1 / 3 - 50 934 923 Machinery, equipment and fixtures 3 - 20 1,696 1,582 Construction-in-progress — 254 212 2,906 2,739 Less: Accumulated depreciation 1,471 1,358 Property, plant and equipment $ 1,435 $ 1,381</t>
  </si>
  <si>
    <t>Goodwill and Other Intangible Assets (Tables)</t>
  </si>
  <si>
    <t>Changes in the Carrying Amount of Goodwill</t>
  </si>
  <si>
    <t>The components of, and changes in, the carrying amount of goodwill follow: (MILLIONS OF DOLLARS) U.S. International Total Balance, December 31, 2015 $ 665 $ 790 $ 1,455 Additions / Adjustments (a) (4 ) 20 16 Other (b) — 10 10 Balance, December 31, 2016 $ 661 $ 820 $ 1,481 Additions / Adjustments (a) 10 7 17 Other (b) — 12 12 Balance, December 31, 2017 $ 671 $ 839 $ 1,510 (a) For 2017, primarily represents $9 million related to the acquisition of an Irish biologic therapeutics company in the third quarter of 2017, as well as $10 million related to the consolidation of a European livestock monitoring company, a variable interest entity of which Zoetis is the primary beneficiary, in the first quarter of 2017, partially offset by a $2 million reduction to the consolidation of a European livestock monitoring company, in the third quarter of 2017. For 2016, primarily includes a $16 million purchase price allocation associated with the acquisition of a veterinary diagnostics business in Denmark and a $12 million purchase price allocation associated with the acquisition of a livestock business in South America, offset by a $13 million reduction in the acquisition date fair value of goodwill associated with the acquisition of certain assets of Abbott Animal Health. (b) Includes adjustments for foreign currency translation. For 2017, also includes $3 million related to the sale of our manufacturing site in Guarulhos, Brazil.</t>
  </si>
  <si>
    <t>Components of Identifiable Intangible Assets</t>
  </si>
  <si>
    <t>The components of identifiable intangible assets follow: As of December 31, 2017 As of December 31, 2016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b) $ 1,185 $ (428 ) $ 757 $ 1,064 $ (342 ) $ 722 Brands 213 (143 ) 70 213 (132 ) 81 Trademarks and tradenames 62 (47 ) 15 62 (44 ) 18 Other (c) 234 (143 ) 91 222 (130 ) 92 Total finite-lived intangible assets 1,694 (761 ) 933 1,561 (648 ) 913 Indefinite-lived intangible assets: Brands 37 — 37 37 — 37 Trademarks and trade names 67 — 67 66 — 66 In-process research and development (b)(d) 224 — 224 204 — 204 Product rights 8 — 8 8 — 8 Total indefinite-lived intangible assets 336 — 336 315 — 315 Identifiable intangible assets $ 2,030 $ (761 ) $ 1,269 $ 1,876 $ (648 ) $ 1,228 (a) Includes the consolidation of a European livestock monitoring company, a variable interest entity of which Zoetis is the primary beneficiary, and intangible assets associated with the purchase of a Norwegian fish vaccination company, both during the first quarter of 2017. (b) In the first quarter of 2017, certain intangible assets, acquired in 2015 as part of the Pharmaq acquisition, were placed into service. In 2016, includes the acquisition of intangible assets associated with the purchase of a veterinary diagnostics business in Denmark in the third quarter of 2016, the acquisition of intangible assets associated with the purchase of a livestock business in South America in the first quarter of 2016 and an increase in the acquisition date fair value of intangible assets associated with the acquisition of certain assets of Abbott Animal Health, as well as the impact of foreign exchange. (c) Includes the acquisition of land use rights in China in the fourth quarter of 2017 and the acquisition of intangible assets associated with the purchase of a veterinary diagnostics business in Denmark in the third quarter of 2016.</t>
  </si>
  <si>
    <t>Schedule of Finite-Lived Intangible Assets, Future Amortization Expense</t>
  </si>
  <si>
    <t>The annual amortization expense expected for the years 2018 through 2022 is as follows: (MILLIONS OF DOLLARS) 2018 2019 2020 2021 2022 Amortization expense $ 100 $ 97 $ 94 $ 93 $ 84</t>
  </si>
  <si>
    <t>Benefit Plans (Tables)</t>
  </si>
  <si>
    <t>Changes in Projected Benefit Obligations, Fair Value of Plan Assets, and Funded Status of Plan</t>
  </si>
  <si>
    <t xml:space="preserve">The following table provides an analysis of the changes in the benefit obligations, plan assets and funded status of our dedicated pension plans (including those transferred to us): As of and for the Year Ended December 31, (MILLIONS OF DOLLARS) 2017 2016 Change in benefit obligation: Projected benefit obligation, beginning $ 130 $ 127 Service cost 7 9 Interest cost 3 3 Plan combinations (1 ) — Changes in actuarial assumptions and other (6 ) 9 Settlements and curtailments (a) (10 ) (12 ) Benefits paid (5 ) (3 ) Net transfer out related to divestitures (b) — (4 ) Adjustments for foreign currency translation 11 1 Benefit obligation, ending 129 130 Change in plan assets: Fair value of plan assets, beginning 68 72 Plan combinations (1 ) — Actual return on plan assets 5 (1 ) Company contributions 6 9 Settlements and curtailments (a) (10 ) (6 ) Divestitures (b) — (4 ) Adjustments for foreign currency translation 5 1 Other––net (4 ) (3 ) Fair value of plan assets, ending 69 68 Funded status—Projected benefit obligation in excess of plan assets at end of year (c) $ (60 ) $ (62 ) (a) For 2017, reflects the conversion of a defined benefit plan in Norway into a defined contribution plan. For 2016, reflects the impact of employee terminations due to our operational efficiency and supply network strategy initiatives . (b) For 2016, reflects the impact of the sale of our share of our Taiwan joint venture. (c) Included in Other noncurrent liabilities. </t>
  </si>
  <si>
    <t>Schedule of Benefit Obligations in Excess of Fair Value of Plan Assets</t>
  </si>
  <si>
    <t>Information related to the funded status of selected plans follows: As of December 31, (MILLIONS OF DOLLARS) 2017 2016 Pension plans with an accumulated benefit obligation in excess of plan assets: Fair value of plan assets $ 58 $ 49 Accumulated benefit obligation 97 88 Pension plans with a projected benefit obligation in excess of plan assets: Fair value of plan assets 67 58 Projected benefit obligation 128 120</t>
  </si>
  <si>
    <t>Schedule of Net Benefit Costs</t>
  </si>
  <si>
    <t>The following table provides the net periodic benefit cost associated with dedicated pension plans (including those transferred to us): Year Ended December 31, (MILLIONS OF DOLLARS) 2017 2016 2015 Service cost $ 7 $ 9 $ 9 Interest cost 3 3 3 Expected return on plan assets (3 ) (3 ) (3 ) Amortization of net (gains) / losses 1 1 1 Special termination benefits — — 1 Settlement and curtailments (gains) / losses 1 (2 ) 2 Net periodic benefit cost $ 9 $ 8 $ 13</t>
  </si>
  <si>
    <t>Schedule of Assumptions Used</t>
  </si>
  <si>
    <t>The following table provides the weighted average actuarial assumptions for the dedicated pension plans (including those transferred to us): As of December 31, (PERCENTAGES) 2017 2016 2015 Weighted average assumptions used to determine benefit obligations: Discount rate 2.2 % 2.1 % 2.6 % Rate of compensation increase 3.0 % 3.1 % 3.0 % Weighted average assumptions used to determine net benefit cost for the year ended December 31: Discount rate 2.1 % 2.5 % 2.8 % Expected return on plan assets 3.9 % 4.1 % 4.3 % Rate of compensation increase 3.2 % 2.9 % 3.6 %</t>
  </si>
  <si>
    <t>Schedule of Allocation of Plan Assets</t>
  </si>
  <si>
    <t>The components of plan assets follow: As of December 31, (MILLIONS OF DOLLARS) 2017 2016 Cash and cash equivalents $ 1 $ 1 Equity securities: Equity commingled funds 26 22 Debt securities: Government bonds 32 27 Other investments 10 18 Total (a) $ 69 $ 68 (a) Fair values are determined based on valuation inputs categorized as Level 1, 2 or 3 (see Note 3. Significant Accounting Policies—Fair Value ). Investment plan assets are valued using Level 1 or Level 2 inputs.</t>
  </si>
  <si>
    <t>Schedule Of Percentage Of Allocation Of Plan Assets</t>
  </si>
  <si>
    <t>The long-term target asset allocations and the percentage of the fair value of plans assets for dedicated benefit plans follow: As of December 31, Target allocation percentage Percentage of Plan Assets (PERCENTAGES) 2017 2017 2016 Cash and cash equivalents 0-10% 1.0 % 0.8 % Equity securities 0-60% 41.9 % 35.5 % Debt securities 0-100% 45.9 % 39.5 % Other investments 0-100% 11.2 % 24.2 % Total 100 % 100 % 100 %</t>
  </si>
  <si>
    <t>Share-Based Payments (Tables)</t>
  </si>
  <si>
    <t>Components of Share-based Compensation Expense</t>
  </si>
  <si>
    <t>The components of share-based compensation expense follow: Year Ended December 31, (MILLIONS OF DOLLARS) 2017 2016 2015 Stock options / stock appreciation rights $ 10 $ 10 $ 20 RSUs / DSUs 26 22 21 PSUs 8 5 2 Share-based compensation expense—total (a)(b) $ 44 $ 37 $ 43 Tax benefit for share-based compensation expense (13 ) (10 ) (8 ) Share-based compensation expense, net of tax $ 31 $ 27 $ 35 (a) For each of the years ended December 31, 2017 , 2016 and 2015 , we capitalized approximately $1 million of share-based compensation expense to inventory. (b) Includes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for the years ended December 31, 2016 and 2015 , of approximately $1 million and $2 million , respectively, which is included in Restructuring charges/(benefits) and certain acquisition-related costs . (See G. Accelerated Vesting of Outstanding Equity Awards ).</t>
  </si>
  <si>
    <t>Share-based Payment Awards, Stock Options, Valuation Assumptions</t>
  </si>
  <si>
    <t>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17 2016 2015 Expected dividend yield (a) 0.76 % 0.89 % 0.72 % Risk-free interest rate (b) 2.29 % 1.57 % 1.79 % Expected stock price volatility (c) 23.26 % 26.70 % 23.92 % Expected term (d) (years) 6.5 6.5 6.5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d) Determined using expected exercise and post-vesting termination patterns.</t>
  </si>
  <si>
    <t>Stock Option Activity</t>
  </si>
  <si>
    <t>The following table provides an analysis of stock option activity for the year ended December 31, 2017 : Weighted-Average Weighted-Average Remaining Aggregate Exercise Price Contractual Term Intrinsic Value (a) Shares Per Share (Years) (MILLIONS) Outstanding, December 31, 2016 5,370,784 $ 33.23 Granted 718,278 55.17 Exercised (1,151,726 ) 30.18 Forfeited (31,452 ) 42.05 Outstanding, December 31, 2017 4,905,884 $ 37.10 6.8 $ 171 Exercisable, December 31, 2017 2,742,526 $ 28.73 5.7 $ 119 (a) Market price of underlying Zoetis common stock less exercise price. As of December 31, 2017 , there was approximately $8 million of unrecognized compensation costs related to nonvested stock options, which will be recognized over an expected remaining weighted-average period of 0.5 years. The following table summarizes data related to stock option activity: Year Ended/As of December 31, (MILLIONS OF DOLLARS, EXCEPT PER STOCK OPTION AMOUNTS) 2017 2016 2015 Weighted-average grant date fair value per stock option $ 14.31 $ 11.34 $ 11.70 Aggregate intrinsic value on exercise 32 23 5 Cash received upon exercise 35 36 9 Tax benefits realized related to exercise 16 15 2</t>
  </si>
  <si>
    <t>Restricted Stock Units (RSUs)</t>
  </si>
  <si>
    <t>The following table provides an analysis of RSU activity for the year ended December 31, 2017 : Weighted-Average Grant Date Fair Value Shares Per Share Nonvested, December 31, 2016 1,792,988 $ 39.86 Granted 538,604 55.18 Vested (600,177 ) 31.94 Reinvested dividend equivalents 12,310 45.18 Forfeited (82,225 ) 45.45 Nonvested, December 31, 2017 1,661,500 $ 47.45</t>
  </si>
  <si>
    <t>Performance-based Units Activity (PSUs)</t>
  </si>
  <si>
    <t>The following table provides an analysis of PSU activity for the year ended December 31, 2017 : Weighted-Average Grant Date Fair Value Shares Per Share Nonvested, December 31, 2016 289,889 $ 55.29 Granted 136,964 74.28 Vested (8,434 ) 58.15 Reinvested dividend equivalents 2,812 60.26 Forfeited (12,489 ) 58.53 Nonvested, December 31, 2017 408,742 $ 61.53</t>
  </si>
  <si>
    <t>Stockholders' Equity (Tables)</t>
  </si>
  <si>
    <t>Schedule of Stock by Class</t>
  </si>
  <si>
    <t>Changes in common shares and treasury stock were as follows: (MILLIONS OF SHARES) Common Shares Issued (a) Treasury Stock (a) Balance, December 31, 2014 501.34 0.01 Stock-based compensation (b) 0.47 0.06 Defined contribution plan — 4.34 Balance, December 31, 2015 501.81 4.41 Stock-based compensation (b) 0.08 (1.72 ) Share repurchase program — 6.34 Balance, December 31, 2016 501.89 9.04 Stock-based compensation (b) — (1.55 ) Share repurchase program — 8.28 Balance, December 31, 2017 501.89 15.76 (a) Shares may not add due to rounding. (b) 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4. Share-Based Payments .</t>
  </si>
  <si>
    <t>Schedule of Accumulated Other Comprehensive Income (Loss)</t>
  </si>
  <si>
    <t>Changes, net of tax, in accumulated other comprehensive loss, excluding noncontrolling interest, follow: Currency Translation Accumulated Derivatives Adjustment Benefit Plans Other Net Unrealized Net Unrealized Actuarial Comprehensive (MILLIONS OF DOLLARS) (Losses)/Gains (Losses)/Gains (Losses)/Gains (Loss)/Income Balance, December 31, 2014 $ — $ (336 ) $ (25 ) $ (361 ) Other comprehensive (loss)/gain, net of tax (2 ) (268 ) 9 (261 ) Balance, December 31, 2015 (2 ) (604 ) (16 ) (622 ) Other comprehensive gain/(loss), net of tax 10 19 (7 ) 22 Divestiture of noncontrolling interest (a) — 2 — 2 Balance, December 31, 2016 8 (583 ) (23 ) (598 ) Other comprehensive gain/(loss), net of tax (11 ) 96 8 93 Balance, December 31, 2017 $ (3 ) $ (487 ) $ (15 ) $ (505 ) (a) Reflects the divestiture of our share of our Taiwan joint venture. See Note 4B. Acquisitions and Divestitures: Divestitures. (b) Reflects the acquisition of the remaining noncontrolling interest in a variable interest entity previously consolidated by Zoetis as the primary beneficiary. See Note 4B. Acquisitions and Divestitures: Divestitures.</t>
  </si>
  <si>
    <t>Earnings Per Share (Tables)</t>
  </si>
  <si>
    <t>Basic and Diluted Earnings Per Share</t>
  </si>
  <si>
    <t>The following table presents the calculation of basic and diluted earnings per share: Year Ended December 31, (MILLIONS OF DOLLARS AND SHARES, EXCEPT PER SHARE DATA) 2017 2016 2015 Numerator Net income before allocation to noncontrolling interests $ 862 $ 819 $ 339 Less: net loss attributable to noncontrolling interests (2 ) (2 ) — Net income attributable to Zoetis Inc. $ 864 $ 821 $ 339 Denominator Weighted-average common shares outstanding 489.918 495.715 499.707 Common stock equivalents: stock options, RSUs, DSUs and PSUs 3.243 2.510 2.312 Weighted-average common and potential dilutive shares outstanding 493.161 498.225 502.019 Earnings per share attributable to Zoetis Inc. stockholders—basic $ 1.76 $ 1.66 $ 0.68 Earnings per share attributable to Zoetis Inc. stockholders—diluted $ 1.75 $ 1.65 $ 0.68</t>
  </si>
  <si>
    <t>Commitments and Contingencies (Tables)</t>
  </si>
  <si>
    <t>Schedule of Future Minimum Rental Payments for Operating Leases</t>
  </si>
  <si>
    <t>Future minimum lease payments under non-cancellable operating leases as of December 31, 2017 , follow: After (MILLIONS OF DOLLARS) 2018 2019 2020 2021 2022 2022 Total Maturities $ 35 $ 28 $ 21 $ 17 $ 14 $ 53 $ 168</t>
  </si>
  <si>
    <t>Segment, Geographic and Other Revenue Information Segment, Geographic and Other Revenue Information (Tables)</t>
  </si>
  <si>
    <t>Schedule of Selected Income Statement Information by Segment</t>
  </si>
  <si>
    <t>Selected Statement of Income Information Earnings Depreciation and Amortization (a) Year Ended December 31, Year Ended December 31, (MILLIONS OF DOLLARS) 2017 2016 2015 2017 2016 2015 U.S. Revenue $ 2,620 $ 2,447 $ 2,328 Cost of Sales 565 551 551 Gross Profit 2,055 1,896 1,777 Gross Margin 78.4 % 77.5 % 76.3 % Operating Expenses 421 388 389 Other (income)/deductions (3 ) — (2 ) U.S. Earnings 1,637 1,508 1,390 $ 29 $ 27 $ 24 International Revenue (b) 2,643 2,390 2,386 Cost of Sales 889 833 873 Gross Profit 1,754 1,557 1,513 Gross Margin 66.4 % 65.1 % 63.4 % Operating Expenses 515 501 570 Other (income)/deductions (1 ) 2 2 International Earnings 1,240 1,054 941 44 44 46 Total operating segments 2,877 2,562 2,331 73 71 70 Other business activities (313 ) (309 ) (293 ) 23 25 26 Reconciling Items: Corporate (625 ) (684 ) (606 ) 52 45 40 Purchase accounting adjustments (88 ) (99 ) (57 ) 88 84 53 Acquisition-related costs (10 ) (4 ) (21 ) — — — Certain significant items (c) (25 ) (57 ) (592 ) — 7 6 Other unallocated (291 ) (181 ) (217 ) 6 8 4 Total Earnings (d) $ 1,525 $ 1,228 $ 545 $ 242 $ 240 $ 199 (a) Certain production facilities are shared. Depreciation and amortization is allocated to the reportable operating segments based on estimates of where the benefits of the related assets are realized. (b) Revenue denominated in euros was $660 million in 2017 , $632 million in 2016 , and $593 million in 2015 . (c) For 2017, certain significant items primarily includes: (i) charges related to our operational efficiency initiative and supply network strategy of $20 million ; (ii) Zoetis stand-up costs of $3 million ; (iii) employee termination costs in Europe of $4 million ; (iv) income related to an insurance recovery from commercial settlements in Mexico recorded in 2014 and 2016 of $5 million ; and (v) charges of $3 million associated with changes to our operating model.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 For 2016, certain significant items primarily includes: (i) Zoetis stand-up costs of $ 23 million ; (ii) charges related to our operational efficiency initiative and supply network strategy of $10 million ; (iii) charges related to a commercial settlement in Mexico of $14 million ; (iv) charges of $10 million associated with changes to our operating model; (v) a reversal of $1 million related to other restructuring charges/(reversals) and cost-reduction/productivity initiatives; and (vi) an impairment of finite-lived trademarks of $1 million related to a canine pain management product. For 2015, certain significant items primarily includes: (i) Zoetis stand-up costs of $118 million ; (ii) charges related to our operational efficiency initiative and supply network strategy of $373 million , (iii) charges of $93 million of foreign currency losses related to the Venezuela revaluation; (iv) impairment charges of $3 million related to assets held by our joint venture in Taiwan, classified as assets held for sale in 2015 and subsequently sold in 2016, and an impairment of IPR&amp;D assets related to the termination of a canine oncology project of $2 million ; and (v) charges due to unusual investor-related activities of $3 million . (d) Defined as income before provision for taxes on income.</t>
  </si>
  <si>
    <t>Long-lived Assets by Geographic Areas</t>
  </si>
  <si>
    <t>Property, plant and equipment, less accumulated depreciation, by geographic region follow: As of December 31, (MILLIONS OF DOLLARS) 2017 2016 U.S. $ 1,047 $ 985 International 388 396 Property, plant and equipment, less accumulated depreciation $ 1,435 $ 1,381</t>
  </si>
  <si>
    <t>Schedule of Significant Product Revenues</t>
  </si>
  <si>
    <t>Revenue by Species Species revenue are as follows: Year Ended December 31, (MILLIONS OF DOLLARS) 2017 2016 2015 Livestock: Cattle $ 1,735 $ 1,653 $ 1,680 Swine 621 602 668 Poultry 479 457 525 Fish 118 90 5 Other 84 79 80 3,037 2,881 2,958 Companion Animal: Horses 151 150 162 Dogs and Cats 2,075 1,806 1,594 2,226 1,956 1,756 Contract Manufacturing 44 51 51 Total revenue $ 5,307 $ 4,888 $ 4,765 Revenue by Major Product Category Revenue by major product category are as follows: Year Ended December 31, (MILLIONS OF DOLLARS) 2017 2016 2015 Anti-infectives $ 1,253 $ 1,255 $ 1,305 Vaccines 1,373 1,245 1,149 Parasiticides 763 659 651 Medicated feed additives 475 500 505 Other pharmaceuticals 1,181 988 910 Other non-pharmaceuticals 218 190 194 Contract manufacturing 44 51 51 Total revenue $ 5,307 $ 4,888 $ 4,765</t>
  </si>
  <si>
    <t>Selected Quarterly Financial Data (Unaudited) (Tables)</t>
  </si>
  <si>
    <t>Schedule of Quarterly Financial Information</t>
  </si>
  <si>
    <t xml:space="preserve"> (MILLIONS OF DOLLARS, EXCEPT PER COMMON SHARE DATA) FIRST SECOND THIRD FOURTH 2017 Revenue $ 1,231 $ 1,269 $ 1,347 $ 1,460 Costs and expenses (a) 895 924 926 1,018 Restructuring charges/(reversals) and certain acquisition-related costs (1 ) — 8 12 Income before provision for taxes on income 337 345 413 430 Provision for taxes on income (b) 98 98 117 350 Net income before allocation to noncontrolling interests 239 247 296 80 Net income/(loss) attributable to noncontrolling interests 1 — (2 ) (1 ) Net income attributable to Zoetis $ 238 $ 247 $ 298 $ 81 Earnings per common share--basic $ 0.48 $ 0.50 $ 0.61 $ 0.17 Earnings per common share--diluted $ 0.48 $ 0.50 $ 0.61 $ 0.16 2016 Revenue $ 1,162 $ 1,208 $ 1,241 $ 1,277 Costs and expenses (a) 828 897 904 1,026 Restructuring charges and certain acquisition-related costs 2 (21 ) 4 20 Income before provision for taxes on income 332 332 333 231 Provision for taxes on income 128 108 96 77 Net income before allocation to noncontrolling interests 204 224 237 154 Net loss attributable to noncontrolling interests — — (2 ) — Net income attributable to Zoetis $ 204 $ 224 $ 239 $ 154 Earnings per common share--basic $ 0.41 $ 0.45 $ 0.48 $ 0.31 Earnings per common share--diluted $ 0.41 $ 0.45 $ 0.48 $ 0.31 (a) Costs and expenses in the fourth quarter reflect seasonal trends.</t>
  </si>
  <si>
    <t>Business Description (Details) product in Thousands</t>
  </si>
  <si>
    <t>Dec. 31, 2017speciescountryregionproduct_category</t>
  </si>
  <si>
    <t>May 05, 2015product</t>
  </si>
  <si>
    <t>Product Information [Line Items]</t>
  </si>
  <si>
    <t>Number of regional segments | region</t>
  </si>
  <si>
    <t>Number of countries in which entity markets products</t>
  </si>
  <si>
    <t>Number of core animal species | species</t>
  </si>
  <si>
    <t>Number of major product categories</t>
  </si>
  <si>
    <t>Product</t>
  </si>
  <si>
    <t>Significant Accounting Policies (Details) - USD ($) $ in Millions</t>
  </si>
  <si>
    <t>3 Months Ended</t>
  </si>
  <si>
    <t>Apr. 03, 2016</t>
  </si>
  <si>
    <t>Mar. 29, 2015</t>
  </si>
  <si>
    <t>Significant Accounting Policies [Line Items]</t>
  </si>
  <si>
    <t>Excess tax benefits</t>
  </si>
  <si>
    <t>Advertising and promotion expenses</t>
  </si>
  <si>
    <t>Shipping and handling costs</t>
  </si>
  <si>
    <t>Capitalized internal use software</t>
  </si>
  <si>
    <t>Depreciation expense</t>
  </si>
  <si>
    <t>Accounts receivable, less allowance for doubtful accounts</t>
  </si>
  <si>
    <t>Other receivables</t>
  </si>
  <si>
    <t>Percentage of being realized upon settlement</t>
  </si>
  <si>
    <t>50.00%</t>
  </si>
  <si>
    <t>Accruals for asset retirement obligations, current</t>
  </si>
  <si>
    <t>Accruals for asset retirement obligations, non current</t>
  </si>
  <si>
    <t>Software and Software Development Costs | Minimum</t>
  </si>
  <si>
    <t>Estimated useful life (in years)</t>
  </si>
  <si>
    <t>5 years</t>
  </si>
  <si>
    <t>Software and Software Development Costs | Maximum</t>
  </si>
  <si>
    <t>10 years</t>
  </si>
  <si>
    <t>Accruals for sales deductions</t>
  </si>
  <si>
    <t>Acquisition, Divestitures and Certain Investments (Details) $ in Millions</t>
  </si>
  <si>
    <t>Nov. 14, 2017USD ($)</t>
  </si>
  <si>
    <t>May 11, 2017USD ($)</t>
  </si>
  <si>
    <t>Apr. 28, 2016USD ($)</t>
  </si>
  <si>
    <t>May 05, 2015</t>
  </si>
  <si>
    <t>Oct. 01, 2017USD ($)</t>
  </si>
  <si>
    <t>Jul. 02, 2017USD ($)</t>
  </si>
  <si>
    <t>Jul. 03, 2016USD ($)</t>
  </si>
  <si>
    <t>Apr. 03, 2016USD ($)</t>
  </si>
  <si>
    <t>Feb. 12, 2016site</t>
  </si>
  <si>
    <t>Business Acquisition [Line Items]</t>
  </si>
  <si>
    <t>Number of manufacturing sites held for sale</t>
  </si>
  <si>
    <t>Disposal Group, Disposed of by Sale, Not Discontinued Operations</t>
  </si>
  <si>
    <t>Amount to be received under agreement</t>
  </si>
  <si>
    <t>Gain (loss) on disposal</t>
  </si>
  <si>
    <t>Disposal Group, Disposed of by Sale, Not Discontinued Operations | Guarulhos, Brazil</t>
  </si>
  <si>
    <t>Disposal Group, Disposed of by Sale, Not Discontinued Operations | Shenzhou, China</t>
  </si>
  <si>
    <t>Disposal Group, Disposed of by Sale, Not Discontinued Operations | Laurinburg, North Carolina and Longmont, Colorado Manufacturing Sites | United States</t>
  </si>
  <si>
    <t>Number of manufacturing sites | site</t>
  </si>
  <si>
    <t>Disposal Group, Disposed of by Sale, Not Discontinued Operations | Taiwan Joint Venture | TAIWAN, PROVINCE OF CHINA</t>
  </si>
  <si>
    <t>Ownership share (percentage)</t>
  </si>
  <si>
    <t>55.00%</t>
  </si>
  <si>
    <t>Variable Interest Entity, Primary Beneficiary | Jilin Pfizer Guoyuan Animal Health Co Ltd</t>
  </si>
  <si>
    <t>Restructuring Charges and Other Costs Associated with Acquisitions and Cost-Reduction/Productivity Initiatives - Components of Costs Incurred (Details) product in Thousands, $ in Millions</t>
  </si>
  <si>
    <t>May 05, 2015productsite</t>
  </si>
  <si>
    <t>Dec. 31, 2017USD ($)employeessiteproduct_category</t>
  </si>
  <si>
    <t>Apr. 02, 2017USD ($)</t>
  </si>
  <si>
    <t>Oct. 02, 2016USD ($)</t>
  </si>
  <si>
    <t>Restructuring Cost and Reserve [Line Items]</t>
  </si>
  <si>
    <t>Number of manufacturing sites planning to sell or exit | site</t>
  </si>
  <si>
    <t>Number of US manufacturing sites divested or exited | site</t>
  </si>
  <si>
    <t>Number of international sites divested or exited | site</t>
  </si>
  <si>
    <t>Number of positions eliminated | employees</t>
  </si>
  <si>
    <t>Employee termination costs/(reversals)</t>
  </si>
  <si>
    <t>Asset impairment charges</t>
  </si>
  <si>
    <t>Exit costs</t>
  </si>
  <si>
    <t>Restructuring, Increase in Number of Terminated Positions Expected | employees</t>
  </si>
  <si>
    <t>Minimum</t>
  </si>
  <si>
    <t>Number of terminated positions expected | employees</t>
  </si>
  <si>
    <t>Restructuring, new range of expected number of positions eliminated | employees</t>
  </si>
  <si>
    <t>Maximum</t>
  </si>
  <si>
    <t>United States</t>
  </si>
  <si>
    <t>International</t>
  </si>
  <si>
    <t>Manufacturing, Research, Corporate</t>
  </si>
  <si>
    <t>Employee Severance</t>
  </si>
  <si>
    <t>Employee Severance | Europe</t>
  </si>
  <si>
    <t>Severance Costs</t>
  </si>
  <si>
    <t>Direct Cost</t>
  </si>
  <si>
    <t>Integration costs</t>
  </si>
  <si>
    <t>Transaction costs</t>
  </si>
  <si>
    <t>Guarulhos, Brazil</t>
  </si>
  <si>
    <t>Restructuring and Related Cost, Expected Number of Positions Eliminated | employees</t>
  </si>
  <si>
    <t>Operational efficiency initiative and supply network strategy | Employee Severance</t>
  </si>
  <si>
    <t>Irish biologic therapeutics company | Employee Severance</t>
  </si>
  <si>
    <t>The restructuring charges for the year ended December 31, 2017, are primarily related to:•a net increase in employee termination costs of $2 million related to the operational efficiency initiative and supply network strategy;•employee termination costs of $4 million related to the acquisition of an Irish biologic therapeutics company in the third quarter of 2017, and•employee termination costs of $4 million in Europe, as a result of initiatives to better align our organizational structure. The restructuring charges/(reversals) for the years ended December 31, 2016 and 2015 primarily relate to our operational efficiency initiative and supply network strategy.</t>
  </si>
  <si>
    <t>The restructuring charges/(reversals) are associated with the following: •For the year ended December 31, 2017, International of $2 million and Manufacturing/research/corporate of $11 million.•For the year ended December 31, 2016, U.S. of $1 million, International of a $13 million reversal and Manufacturing/research/corporate of $14 million.•For the year ended December 31, 2015, U.S. of $31 million, International of $132 million and Manufacturing/research/corporate of $138 million.</t>
  </si>
  <si>
    <t>Integration costs represent external, incremental costs directly related to integrating acquired businesses and primarily include expenditures for consulting and the integration of systems and processes, as well as product transfer costs.</t>
  </si>
  <si>
    <t>Transaction costs represent external costs directly related to acquiring businesses and primarily include expenditures for banking, legal, accounting and other similar services.</t>
  </si>
  <si>
    <t>Restructuring Charges and Other Costs Associated with Acquisitions and Cost-Reduction/Productivity Initiatives - Restructuring Benefits and Charges (Details) - USD ($) $ in Millions</t>
  </si>
  <si>
    <t>Employee termination costs</t>
  </si>
  <si>
    <t>Inventory write-offs</t>
  </si>
  <si>
    <t>Total costs associated with the operational efficiency initiative and supply network strategy</t>
  </si>
  <si>
    <t>Restructuring Reserve [Roll Forward]</t>
  </si>
  <si>
    <t>Beginning balance</t>
  </si>
  <si>
    <t>Provision/(benefit)</t>
  </si>
  <si>
    <t>Utilization and other</t>
  </si>
  <si>
    <t>Non-cash activity</t>
  </si>
  <si>
    <t>Ending balance</t>
  </si>
  <si>
    <t>Other Noncurrent Liabilities</t>
  </si>
  <si>
    <t>Employee Termination Costs</t>
  </si>
  <si>
    <t>Asset Impairment Charges</t>
  </si>
  <si>
    <t>Exit Costs</t>
  </si>
  <si>
    <t>Operational Efficiency</t>
  </si>
  <si>
    <t>Other cost reduction and cost productivity charges</t>
  </si>
  <si>
    <t>Operational Efficiency | Employee Termination Costs</t>
  </si>
  <si>
    <t>Supply Network Strategy</t>
  </si>
  <si>
    <t>Supply Network Strategy | Employee Termination Costs</t>
  </si>
  <si>
    <t>Zoetis Initiatives</t>
  </si>
  <si>
    <t>Cost of Sales | Operational Efficiency</t>
  </si>
  <si>
    <t>Cost of Sales | Supply Network Strategy</t>
  </si>
  <si>
    <t>Accelerated depreciation</t>
  </si>
  <si>
    <t>Consulting fees</t>
  </si>
  <si>
    <t>[6]</t>
  </si>
  <si>
    <t>Selling, General and Administrative Expenses | Operational Efficiency</t>
  </si>
  <si>
    <t>Research and development expenses | Operational Efficiency</t>
  </si>
  <si>
    <t>Other (income)/deductions | Operational Efficiency</t>
  </si>
  <si>
    <t>Other (income)/deductions | Supply Network Strategy</t>
  </si>
  <si>
    <t>[7]</t>
  </si>
  <si>
    <t>At December 31, 2017 and 2016, included in Accrued Expenses ($19 million and $61 million, respectively) and Other noncurrent liabilities ($22 million and $29 million, respectively).</t>
  </si>
  <si>
    <t>Includes adjustments for foreign currency translation.</t>
  </si>
  <si>
    <t>For the year ended December 31, 2016, includes a reduction in employee termination accruals primarily as a result of higher than expected voluntary attrition rates experienced in the first half of 2016.</t>
  </si>
  <si>
    <t>For the year ended December 31, 2017, represents an adjustment related to discontinuing the depreciation of assets, located at our manufacturing site in Guarulhos, Brazil, that was sold in the fourth quarter of 2017.</t>
  </si>
  <si>
    <t>For the year ended December 31, 2017, represents the net loss related to the sale our manufacturing site in Guarulhos, Brazil.</t>
  </si>
  <si>
    <t>Other (Income)/Deductions - Net Other (Income)/Deductions - Net (Details) - USD ($) $ in Millions</t>
  </si>
  <si>
    <t>Other Income Deductions</t>
  </si>
  <si>
    <t>Royalty-related income</t>
  </si>
  <si>
    <t>Identifiable intangible asset impairment charges</t>
  </si>
  <si>
    <t>Other asset impairment charges</t>
  </si>
  <si>
    <t>Net gain on sale of assets</t>
  </si>
  <si>
    <t>Certain legal matters, net</t>
  </si>
  <si>
    <t>Foreign currency loss</t>
  </si>
  <si>
    <t>Other, net</t>
  </si>
  <si>
    <t>Other (income)/deductions—net</t>
  </si>
  <si>
    <t>Venezuela</t>
  </si>
  <si>
    <t>Foreign currency loss related to Venezuela revaluation</t>
  </si>
  <si>
    <t>[8]</t>
  </si>
  <si>
    <t>Includes an adjustment to our royalty income.</t>
  </si>
  <si>
    <t>In 2016, the intangible asset impairment charge represents an impairment of finite-lived trademarks related to a canine pain management product. In 2015, charges include the impairment of acquired IPR&amp;amp;D assets related to the termination of a canine oncology project.</t>
  </si>
  <si>
    <t>For 2015, represents impairment charges related to assets held by our joint venture in Taiwan, which was subsequently sold in 2016. See Note 4B. Acquisitions and Divestitures.</t>
  </si>
  <si>
    <t>For 2017, primarily represents the net loss related to sales of certain manufacturing sites and products, including our manufacturing site in Guarulhos, Brazil, as part of our operational efficiency initiative and supply network strategy. For 2016, represents the net gain on the sale of certain manufacturing sites and products, partially offset by the loss on the sale of our share of our Taiwan joint venture, as part of our operational efficiency initiative.</t>
  </si>
  <si>
    <t>In July 2014 and December 2016, we reached commercial settlements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7, includes income associated with an insurance recovery related to these commercial settlements, as well as a favorable outcome on a patent infringement settlement. For 2016, represents a charge related to the commercial settlement in Mexico for these products.</t>
  </si>
  <si>
    <t>Primarily driven by costs related to hedging and exposures to certain emerging market currencies. For 2016, also includes losses related to the depreciation of the Egyptian pound in the fourth quarter of 2016.</t>
  </si>
  <si>
    <t>Includes interest income and other miscellaneous income. For 2017, primarily includes a settlement refund and reimbursement of legal fees related to costs incurred by Pharmaq prior to the acquisition in 2015 and income associated with certain state business employment tax incentive credits. For 2016, primarily represents income associated with certain state business employment tax incentive credits, as well as interest income. For 2015, includes inventory losses sustained as result of weather damage at storage facilities in Brazil and Australia.</t>
  </si>
  <si>
    <t>For additional information, see Note 7. Foreign Currency Loss Related to Venezuela Revaluation.</t>
  </si>
  <si>
    <t>Foreign Currency Loss Related to Venezuela Revaluation (Details) - USD ($) $ in Millions</t>
  </si>
  <si>
    <t>Intercompany Foreign Currency Balance [Line Items]</t>
  </si>
  <si>
    <t>Venezuela | Foreign Currency Gain (Loss)</t>
  </si>
  <si>
    <t>Tax Matters (Taxes on Income) (Details) - USD ($) $ in Millions</t>
  </si>
  <si>
    <t>Oct. 01, 2017</t>
  </si>
  <si>
    <t>Jul. 02, 2017</t>
  </si>
  <si>
    <t>Apr. 02, 2017</t>
  </si>
  <si>
    <t>Oct. 02, 2016</t>
  </si>
  <si>
    <t>Jul. 03, 2016</t>
  </si>
  <si>
    <t>Jun. 28, 2015</t>
  </si>
  <si>
    <t>Taxes on Income [Line Items]</t>
  </si>
  <si>
    <t>Deferred income taxes:</t>
  </si>
  <si>
    <t>Total U.S. tax provision</t>
  </si>
  <si>
    <t>International:</t>
  </si>
  <si>
    <t>Unrecognized tax benefit resulting from Tax Act</t>
  </si>
  <si>
    <t>Discrete tax benefit recorded related to prior period tax adjustments</t>
  </si>
  <si>
    <t>Discrete tax benefit related to revaluation of deferred taxes</t>
  </si>
  <si>
    <t>Net tax expense</t>
  </si>
  <si>
    <t>U.S. statutory income tax rate</t>
  </si>
  <si>
    <t>35.00%</t>
  </si>
  <si>
    <t>Effective Income Tax Rate Reconciliation Tax Cuts And Jobs Act of 2017 Percent</t>
  </si>
  <si>
    <t>21.00%</t>
  </si>
  <si>
    <t>Tax Cuts And Jobs Act of 2017 Incomplete Accounting Provisional Income Tax Expense Benefit</t>
  </si>
  <si>
    <t>State and local taxes, net of federal benefits</t>
  </si>
  <si>
    <t>0.70%</t>
  </si>
  <si>
    <t>0.80%</t>
  </si>
  <si>
    <t>(1.10%)</t>
  </si>
  <si>
    <t>Taxation of non-U.S. operations</t>
  </si>
  <si>
    <t>[5],[6]</t>
  </si>
  <si>
    <t>(3.90%)</t>
  </si>
  <si>
    <t>(3.00%)</t>
  </si>
  <si>
    <t>(3.20%)</t>
  </si>
  <si>
    <t>Unrecognized tax benefits and tax settlements and resolution of certain tax positions</t>
  </si>
  <si>
    <t>6.00%</t>
  </si>
  <si>
    <t>0.40%</t>
  </si>
  <si>
    <t>1.80%</t>
  </si>
  <si>
    <t>Tax Cuts And Jobs Act of 2017 impact of change in tax law</t>
  </si>
  <si>
    <t>7.70%</t>
  </si>
  <si>
    <t>Venezuela revaluation</t>
  </si>
  <si>
    <t>5.60%</t>
  </si>
  <si>
    <t>Annulment of Belgium Excess Profit Ruling</t>
  </si>
  <si>
    <t>[9]</t>
  </si>
  <si>
    <t>2.90%</t>
  </si>
  <si>
    <t>U.S. Research and Development Tax Credit and U.S. Domestic Production Activities deduction</t>
  </si>
  <si>
    <t>[10]</t>
  </si>
  <si>
    <t>(1.30%)</t>
  </si>
  <si>
    <t>(1.40%)</t>
  </si>
  <si>
    <t>(2.80%)</t>
  </si>
  <si>
    <t>Stock-based compensation</t>
  </si>
  <si>
    <t>[11]</t>
  </si>
  <si>
    <t>(0.50%)</t>
  </si>
  <si>
    <t>Non-deductible / non-taxable items</t>
  </si>
  <si>
    <t>[12]</t>
  </si>
  <si>
    <t>0.50%</t>
  </si>
  <si>
    <t>0.20%</t>
  </si>
  <si>
    <t>1.30%</t>
  </si>
  <si>
    <t>All other—net</t>
  </si>
  <si>
    <t>(0.70%)</t>
  </si>
  <si>
    <t>1.20%</t>
  </si>
  <si>
    <t>Effective tax rate</t>
  </si>
  <si>
    <t>43.50%</t>
  </si>
  <si>
    <t>33.30%</t>
  </si>
  <si>
    <t>37.80%</t>
  </si>
  <si>
    <t>Total international tax provision</t>
  </si>
  <si>
    <t>Belgium</t>
  </si>
  <si>
    <t>Current income taxes:</t>
  </si>
  <si>
    <t>Federal</t>
  </si>
  <si>
    <t>State and local</t>
  </si>
  <si>
    <t>Current income taxes</t>
  </si>
  <si>
    <t>Deferred income taxes</t>
  </si>
  <si>
    <t>For the fourth quarter of 2017, includes a provisional net tax charge of approximately $212 million related to the impact of the Tax Act enacted on December 22, 2017. See Note 8. Tax Matters.</t>
  </si>
  <si>
    <t>In all years, the impact to the rate due to increases in uncertain tax positions was more than offset by the jurisdictional mix of earnings and other U.S. tax implications of our foreign operations described in the above footnotes</t>
  </si>
  <si>
    <t>The rate impact of taxation of non-U.S. operations was a decrease to our effective tax rate in 2015 through 2017 due to (i) the jurisdictional mix of earnings as tax rates outside the United States are generally lower than the U.S. statutory income tax rate; and (ii) incentive tax rulings in Belgium and Singapore in 2015</t>
  </si>
  <si>
    <t>For a discussion about unrecognized tax benefits and tax settlements and resolution of certain tax positions, see A. Taxes on Income and D. Tax Contingencies.</t>
  </si>
  <si>
    <t>The rate impact related to the non-deductible revaluation of the net monetary assets in Venezuela to the SIMADI exchange rate was an increase to our effective tax rate in 2015.</t>
  </si>
  <si>
    <t>The rate impact related to the European Commission’s negative decision on the excess profits rulings in Belgium was an increase to our effective tax rate in 2016. This net charge represents the recovery of prior tax benefits for the periods 2013 through 2015 offset by the remeasurement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t>
  </si>
  <si>
    <t>In all years, the decrease in the rate was due to the benefit associated with the U.S. Research and Development Tax Credit and the U.S. Domestic Production Activities deduction.</t>
  </si>
  <si>
    <t>The rate impact related to the excess tax benefits for share-based payments was a decrease to our effective tax rate in 2017 and 2016.</t>
  </si>
  <si>
    <t>In all years, non-deductible items include meals and entertainment expenses.</t>
  </si>
  <si>
    <t>Tax Matters (Deferred Taxes) (Details) - USD ($) $ in Millions</t>
  </si>
  <si>
    <t>Prepaid/deferred items</t>
  </si>
  <si>
    <t>Intangibles</t>
  </si>
  <si>
    <t>Property, plant and equipment</t>
  </si>
  <si>
    <t>Employee benefits</t>
  </si>
  <si>
    <t>Restructuring and other charges</t>
  </si>
  <si>
    <t>Legal and product liability reserves</t>
  </si>
  <si>
    <t>Net operating loss/credit carryforwards</t>
  </si>
  <si>
    <t>Unremitted earnings</t>
  </si>
  <si>
    <t>All other</t>
  </si>
  <si>
    <t>Subtotal</t>
  </si>
  <si>
    <t>Valuation allowance</t>
  </si>
  <si>
    <t>Net deferred income tax liability</t>
  </si>
  <si>
    <t>Cumulative amount of undistributed earnings</t>
  </si>
  <si>
    <t>Noncurrent Deferred Tax Assets</t>
  </si>
  <si>
    <t>Deferred Tax Liabiilty, Noncurrent</t>
  </si>
  <si>
    <t>In 2017, included in Noncurrent deferred tax assets ($80 million) and Noncurrent deferred tax liabilities ($380 million). In 2016, included in Noncurrent deferred tax assets ($96 million) and Noncurrent deferred tax liabilities ($244 million).</t>
  </si>
  <si>
    <t>The increase in the total net deferred tax liability from December 31, 2016, to December 31, 2017, is primarily attributable to the provisional liability recorded for the one-time mandatory deemed repatriation tax on the company’s undistributed non-U.S. earnings, partially offset by the remeasurement of all U.S. deferred tax assets and liabilities as of December 22, 2017, based on the provisions of the Tax Act. In addition, the increase in the total net deferred tax liability was also attributable to an increase in valuation allowances representing the amounts determined to be unrecoverable, a decrease in deferred tax assets related to inventory, and employee benefits, partially offset by an increase in deferred tax assets related to net operating loss/credit carryforwards and a decrease in deferred tax liabilities related to intangibles, and property, plant and equipment.</t>
  </si>
  <si>
    <t>Tax Matters (Tax Contingencies) (Details) - USD ($) $ in Millions</t>
  </si>
  <si>
    <t>Income Tax Contingency [Line Items]</t>
  </si>
  <si>
    <t>Net liabilities associated with uncertain tax positions</t>
  </si>
  <si>
    <t>Reconciliation of Unrecognized Tax Benefits, Excluding Amounts Pertaining to Examined Tax Returns [Roll Forward]</t>
  </si>
  <si>
    <t>Balance, January 1</t>
  </si>
  <si>
    <t>Increases based on tax positions taken during a prior period</t>
  </si>
  <si>
    <t>Decreases based on tax positions taken during a prior period</t>
  </si>
  <si>
    <t>[2],[3]</t>
  </si>
  <si>
    <t>Increases based on tax positions taken during the current period</t>
  </si>
  <si>
    <t>[3],[4]</t>
  </si>
  <si>
    <t>Lapse in statute of limitations</t>
  </si>
  <si>
    <t>Balance, December 31</t>
  </si>
  <si>
    <t>Net interest expense</t>
  </si>
  <si>
    <t>Gross accrued interest</t>
  </si>
  <si>
    <t>Gross accrued penalties</t>
  </si>
  <si>
    <t>Other Noncurrent Assets</t>
  </si>
  <si>
    <t>Other Taxes Payable</t>
  </si>
  <si>
    <t>[3],[5]</t>
  </si>
  <si>
    <t>Settlements</t>
  </si>
  <si>
    <t>In 2017, included in Noncurrent deferred tax assets ($3 million) and Other taxes payable ($161 million). In 2016, included in Noncurrent deferred tax assets ($3 million) and Other taxes payable ($65 million). In 2015, included in Noncurrent deferred tax assets ($6 million) and Other taxes payable ($55 million).</t>
  </si>
  <si>
    <t>In 2017, the decreases are primarily related to movements on prior year positions and effective settlement of certain issues with U.S. and non-U.S. tax authorities. In 2016, the decreases are primarily related to movements on prior year positions. In 2015, the decreases are primarily related to movements in foreign translation adjustments on prior year positions and effective settlement of certain issues with U.S. tax authorities and non-U.S. tax authorities. See A. Taxes on Income.</t>
  </si>
  <si>
    <t>Primarily included in Provision for taxes on income.</t>
  </si>
  <si>
    <t>In 2017, the increases are primarily related to the impact of the newly enacted Tax Act. See A. Taxes on Income.</t>
  </si>
  <si>
    <t>In 2017, the increases are primarily related to movements on prior year positions, including movements in foreign translation adjustments on prior year positions. In 2016, the increases are primarily related to the impact of the European Commission’s negative decision on the excess profits rulings in Belgium. See A. Taxes on Income.</t>
  </si>
  <si>
    <t>In 2016, the decreases are due to cash payments related to the impact of the European Commission’s negative decision on the excess profits rulings in Belgium. See A. Taxes on Income.</t>
  </si>
  <si>
    <t>Financial Instruments (Credit Facility) (Details)</t>
  </si>
  <si>
    <t>Line of Credit Facility [Line Items]</t>
  </si>
  <si>
    <t>Line of credit facility, maximum borrowing capacity</t>
  </si>
  <si>
    <t>Revolving credit facility, minimum interest coverage ratio</t>
  </si>
  <si>
    <t>Commercial paper issued under program</t>
  </si>
  <si>
    <t>Revolving Credit Facility</t>
  </si>
  <si>
    <t>Revolving credit facility, term (in years)</t>
  </si>
  <si>
    <t>Revolving credit facility, current borrowing capacity</t>
  </si>
  <si>
    <t>Maximum total leverage ratio</t>
  </si>
  <si>
    <t>Revolving credit facility, covenant compliance ratio</t>
  </si>
  <si>
    <t>Borrowings outstanding</t>
  </si>
  <si>
    <t>Charges add back</t>
  </si>
  <si>
    <t>Financial Instruments (Commercial Paper) (Details) - USD ($)</t>
  </si>
  <si>
    <t>Feb. 28, 2013</t>
  </si>
  <si>
    <t>Short-term Debt [Line Items]</t>
  </si>
  <si>
    <t>Commercial Paper</t>
  </si>
  <si>
    <t>Capacity of commercial paper program</t>
  </si>
  <si>
    <t>Financial Instruments (Senior Notes Offering) (Details) - USD ($) $ in Millions</t>
  </si>
  <si>
    <t>Sep. 12, 2017</t>
  </si>
  <si>
    <t>Nov. 13, 2015</t>
  </si>
  <si>
    <t>Jan. 28, 2013</t>
  </si>
  <si>
    <t>Debt Instrument [Line Items]</t>
  </si>
  <si>
    <t>Debt, principal amount</t>
  </si>
  <si>
    <t>Current portion of long term debt</t>
  </si>
  <si>
    <t>Senior Notes</t>
  </si>
  <si>
    <t>Debt, unamortized discount</t>
  </si>
  <si>
    <t>Debt, purchase price percent due to downgrade of investment grade</t>
  </si>
  <si>
    <t>101.00%</t>
  </si>
  <si>
    <t>Senior Notes | 3.000% 2017 senior notes due 2027</t>
  </si>
  <si>
    <t>Debt, stated interest percentage rate</t>
  </si>
  <si>
    <t>3.00%</t>
  </si>
  <si>
    <t>Senior Notes | 3.950% 2017 senior notes due 2047</t>
  </si>
  <si>
    <t>3.95%</t>
  </si>
  <si>
    <t>Financial Instruments (Schedule of Long-term Debt) (Details) - USD ($) $ in Millions</t>
  </si>
  <si>
    <t>Oct. 31, 2017</t>
  </si>
  <si>
    <t>Unamortized debt discount / debt issuance costs</t>
  </si>
  <si>
    <t>Less current portion of long-term debt</t>
  </si>
  <si>
    <t>Senior Notes | 1.875% 2013 senior notes due 2018</t>
  </si>
  <si>
    <t>Redemption Premium</t>
  </si>
  <si>
    <t>Senior Notes | 3.450% 2015 senior notes due 2020</t>
  </si>
  <si>
    <t>3.45%</t>
  </si>
  <si>
    <t>Senior Notes | 3.250% 2013 senior notes due 2023</t>
  </si>
  <si>
    <t>3.25%</t>
  </si>
  <si>
    <t>Senior Notes | 4.500% 2015 senior notes due 2025</t>
  </si>
  <si>
    <t>4.50%</t>
  </si>
  <si>
    <t>Senior Notes | 4.700% 2013 senior notes due 2043</t>
  </si>
  <si>
    <t>4.70%</t>
  </si>
  <si>
    <t>Financial Instruments (Fair Value of Debt) (Details) - USD ($) $ in Millions</t>
  </si>
  <si>
    <t>Fair Value, Inputs, Level 2</t>
  </si>
  <si>
    <t>Fair value, debt instrument</t>
  </si>
  <si>
    <t>Financial Instruments (Long-term Debt Maturity) (Details) - USD ($) $ in Millions</t>
  </si>
  <si>
    <t>Financial Instruments (Interest Expense) (Details) - USD ($) $ in Millions</t>
  </si>
  <si>
    <t>Capitalized interest expense</t>
  </si>
  <si>
    <t>Financial Instruments (Foreign Exchange Risk) (Details) - Not Designated as Hedging Instrument [Member] - Foreign Exchange Forward - USD ($) $ in Billions</t>
  </si>
  <si>
    <t>Derivative [Line Items]</t>
  </si>
  <si>
    <t>Aggregate notional amount</t>
  </si>
  <si>
    <t>Maturity period</t>
  </si>
  <si>
    <t>60 days</t>
  </si>
  <si>
    <t>180 days</t>
  </si>
  <si>
    <t>Financial Instruments (Interest Rate Risk) (Details) - USD ($) $ in Millions</t>
  </si>
  <si>
    <t>Derivative Instruments and Hedging Activities Disclosures [Line Items]</t>
  </si>
  <si>
    <t>Long-term Debt, Current Maturities</t>
  </si>
  <si>
    <t>Designated as Hedging Instrument [Member] | Interest Rate Swap</t>
  </si>
  <si>
    <t>Amount of payment for settlement</t>
  </si>
  <si>
    <t>Amount of ineffectiveness related to forward swaps</t>
  </si>
  <si>
    <t>Designated as Hedging Instrument [Member] | Interest Rate Swap | Senior Notes | 1.875% 2013 senior notes due 2018</t>
  </si>
  <si>
    <t>1.875%</t>
  </si>
  <si>
    <t>Designated as Hedging Instrument [Member] | Treasury Lock [Member]</t>
  </si>
  <si>
    <t>Financial Instruments (Fair Value of Derivative Instruments) (Details) - USD ($) $ in Millions</t>
  </si>
  <si>
    <t>Derivatives, Fair Value [Line Items]</t>
  </si>
  <si>
    <t>Total foreign currency forward-exchange contracts</t>
  </si>
  <si>
    <t>Foreign Exchange Forward | Not Designated as Hedging Instrument [Member]</t>
  </si>
  <si>
    <t>Gain (loss) on derivative contracts not designated as hedging instruments</t>
  </si>
  <si>
    <t>Foreign Exchange Forward | Not Designated as Hedging Instrument [Member] | Other current assets</t>
  </si>
  <si>
    <t>Foreign currency forward-exchange contracts</t>
  </si>
  <si>
    <t>Foreign Exchange Forward | Not Designated as Hedging Instrument [Member] | Other current liabilities</t>
  </si>
  <si>
    <t>Interest Rate Swap | Designated as Hedging Instrument [Member]</t>
  </si>
  <si>
    <t>Net gains/ (losses) on derivative instruments designated as cash flow hedges</t>
  </si>
  <si>
    <t>Interest Rate Swap | Designated as Hedging Instrument [Member] | Other current assets</t>
  </si>
  <si>
    <t>Inventories (Details) - USD ($) $ in Millions</t>
  </si>
  <si>
    <t>Finished goods</t>
  </si>
  <si>
    <t>Work-in-process</t>
  </si>
  <si>
    <t>Raw materials and supplies</t>
  </si>
  <si>
    <t>Property, Plant and Equipment (Details) - USD ($) $ in Millions</t>
  </si>
  <si>
    <t>Property, Plant and Equipment [Line Items]</t>
  </si>
  <si>
    <t>Land</t>
  </si>
  <si>
    <t>Buildings</t>
  </si>
  <si>
    <t>Machinery, equipment and fixtures</t>
  </si>
  <si>
    <t>Construction-in-progress</t>
  </si>
  <si>
    <t>Total property, plant and equipment, gross</t>
  </si>
  <si>
    <t>Building | Minimum</t>
  </si>
  <si>
    <t>33 years 3 months 18 days</t>
  </si>
  <si>
    <t>Building | Maximum</t>
  </si>
  <si>
    <t>50 years</t>
  </si>
  <si>
    <t>Machinery and Equipment | Minimum</t>
  </si>
  <si>
    <t>3 years</t>
  </si>
  <si>
    <t>Machinery and Equipment | Maximum</t>
  </si>
  <si>
    <t>20 years</t>
  </si>
  <si>
    <t>Goodwill and Other Intangible Assets (Goodwill) (Details) - USD ($) $ in Millions</t>
  </si>
  <si>
    <t>Goodwill [Roll Forward]</t>
  </si>
  <si>
    <t>Additions / Adjustments</t>
  </si>
  <si>
    <t>Other</t>
  </si>
  <si>
    <t>Irish biologic therapeutics company</t>
  </si>
  <si>
    <t>Consolidation of a European livestock monitoring company</t>
  </si>
  <si>
    <t>Abbott Animal Health</t>
  </si>
  <si>
    <t>Reduction in acquisition date fair value of goodwill</t>
  </si>
  <si>
    <t>Denmark</t>
  </si>
  <si>
    <t>Purchase price allocation amount</t>
  </si>
  <si>
    <t>South America</t>
  </si>
  <si>
    <t>Guarulhos, Brazil | International</t>
  </si>
  <si>
    <t>For 2017, primarily represents $9 million related to the acquisition of an Irish biologic therapeutics company in the third quarter of 2017, as well as $10 million related to the consolidation of a European livestock monitoring company, a variable interest entity of which Zoetis is the primary beneficiary, in the first quarter of 2017, partially offset by a $2 million reduction to the consolidation of a European livestock monitoring company, in the third quarter of 2017. For 2016, primarily includes a $16 million purchase price allocation associated with the acquisition of a veterinary diagnostics business in Denmark and a $12 million purchase price allocation associated with the acquisition of a livestock business in South America, offset by a $13 million reduction in the acquisition date fair value of goodwill associated with the acquisition of certain assets of Abbott Animal Health.</t>
  </si>
  <si>
    <t>Includes adjustments for foreign currency translation. For 2017, also includes $3 million related to the sale of our manufacturing site in Guarulhos, Brazil.</t>
  </si>
  <si>
    <t>Goodwill and Other Intangible Assets (Narrative) (Details) - USD ($) $ in Millions</t>
  </si>
  <si>
    <t>Gross goodwill</t>
  </si>
  <si>
    <t>Accumulated goodwill impairment losses</t>
  </si>
  <si>
    <t>Goodwill and Other Intangible Assets (Finite-lived and Indefinite-lived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Indefinite-lived intangible assets:</t>
  </si>
  <si>
    <t>Intangible Assets, Gross Carrying Amount</t>
  </si>
  <si>
    <t>Identifiable Intangible Assets, Less Accumulated Amortization</t>
  </si>
  <si>
    <t>Weighted average life our finite lived intangible assets</t>
  </si>
  <si>
    <t>11 years</t>
  </si>
  <si>
    <t>Amortization expense of finite-lived intangible assets</t>
  </si>
  <si>
    <t>Brands</t>
  </si>
  <si>
    <t>Trademarks and tradenames</t>
  </si>
  <si>
    <t>In Process Research and Development</t>
  </si>
  <si>
    <t>Product rights</t>
  </si>
  <si>
    <t>Developed Technology Rights</t>
  </si>
  <si>
    <t>[1],[3]</t>
  </si>
  <si>
    <t>Other Intangible Assets</t>
  </si>
  <si>
    <t>In the first quarter of 2017, certain intangible assets, acquired in 2015 as part of the Pharmaq acquisition, were placed into service. In 2016, includes the acquisition of intangible assets associated with the purchase of a veterinary diagnostics business in Denmark in the third quarter of 2016, the acquisition of intangible assets associated with the purchase of a livestock business in South America in the first quarter of 2016 and an increase in the acquisition date fair value of intangible assets associated with the acquisition of certain assets of Abbott Animal Health, as well as the impact of foreign exchange.</t>
  </si>
  <si>
    <t>Includes the intangible assets related to the acquisition of an Irish biologic therapeutics company in the third quarter of 2017.</t>
  </si>
  <si>
    <t>Includes the consolidation of a European livestock monitoring company, a variable interest entity of which Zoetis is the primary beneficiary, and intangible assets associated with the purchase of a Norwegian fish vaccination company, both during the first quarter of 2017.</t>
  </si>
  <si>
    <t>Includes the acquisition of land use rights in China in the fourth quarter of 2017 and the acquisition of intangible assets associated with the purchase of a veterinary diagnostics business in Denmark in the third quarter of 2016.</t>
  </si>
  <si>
    <t>Benefit Plans (Details) - USD ($) $ in Millions</t>
  </si>
  <si>
    <t>Defined Benefit Plan Disclosure [Line Items]</t>
  </si>
  <si>
    <t>Pension and other postretirement benefit expense</t>
  </si>
  <si>
    <t>Actuarial losses</t>
  </si>
  <si>
    <t>Actuarial losses, net of tax</t>
  </si>
  <si>
    <t>Amount of amortization in 2018</t>
  </si>
  <si>
    <t>Defined Benefit Plan, Net Periodic Benefit Cost (Credit) [Abstract]</t>
  </si>
  <si>
    <t>Service cost</t>
  </si>
  <si>
    <t>Interest cost</t>
  </si>
  <si>
    <t>Expected return on plan assets</t>
  </si>
  <si>
    <t>Amortization of net (gains) / losses</t>
  </si>
  <si>
    <t>Special termination benefits</t>
  </si>
  <si>
    <t>Settlement and curtailments (gains) / losses</t>
  </si>
  <si>
    <t>Net periodic benefit cost</t>
  </si>
  <si>
    <t>Company contributions</t>
  </si>
  <si>
    <t>Contribution expense</t>
  </si>
  <si>
    <t>Matching percentage</t>
  </si>
  <si>
    <t>100.00%</t>
  </si>
  <si>
    <t>Maximum matching percentage</t>
  </si>
  <si>
    <t>5.00%</t>
  </si>
  <si>
    <t>Additional contribution percentage, minimum</t>
  </si>
  <si>
    <t>0.00%</t>
  </si>
  <si>
    <t>Additional contribution percentage, maximum</t>
  </si>
  <si>
    <t>8.00%</t>
  </si>
  <si>
    <t>Other Pension Plan, Postretirement or Supplemental Plans</t>
  </si>
  <si>
    <t>Netherlands</t>
  </si>
  <si>
    <t>Period of amortization</t>
  </si>
  <si>
    <t>12 years 10 months 24 days</t>
  </si>
  <si>
    <t>Pfizer | Philippines | Supplemental Saving Plan</t>
  </si>
  <si>
    <t>Net pension obligation</t>
  </si>
  <si>
    <t>Accumulated other comprehensive loss transferred</t>
  </si>
  <si>
    <t>Domestic Plan</t>
  </si>
  <si>
    <t>Total cost of service credit continuation</t>
  </si>
  <si>
    <t>Installment period</t>
  </si>
  <si>
    <t>Postretirement benefit expense</t>
  </si>
  <si>
    <t>Domestic Plan | Pfizer</t>
  </si>
  <si>
    <t>Remaining total cost</t>
  </si>
  <si>
    <t>Foreign Plan</t>
  </si>
  <si>
    <t>Expected contribution in 2017</t>
  </si>
  <si>
    <t>Thereafter</t>
  </si>
  <si>
    <t>Benefit Plans Changes in Projected Benefit Obligations, Fair Value of Plan Assets, and Funded Status of Plan (Details) - USD ($) $ in Millions</t>
  </si>
  <si>
    <t>9 Months Ended</t>
  </si>
  <si>
    <t>Defined Benefit Plan, Change in Benefit Obligation [Roll Forward]</t>
  </si>
  <si>
    <t>Projected benefit obligation, beginning</t>
  </si>
  <si>
    <t>Plan combinations</t>
  </si>
  <si>
    <t>Changes in actuarial assumptions and other</t>
  </si>
  <si>
    <t>Settlements and curtailments</t>
  </si>
  <si>
    <t>Benefits paid</t>
  </si>
  <si>
    <t>Net transfer out related to divestitures</t>
  </si>
  <si>
    <t>Adjustments for foreign currency translation</t>
  </si>
  <si>
    <t>Benefit obligation, ending</t>
  </si>
  <si>
    <t>Defined Benefit Plan, Change in Fair Value of Plan Assets [Roll Forward]</t>
  </si>
  <si>
    <t>Fair value of plan assets, beginning</t>
  </si>
  <si>
    <t>Actual return on plan assets</t>
  </si>
  <si>
    <t>Acquisitions/divestitures</t>
  </si>
  <si>
    <t>Other––net</t>
  </si>
  <si>
    <t>Fair value of plan assets, ending</t>
  </si>
  <si>
    <t>Funded status—Projected benefit obligation in excess of plan assets at end of year</t>
  </si>
  <si>
    <t>For 2017, reflects the conversion of a defined benefit plan in Norway into a defined contribution plan. For 2016, reflects the impact of employee terminations due to our operational efficiency and supply network strategy initiatives.</t>
  </si>
  <si>
    <t>For 2016, reflects the impact of the sale of our share of our Taiwan joint venture.</t>
  </si>
  <si>
    <t>Fair values are determined based on valuation inputs categorized as Level 1, 2 or 3 (see Note 3. Significant Accounting Policies—Fair Value). Investment plan assets are valued using Level 1 or Level 2 inputs.</t>
  </si>
  <si>
    <t>Included in Other noncurrent liabilities.</t>
  </si>
  <si>
    <t>Benefit Plans Schedule of Benefit Obligations in Excess of Fair Value of Plan Assets (Details) - USD ($) $ in Millions</t>
  </si>
  <si>
    <t>Pension plans with an accumulated benefit obligation in excess of plan assets:</t>
  </si>
  <si>
    <t>Fair value of plan assets</t>
  </si>
  <si>
    <t>Accumulated benefit obligation</t>
  </si>
  <si>
    <t>Pension plans with a projected benefit obligation in excess of plan assets:</t>
  </si>
  <si>
    <t>Projected benefit obligation</t>
  </si>
  <si>
    <t>Benefit Plans Schedule of Assumptions Used (Details)</t>
  </si>
  <si>
    <t>Weighted average assumptions used to determine benefit obligations: [Abstract]</t>
  </si>
  <si>
    <t>Discount rate</t>
  </si>
  <si>
    <t>2.20%</t>
  </si>
  <si>
    <t>2.10%</t>
  </si>
  <si>
    <t>2.60%</t>
  </si>
  <si>
    <t>Rate of compensation increase</t>
  </si>
  <si>
    <t>3.10%</t>
  </si>
  <si>
    <t>Weighted average assumptions used to determine net benefit cost for the year ended December 31:</t>
  </si>
  <si>
    <t>2.50%</t>
  </si>
  <si>
    <t>2.80%</t>
  </si>
  <si>
    <t>3.90%</t>
  </si>
  <si>
    <t>4.10%</t>
  </si>
  <si>
    <t>4.30%</t>
  </si>
  <si>
    <t>3.20%</t>
  </si>
  <si>
    <t>3.60%</t>
  </si>
  <si>
    <t>Benefit Plans Schedule of Allocation of Plan Assets (Details) - USD ($) $ in Millions</t>
  </si>
  <si>
    <t>Plan assets</t>
  </si>
  <si>
    <t>Cash and cash equivalents</t>
  </si>
  <si>
    <t>Equity securities: Equity commingled funds</t>
  </si>
  <si>
    <t>Debt securities: Government bonds</t>
  </si>
  <si>
    <t>Other investments</t>
  </si>
  <si>
    <t>Benefit Plans Schedule Of Percentage Of Allocation Of Plan Assets Table (Details)</t>
  </si>
  <si>
    <t>Total, percentage</t>
  </si>
  <si>
    <t>Cash and cash equivalents, percentage</t>
  </si>
  <si>
    <t>1.00%</t>
  </si>
  <si>
    <t>Equity securities, percentage</t>
  </si>
  <si>
    <t>41.90%</t>
  </si>
  <si>
    <t>35.50%</t>
  </si>
  <si>
    <t>Debt securities, percentage</t>
  </si>
  <si>
    <t>45.90%</t>
  </si>
  <si>
    <t>39.50%</t>
  </si>
  <si>
    <t>Other investments, percentage</t>
  </si>
  <si>
    <t>11.20%</t>
  </si>
  <si>
    <t>24.20%</t>
  </si>
  <si>
    <t>Maximum | Cash and cash equivalents</t>
  </si>
  <si>
    <t>Defined Benefit Plan, Target Allocation Percentage</t>
  </si>
  <si>
    <t>Maximum | Equity securities: Equity commingled funds</t>
  </si>
  <si>
    <t>Maximum | Debt securities: Government bonds</t>
  </si>
  <si>
    <t>Maximum | Other investments</t>
  </si>
  <si>
    <t>Minimum | Cash and cash equivalents</t>
  </si>
  <si>
    <t>Minimum | Equity securities: Equity commingled funds</t>
  </si>
  <si>
    <t>Minimum | Debt securities: Government bonds</t>
  </si>
  <si>
    <t>Minimum | Other investments</t>
  </si>
  <si>
    <t>Share-Based Payments (Narrative) (Details) - USD ($) $ in Millions</t>
  </si>
  <si>
    <t>Share-based Compensation Arrangement by Share-based Payment Award [Line Items]</t>
  </si>
  <si>
    <t>Shares of stock approved and registered with the SEC</t>
  </si>
  <si>
    <t>Shares available for future grant</t>
  </si>
  <si>
    <t>Period following separation service</t>
  </si>
  <si>
    <t>Expected stock price volatility</t>
  </si>
  <si>
    <t>23.26%</t>
  </si>
  <si>
    <t>26.70%</t>
  </si>
  <si>
    <t>23.92%</t>
  </si>
  <si>
    <t>Length of time to exercise stock options after termination (in months)</t>
  </si>
  <si>
    <t>3 months</t>
  </si>
  <si>
    <t>Accelerated vesting of outstanding stock options</t>
  </si>
  <si>
    <t>Stock Options</t>
  </si>
  <si>
    <t>Exercise price percentage of the fair market value price at date of grant</t>
  </si>
  <si>
    <t>Award vesting period (in years)</t>
  </si>
  <si>
    <t>Contractual term (in years)</t>
  </si>
  <si>
    <t>Total compensation cost related to nonvested RSU awards not yet recognized, pre-tax</t>
  </si>
  <si>
    <t>Weighted-average period over which RSU cost is expected to be recognized (in years)</t>
  </si>
  <si>
    <t>6 months</t>
  </si>
  <si>
    <t>1 year 2 months 12 days</t>
  </si>
  <si>
    <t>Granted (in shares)</t>
  </si>
  <si>
    <t>Shares outstanding</t>
  </si>
  <si>
    <t>Deferred Stock Units (DSUs)</t>
  </si>
  <si>
    <t>PSUs</t>
  </si>
  <si>
    <t>23.80%</t>
  </si>
  <si>
    <t>PSUs | Peer Companies</t>
  </si>
  <si>
    <t>25.20%</t>
  </si>
  <si>
    <t>PSUs | Minimum</t>
  </si>
  <si>
    <t>Percentage of target units</t>
  </si>
  <si>
    <t>PSUs | Maximum</t>
  </si>
  <si>
    <t>200.00%</t>
  </si>
  <si>
    <t>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t>
  </si>
  <si>
    <t>Share-Based Payments (Components of share-based compensation expense) (Details) - USD ($) $ in Millions</t>
  </si>
  <si>
    <t>Share-based compensation expense—total</t>
  </si>
  <si>
    <t>Tax benefit for share-based compensation expense</t>
  </si>
  <si>
    <t>Share-based compensation expense, net of tax</t>
  </si>
  <si>
    <t>Stock options / stock appreciation rights</t>
  </si>
  <si>
    <t>RSUs / DSUs</t>
  </si>
  <si>
    <t>For each of the years ended December 31, 2017, 2016 and 2015, we capitalized approximately $1 million of share-based compensation expense to inventory.</t>
  </si>
  <si>
    <t>Includes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for the years ended December 31, 2016 and 2015, of approximately $1 million and $2 million, respectively, which is included in Restructuring charges/(benefits) and certain acquisition-related costs. (See G. Accelerated Vesting of Outstanding Equity Awards). These amounts were de minimis in 2017.</t>
  </si>
  <si>
    <t>Share-Based Payments (Stock option valuation assumptions) (Details)</t>
  </si>
  <si>
    <t>Expected dividend yield</t>
  </si>
  <si>
    <t>0.76%</t>
  </si>
  <si>
    <t>0.89%</t>
  </si>
  <si>
    <t>0.72%</t>
  </si>
  <si>
    <t>Risk-free interest rate</t>
  </si>
  <si>
    <t>2.29%</t>
  </si>
  <si>
    <t>1.57%</t>
  </si>
  <si>
    <t>1.79%</t>
  </si>
  <si>
    <t>Expected term (in years)</t>
  </si>
  <si>
    <t>6 years 6 months</t>
  </si>
  <si>
    <t>Determined using a constant dividend yield during the expected term of the Zoetis stock option.</t>
  </si>
  <si>
    <t>Determined using the interpolated yield on U.S. Treasury zero-coupon issues.</t>
  </si>
  <si>
    <t>Determined using expected exercise and post-vesting termination patterns.</t>
  </si>
  <si>
    <t>Share-Based Payments (Stock option activity) (Details) - USD ($) $ / shares in Units, $ in Millions</t>
  </si>
  <si>
    <t>Shares</t>
  </si>
  <si>
    <t>Outstanding, Beginning Balance (in shares)</t>
  </si>
  <si>
    <t>Exercised (in shares)</t>
  </si>
  <si>
    <t>Forfeited (in shares)</t>
  </si>
  <si>
    <t>Outstanding, Ending Balance (in shares)</t>
  </si>
  <si>
    <t>Weighted-average Exercise Price Per Share</t>
  </si>
  <si>
    <t>Outstanding, Beginning Balance (in dollars per share)</t>
  </si>
  <si>
    <t>Granted (in dollars per share)</t>
  </si>
  <si>
    <t>Exercised (in dollars per share)</t>
  </si>
  <si>
    <t>Forfeited (in dollars per share)</t>
  </si>
  <si>
    <t>Outstanding, Ending Balance (in dollars per share)</t>
  </si>
  <si>
    <t>Outstanding, Weighted-average Remaining Contractual Term (in years)</t>
  </si>
  <si>
    <t>6 years 10 months</t>
  </si>
  <si>
    <t>Outstanding, Aggregate Intrinsic Value</t>
  </si>
  <si>
    <t>Exercisable, December 31, 2017</t>
  </si>
  <si>
    <t>Exercisable, Weighted Average Exercise Price Per Share</t>
  </si>
  <si>
    <t>Exercisable, Weighted Average Remaining Contractual Term (in years)</t>
  </si>
  <si>
    <t>5 years 8 months</t>
  </si>
  <si>
    <t>Vested and expected to vest, Aggregate Intrinsic Value</t>
  </si>
  <si>
    <t>Weighted-average grant date fair value per stock option</t>
  </si>
  <si>
    <t>Aggregate intrinsic value on exercise</t>
  </si>
  <si>
    <t>Cash received upon exercise</t>
  </si>
  <si>
    <t>Employee Service Share-based Compensation, Tax Benefit from Exercise of Stock Options</t>
  </si>
  <si>
    <t>Market price of underlying Zoetis common stock less exercise price.</t>
  </si>
  <si>
    <t>Share-Based Payments (Nonvested restricted stock activity) (Details) - Restricted Stock Units (RSUs)</t>
  </si>
  <si>
    <t>Dec. 31, 2017$ / sharesshares</t>
  </si>
  <si>
    <t>Nonvested, Beginning Balance (in shares) | shares</t>
  </si>
  <si>
    <t>Granted (in shares) | shares</t>
  </si>
  <si>
    <t>Vested (in shares) | shares</t>
  </si>
  <si>
    <t>Reinvested dividend equivalents (in shares) | shares</t>
  </si>
  <si>
    <t>Forfeited (in shares) | shares</t>
  </si>
  <si>
    <t>Nonvested, Ending Balance (in shares) | shares</t>
  </si>
  <si>
    <t>Weighted Average Grant Date Fair Value Per Share</t>
  </si>
  <si>
    <t>Nonvested, Beginning Balance (in dollars per share) | $ / shares</t>
  </si>
  <si>
    <t>Granted (in dollars per share) | $ / shares</t>
  </si>
  <si>
    <t>Vested (in dollars per share) | $ / shares</t>
  </si>
  <si>
    <t>Reinvested dividend equivalents (in dollars per share) | $ / shares</t>
  </si>
  <si>
    <t>Forfeited (in dollars per share) | $ / shares</t>
  </si>
  <si>
    <t>Nonvested, Ending Balance (in dollars per share) | $ / shares</t>
  </si>
  <si>
    <t>Share-Based Payments (Performance Share Awards (PSAs) Activity) (Details) - USD ($) $ / shares in Units, $ in Millions</t>
  </si>
  <si>
    <t>Nonvested, Beginning Balance (in shares)</t>
  </si>
  <si>
    <t>Vested (in shares)</t>
  </si>
  <si>
    <t>Reinvested dividend equivalents (in shares)</t>
  </si>
  <si>
    <t>Nonvested, Ending Balance (in shares)</t>
  </si>
  <si>
    <t>Nonvested, Beginning Balance (in dollars per share)</t>
  </si>
  <si>
    <t>Vested (in dollars per share)</t>
  </si>
  <si>
    <t>Reinvested dividend equivalents (in dollars per share)</t>
  </si>
  <si>
    <t>Nonvested, Ending Balance (in dollars per share)</t>
  </si>
  <si>
    <t>Stockholders' Equity - Changes in Common Shares and Treasury Stock (Details) - USD ($)</t>
  </si>
  <si>
    <t>Class of Stock [Line Items]</t>
  </si>
  <si>
    <t>Beginning Balance</t>
  </si>
  <si>
    <t>Share repurchase program</t>
  </si>
  <si>
    <t>Ending Balance</t>
  </si>
  <si>
    <t>November 2014 Share Repurchase Program</t>
  </si>
  <si>
    <t>Shares authorized under repurchase program</t>
  </si>
  <si>
    <t>December 2016 Share Repurchase Program</t>
  </si>
  <si>
    <t>Share repurchases under program</t>
  </si>
  <si>
    <t>Share Repurchase Program</t>
  </si>
  <si>
    <t>Stock Compensation Plan</t>
  </si>
  <si>
    <t>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4. Share-Based Payments.</t>
  </si>
  <si>
    <t>Stockholders' Equity - Accumulated other comprehensive income/ (loss) (Details) - USD ($) $ in Millions</t>
  </si>
  <si>
    <t>Accumulated Other Comprehensive Income (Loss) [Roll Forward]</t>
  </si>
  <si>
    <t>Stockholders' Equity, Including Portion Attributable to Noncontrolling Interest</t>
  </si>
  <si>
    <t>Accumulated Other Comprehensive (Loss)/ Income</t>
  </si>
  <si>
    <t>Other Comprehensive Income (Loss), Foreign Currency Transaction and Translation Reclassification Adjustment from AOCI, Realized upon Sale or Liquidation, Net of Tax</t>
  </si>
  <si>
    <t>Derivatives Net Unrealized Losses</t>
  </si>
  <si>
    <t>Currency Translation Adjustment, Net Unrealized Losses</t>
  </si>
  <si>
    <t>Benefit Plans, Actuarial Gains/ (Losses)</t>
  </si>
  <si>
    <t>Reflects the divestiture of our share of our Taiwan joint venture. See Note 4B. Acquisitions and Divestitures: Divestitures.(b) Reflects the acquisition of the remaining noncontrolling interest in a variable interest entity previously consolidated by Zoetis as the primary beneficiary. See Note 4B. Acquisitions and Divestitures: Divestitures.</t>
  </si>
  <si>
    <t>Earnings Per Share (Details) - USD ($) $ / shares in Units, shares in Thousands, $ in Millions</t>
  </si>
  <si>
    <t>Numerator</t>
  </si>
  <si>
    <t>Less: net loss attributable to noncontrolling interests</t>
  </si>
  <si>
    <t>Net income attributable to Zoetis Inc.</t>
  </si>
  <si>
    <t>Denominator</t>
  </si>
  <si>
    <t>Weighted-average common shares outstanding</t>
  </si>
  <si>
    <t>Common stock equivalents: stock options, RSUs, DSUs and PSUs</t>
  </si>
  <si>
    <t>Weighted-average common and potential dilutive shares outstanding</t>
  </si>
  <si>
    <t>Earnings per share attributable to Zoetis Inc. stockholders—basic (in dollars per share)</t>
  </si>
  <si>
    <t>Earnings per share attributable to Zoetis stockholders—diluted (in dollars per share)</t>
  </si>
  <si>
    <t>Number of stock options excluded from the computation of diluted earnings per share</t>
  </si>
  <si>
    <t>Commitments and Contingencies (Details) € in Millions, $ in Millions</t>
  </si>
  <si>
    <t>May 16, 2016producer</t>
  </si>
  <si>
    <t>Jun. 03, 2015count</t>
  </si>
  <si>
    <t>Aug. 31, 2014animal</t>
  </si>
  <si>
    <t>Apr. 30, 2012</t>
  </si>
  <si>
    <t>Dec. 31, 2017customerclaims</t>
  </si>
  <si>
    <t>Jun. 19, 2013USD ($)</t>
  </si>
  <si>
    <t>Jun. 19, 2013EUR (€)</t>
  </si>
  <si>
    <t>Feb. 29, 2012defendant</t>
  </si>
  <si>
    <t>Loss Contingencies [Line Items]</t>
  </si>
  <si>
    <t>Number of deaths from contamination of animal feed | animal</t>
  </si>
  <si>
    <t>Number of contaminated animal from contamination of animal feed | animal</t>
  </si>
  <si>
    <t>Number of claims filed | count</t>
  </si>
  <si>
    <t>PregSure</t>
  </si>
  <si>
    <t>Number of claims seeking damages | claims</t>
  </si>
  <si>
    <t>Number of claims settled | claims</t>
  </si>
  <si>
    <t>Ulianopolis, Brazil</t>
  </si>
  <si>
    <t>Number of claims seeking damages | defendant</t>
  </si>
  <si>
    <t>Number of additional defendants | defendant</t>
  </si>
  <si>
    <t>Number of years lawsuit suspended</t>
  </si>
  <si>
    <t>1 year</t>
  </si>
  <si>
    <t>Lascadoil</t>
  </si>
  <si>
    <t>Number of claims filed</t>
  </si>
  <si>
    <t>European Commission</t>
  </si>
  <si>
    <t>Amount reimbursed by Pfizer</t>
  </si>
  <si>
    <t>Commitments and Contingencies - Purchase Commitments (Details) $ in Millions</t>
  </si>
  <si>
    <t>Amount of agreements to purchase goods and services</t>
  </si>
  <si>
    <t>Commitments and Contingencies - Commitments under Operating Leases (Details) - USD ($) $ in Millions</t>
  </si>
  <si>
    <t>Total rent expense, net of sublease rental income</t>
  </si>
  <si>
    <t>Segment, Geographic and Other Revenue Information - Segment Information (Details) $ in Millions</t>
  </si>
  <si>
    <t>Dec. 31, 2017USD ($)countrysegment</t>
  </si>
  <si>
    <t>Segment Reporting Information [Line Items]</t>
  </si>
  <si>
    <t>Number of Operating Segments | segment</t>
  </si>
  <si>
    <t>Assets | $</t>
  </si>
  <si>
    <t>Number of countries, revenue greater than one hundred million | country</t>
  </si>
  <si>
    <t>Sales Revenue, Net | Geographic Concentration Risk | United States</t>
  </si>
  <si>
    <t>Percentage of revenue more than 10%</t>
  </si>
  <si>
    <t>10.00%</t>
  </si>
  <si>
    <t>Sales Revenue, Net | Geographic Concentration Risk | Minimum | Other International Countries</t>
  </si>
  <si>
    <t>Revenues | $</t>
  </si>
  <si>
    <t>Sales Revenue, Net | Geographic Concentration Risk | Minimum | Eight Non-US Countries</t>
  </si>
  <si>
    <t>Segment, Geographic and Other Revenue Information - Income Statement (Details) - USD ($) $ in Millions</t>
  </si>
  <si>
    <t>Property, Plant and Equipment, Net</t>
  </si>
  <si>
    <t>Other (income)/deductions</t>
  </si>
  <si>
    <t>Earnings</t>
  </si>
  <si>
    <t>Depreciation and Amortization</t>
  </si>
  <si>
    <t>UNITED STATES</t>
  </si>
  <si>
    <t>International Segment</t>
  </si>
  <si>
    <t>Other business activities</t>
  </si>
  <si>
    <t>Corporate</t>
  </si>
  <si>
    <t>Acquisition-related costs</t>
  </si>
  <si>
    <t>Operating Segments</t>
  </si>
  <si>
    <t>Operating Segments | United States Segment</t>
  </si>
  <si>
    <t>Gross Profit</t>
  </si>
  <si>
    <t>Gross Margin</t>
  </si>
  <si>
    <t>78.40%</t>
  </si>
  <si>
    <t>77.50%</t>
  </si>
  <si>
    <t>76.30%</t>
  </si>
  <si>
    <t>Operating Expenses</t>
  </si>
  <si>
    <t>Operating Segments | International Segment</t>
  </si>
  <si>
    <t>66.40%</t>
  </si>
  <si>
    <t>Operating Segments | International</t>
  </si>
  <si>
    <t>65.10%</t>
  </si>
  <si>
    <t>63.40%</t>
  </si>
  <si>
    <t>Corporate, Non-Segment</t>
  </si>
  <si>
    <t>Segment Reconciling Items</t>
  </si>
  <si>
    <t>Certain Significant Reconciling Items Included in Income (Loss) from Continuing Operations before Income Taxes, Noncontrolling Interest</t>
  </si>
  <si>
    <t>Certain Significant Reconciling Items Included in Depreciation, Depletion and Amortization</t>
  </si>
  <si>
    <t>Other Unallocated Items Included in Income (Loss) from Continuing Operations before Income Taxes, Noncontrolling Interest</t>
  </si>
  <si>
    <t>Other Unallocated Items Included in Depreciation, Depletion and Amortization</t>
  </si>
  <si>
    <t>Business Combination, Provisional Information, Initial Accounting Incomplete, Adjustment, Consideration Transferred</t>
  </si>
  <si>
    <t>Business Combination, Provisional Information, Initial Accounting Incomplete, Adjustment, Intangibles</t>
  </si>
  <si>
    <t>Business Combination, Acquisition Related Costs</t>
  </si>
  <si>
    <t>(a) Certain production facilities are shared. Depreciation and amortization is allocated to the reportable operating segments based on estimates of where the benefits of the related assets are realized.</t>
  </si>
  <si>
    <t>Revenue denominated in euros was $660 million in 2017, $632 million in 2016, and $593 million in 2015.</t>
  </si>
  <si>
    <t>Segment, Geographic and Other Revenue Information - Income Statement Narrative (Details) - USD ($) $ in Millions</t>
  </si>
  <si>
    <t>Revenue, Net</t>
  </si>
  <si>
    <t>Europe | Employee Severance</t>
  </si>
  <si>
    <t>Stand-up costs</t>
  </si>
  <si>
    <t>Gain (loss) related to litigation settlement</t>
  </si>
  <si>
    <t>Charges to operating model</t>
  </si>
  <si>
    <t>Investor related costs</t>
  </si>
  <si>
    <t>Segment Reconciling Items | Venezuela</t>
  </si>
  <si>
    <t>Segment Reconciling Items | In Process Research and Development</t>
  </si>
  <si>
    <t>Impairment charge</t>
  </si>
  <si>
    <t>Segment Reconciling Items | Zoetis Initiatives</t>
  </si>
  <si>
    <t>Restructuring charges</t>
  </si>
  <si>
    <t>Segment Reconciling Items | Other Cost Reduction and Productivity Initiatives</t>
  </si>
  <si>
    <t>Trademarks | Segment Reconciling Items</t>
  </si>
  <si>
    <t>Impairment of finite-lived trademarks</t>
  </si>
  <si>
    <t>Taiwan Joint Venture | Disposal Group, Held-for-sale, Not Discontinued Operations | Segment Reconciling Items | TAIWAN, PROVINCE OF CHINA</t>
  </si>
  <si>
    <t>International Segment | Operating Segments</t>
  </si>
  <si>
    <t>International Segment | Euro Member Countries, Euro | Operating Segments</t>
  </si>
  <si>
    <t>Largest customer member | Customer Concentration Risk | Sales Revenue, Net</t>
  </si>
  <si>
    <t>Concentration Risk, Percentage</t>
  </si>
  <si>
    <t>14.00%</t>
  </si>
  <si>
    <t>13.00%</t>
  </si>
  <si>
    <t>Segment, Geographic and Other Revenue Information - Revenue by Animal Species (Details) - USD ($) $ in Millions</t>
  </si>
  <si>
    <t>Revenue from External Customer [Line Items]</t>
  </si>
  <si>
    <t>Livestock</t>
  </si>
  <si>
    <t>Cattle</t>
  </si>
  <si>
    <t>Swine</t>
  </si>
  <si>
    <t>Poultry</t>
  </si>
  <si>
    <t>Fish</t>
  </si>
  <si>
    <t>Companion Animal</t>
  </si>
  <si>
    <t>Horses</t>
  </si>
  <si>
    <t>Dogs and Cats</t>
  </si>
  <si>
    <t>Contract Manufacturing</t>
  </si>
  <si>
    <t>Segment, Geographic and Other Revenue Information - Revenue by Product (Details) - USD ($) $ in Millions</t>
  </si>
  <si>
    <t>Anti-infectives</t>
  </si>
  <si>
    <t>Vaccines</t>
  </si>
  <si>
    <t>Parasiticides</t>
  </si>
  <si>
    <t>Medicated feed additives</t>
  </si>
  <si>
    <t>Other pharmaceuticals</t>
  </si>
  <si>
    <t>Other non-pharmaceuticals</t>
  </si>
  <si>
    <t>Selected Quarterly Financial Data (Unaudited) (Details) - USD ($) $ / shares in Units, $ in Millions</t>
  </si>
  <si>
    <t>Costs and expenses</t>
  </si>
  <si>
    <t>[3],[4],[5]</t>
  </si>
  <si>
    <t>Earnings per common share--basic</t>
  </si>
  <si>
    <t>Earnings per common share--diluted</t>
  </si>
  <si>
    <t>Costs and expenses in the fourth quarter reflect seasonal trends.</t>
  </si>
  <si>
    <t>Schedule II - Valuation and Qualifying Accounts (Details) - USD ($) $ in Millions</t>
  </si>
  <si>
    <t>Movement in Valuation Allowances and Reserves [Roll Forward]</t>
  </si>
  <si>
    <t>Balance, Beginning of Period</t>
  </si>
  <si>
    <t>Additions</t>
  </si>
  <si>
    <t>Deductions</t>
  </si>
  <si>
    <t>Balance,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After &quot;#,##0_);_(&quot;Afte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55280</v>
      </c>
    </row>
    <row r="12" spans="1:4">
      <c r="A12" s="4" t="s">
        <v>20</v>
      </c>
      <c r="B12" s="4" t="s">
        <v>21</v>
      </c>
    </row>
    <row r="13" spans="1:4">
      <c r="A13" s="4" t="s">
        <v>22</v>
      </c>
      <c r="B13" s="4" t="s">
        <v>23</v>
      </c>
    </row>
    <row r="14" spans="1:4">
      <c r="A14" s="4" t="s">
        <v>24</v>
      </c>
      <c r="C14" s="5" t="n">
        <v>485253713</v>
      </c>
    </row>
    <row r="15" spans="1:4">
      <c r="A15" s="4" t="s">
        <v>25</v>
      </c>
      <c r="B15" s="4" t="s">
        <v>26</v>
      </c>
    </row>
    <row r="16" spans="1:4">
      <c r="A16" s="4" t="s">
        <v>27</v>
      </c>
      <c r="B16" s="4" t="s">
        <v>28</v>
      </c>
    </row>
    <row r="17" spans="1:4">
      <c r="A17" s="4" t="s">
        <v>29</v>
      </c>
      <c r="B17" s="4" t="s">
        <v>26</v>
      </c>
    </row>
    <row r="18" spans="1:4">
      <c r="A18" s="4" t="s">
        <v>30</v>
      </c>
      <c r="D18" s="6" t="n">
        <v>30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235</v>
      </c>
    </row>
    <row r="4" spans="1:2">
      <c r="A4" s="4" t="s">
        <v>79</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5307</v>
      </c>
      <c r="D4" s="6" t="n">
        <v>4888</v>
      </c>
      <c r="E4" s="6" t="n">
        <v>4765</v>
      </c>
    </row>
    <row r="5" spans="1:5">
      <c r="A5" s="3" t="s">
        <v>36</v>
      </c>
    </row>
    <row r="6" spans="1:5">
      <c r="A6" s="4" t="s">
        <v>37</v>
      </c>
      <c r="B6" s="4" t="s">
        <v>38</v>
      </c>
      <c r="C6" s="5" t="n">
        <v>1775</v>
      </c>
      <c r="D6" s="5" t="n">
        <v>1666</v>
      </c>
      <c r="E6" s="5" t="n">
        <v>1738</v>
      </c>
    </row>
    <row r="7" spans="1:5">
      <c r="A7" s="4" t="s">
        <v>39</v>
      </c>
      <c r="B7" s="4" t="s">
        <v>38</v>
      </c>
      <c r="C7" s="5" t="n">
        <v>1334</v>
      </c>
      <c r="D7" s="5" t="n">
        <v>1364</v>
      </c>
      <c r="E7" s="5" t="n">
        <v>1532</v>
      </c>
    </row>
    <row r="8" spans="1:5">
      <c r="A8" s="4" t="s">
        <v>40</v>
      </c>
      <c r="B8" s="4" t="s">
        <v>38</v>
      </c>
      <c r="C8" s="5" t="n">
        <v>382</v>
      </c>
      <c r="D8" s="5" t="n">
        <v>376</v>
      </c>
      <c r="E8" s="5" t="n">
        <v>364</v>
      </c>
    </row>
    <row r="9" spans="1:5">
      <c r="A9" s="4" t="s">
        <v>41</v>
      </c>
      <c r="C9" s="5" t="n">
        <v>91</v>
      </c>
      <c r="D9" s="5" t="n">
        <v>85</v>
      </c>
      <c r="E9" s="5" t="n">
        <v>61</v>
      </c>
    </row>
    <row r="10" spans="1:5">
      <c r="A10" s="4" t="s">
        <v>42</v>
      </c>
      <c r="C10" s="5" t="n">
        <v>19</v>
      </c>
      <c r="D10" s="5" t="n">
        <v>5</v>
      </c>
      <c r="E10" s="5" t="n">
        <v>320</v>
      </c>
    </row>
    <row r="11" spans="1:5">
      <c r="A11" s="4" t="s">
        <v>43</v>
      </c>
      <c r="C11" s="5" t="n">
        <v>175</v>
      </c>
      <c r="D11" s="5" t="n">
        <v>166</v>
      </c>
      <c r="E11" s="5" t="n">
        <v>124</v>
      </c>
    </row>
    <row r="12" spans="1:5">
      <c r="A12" s="4" t="s">
        <v>44</v>
      </c>
      <c r="C12" s="5" t="n">
        <v>6</v>
      </c>
      <c r="D12" s="5" t="n">
        <v>-2</v>
      </c>
      <c r="E12" s="5" t="n">
        <v>81</v>
      </c>
    </row>
    <row r="13" spans="1:5">
      <c r="A13" s="4" t="s">
        <v>45</v>
      </c>
      <c r="C13" s="5" t="n">
        <v>1525</v>
      </c>
      <c r="D13" s="5" t="n">
        <v>1228</v>
      </c>
      <c r="E13" s="5" t="n">
        <v>545</v>
      </c>
    </row>
    <row r="14" spans="1:5">
      <c r="A14" s="4" t="s">
        <v>46</v>
      </c>
      <c r="B14" s="4" t="s">
        <v>47</v>
      </c>
      <c r="C14" s="5" t="n">
        <v>663</v>
      </c>
      <c r="D14" s="5" t="n">
        <v>409</v>
      </c>
      <c r="E14" s="5" t="n">
        <v>206</v>
      </c>
    </row>
    <row r="15" spans="1:5">
      <c r="A15" s="4" t="s">
        <v>48</v>
      </c>
      <c r="C15" s="5" t="n">
        <v>862</v>
      </c>
      <c r="D15" s="5" t="n">
        <v>819</v>
      </c>
      <c r="E15" s="5" t="n">
        <v>339</v>
      </c>
    </row>
    <row r="16" spans="1:5">
      <c r="A16" s="4" t="s">
        <v>49</v>
      </c>
      <c r="C16" s="5" t="n">
        <v>-2</v>
      </c>
      <c r="D16" s="5" t="n">
        <v>-2</v>
      </c>
      <c r="E16" s="5" t="n">
        <v>0</v>
      </c>
    </row>
    <row r="17" spans="1:5">
      <c r="A17" s="4" t="s">
        <v>50</v>
      </c>
      <c r="C17" s="6" t="n">
        <v>864</v>
      </c>
      <c r="D17" s="6" t="n">
        <v>821</v>
      </c>
      <c r="E17" s="6" t="n">
        <v>339</v>
      </c>
    </row>
    <row r="18" spans="1:5">
      <c r="A18" s="3" t="s">
        <v>51</v>
      </c>
    </row>
    <row r="19" spans="1:5">
      <c r="A19" s="4" t="s">
        <v>52</v>
      </c>
      <c r="C19" s="7" t="n">
        <v>1.76</v>
      </c>
      <c r="D19" s="7" t="n">
        <v>1.66</v>
      </c>
      <c r="E19" s="7" t="n">
        <v>0.68</v>
      </c>
    </row>
    <row r="20" spans="1:5">
      <c r="A20" s="4" t="s">
        <v>53</v>
      </c>
      <c r="C20" s="7" t="n">
        <v>1.75</v>
      </c>
      <c r="D20" s="7" t="n">
        <v>1.65</v>
      </c>
      <c r="E20" s="7" t="n">
        <v>0.68</v>
      </c>
    </row>
    <row r="21" spans="1:5">
      <c r="A21" s="3" t="s">
        <v>54</v>
      </c>
    </row>
    <row r="22" spans="1:5">
      <c r="A22" s="4" t="s">
        <v>55</v>
      </c>
      <c r="C22" s="5" t="n">
        <v>489918</v>
      </c>
      <c r="D22" s="5" t="n">
        <v>495715</v>
      </c>
      <c r="E22" s="5" t="n">
        <v>499707</v>
      </c>
    </row>
    <row r="23" spans="1:5">
      <c r="A23" s="4" t="s">
        <v>56</v>
      </c>
      <c r="C23" s="5" t="n">
        <v>493161</v>
      </c>
      <c r="D23" s="5" t="n">
        <v>498225</v>
      </c>
      <c r="E23" s="5" t="n">
        <v>502019</v>
      </c>
    </row>
    <row r="24" spans="1:5">
      <c r="A24" s="4" t="s">
        <v>57</v>
      </c>
      <c r="C24" s="8" t="n">
        <v>0.441</v>
      </c>
      <c r="D24" s="8" t="n">
        <v>0.39</v>
      </c>
      <c r="E24" s="8" t="n">
        <v>0.344</v>
      </c>
    </row>
    <row r="25" spans="1:5"/>
    <row r="26" spans="1:5">
      <c r="A26" s="4" t="s">
        <v>38</v>
      </c>
      <c r="B26" s="4" t="s">
        <v>58</v>
      </c>
    </row>
    <row r="27" spans="1:5">
      <c r="A27" s="4" t="s">
        <v>59</v>
      </c>
      <c r="B27" s="4" t="s">
        <v>60</v>
      </c>
    </row>
    <row r="28" spans="1:5">
      <c r="A28" s="4" t="s">
        <v>61</v>
      </c>
      <c r="B28" s="4" t="s">
        <v>62</v>
      </c>
    </row>
    <row r="29" spans="1:5">
      <c r="A29" s="4" t="s">
        <v>63</v>
      </c>
      <c r="B29" s="4" t="s">
        <v>64</v>
      </c>
    </row>
  </sheetData>
  <mergeCells count="7">
    <mergeCell ref="A1:B2"/>
    <mergeCell ref="C1:E1"/>
    <mergeCell ref="A25:D25"/>
    <mergeCell ref="B26:D26"/>
    <mergeCell ref="B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180</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54</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43</v>
      </c>
      <c r="B20" s="4" t="s">
        <v>299</v>
      </c>
    </row>
    <row r="21" spans="1:2">
      <c r="A21" s="4" t="s">
        <v>300</v>
      </c>
      <c r="B21" s="4" t="s">
        <v>301</v>
      </c>
    </row>
    <row r="22" spans="1:2">
      <c r="A22" s="4" t="s">
        <v>302</v>
      </c>
      <c r="B22" s="4" t="s">
        <v>303</v>
      </c>
    </row>
    <row r="23" spans="1:2">
      <c r="A23" s="4" t="s">
        <v>246</v>
      </c>
      <c r="B23" s="4" t="s">
        <v>304</v>
      </c>
    </row>
    <row r="24" spans="1:2">
      <c r="A24" s="4" t="s">
        <v>305</v>
      </c>
      <c r="B24" s="4" t="s">
        <v>306</v>
      </c>
    </row>
    <row r="25" spans="1:2">
      <c r="A25" s="4" t="s">
        <v>307</v>
      </c>
      <c r="B25" s="4" t="s">
        <v>308</v>
      </c>
    </row>
    <row r="26" spans="1:2">
      <c r="A26" s="4" t="s">
        <v>309</v>
      </c>
      <c r="B2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48</v>
      </c>
      <c r="B4" s="6" t="n">
        <v>862</v>
      </c>
      <c r="C4" s="6" t="n">
        <v>819</v>
      </c>
      <c r="D4" s="6" t="n">
        <v>339</v>
      </c>
    </row>
    <row r="5" spans="1:4">
      <c r="A5" s="3" t="s">
        <v>67</v>
      </c>
    </row>
    <row r="6" spans="1:4">
      <c r="A6" s="4" t="s">
        <v>68</v>
      </c>
      <c r="B6" s="5" t="n">
        <v>-11</v>
      </c>
      <c r="C6" s="5" t="n">
        <v>10</v>
      </c>
      <c r="D6" s="5" t="n">
        <v>-2</v>
      </c>
    </row>
    <row r="7" spans="1:4">
      <c r="A7" s="4" t="s">
        <v>69</v>
      </c>
      <c r="B7" s="5" t="n">
        <v>98</v>
      </c>
      <c r="C7" s="5" t="n">
        <v>17</v>
      </c>
      <c r="D7" s="5" t="n">
        <v>-269</v>
      </c>
    </row>
    <row r="8" spans="1:4">
      <c r="A8" s="4" t="s">
        <v>70</v>
      </c>
      <c r="B8" s="5" t="n">
        <v>8</v>
      </c>
      <c r="C8" s="5" t="n">
        <v>-6</v>
      </c>
      <c r="D8" s="5" t="n">
        <v>9</v>
      </c>
    </row>
    <row r="9" spans="1:4">
      <c r="A9" s="4" t="s">
        <v>71</v>
      </c>
      <c r="B9" s="5" t="n">
        <v>95</v>
      </c>
      <c r="C9" s="5" t="n">
        <v>21</v>
      </c>
      <c r="D9" s="5" t="n">
        <v>-262</v>
      </c>
    </row>
    <row r="10" spans="1:4">
      <c r="A10" s="4" t="s">
        <v>72</v>
      </c>
      <c r="B10" s="5" t="n">
        <v>957</v>
      </c>
      <c r="C10" s="5" t="n">
        <v>840</v>
      </c>
      <c r="D10" s="5" t="n">
        <v>77</v>
      </c>
    </row>
    <row r="11" spans="1:4">
      <c r="A11" s="4" t="s">
        <v>73</v>
      </c>
      <c r="B11" s="5" t="n">
        <v>0</v>
      </c>
      <c r="C11" s="5" t="n">
        <v>-3</v>
      </c>
      <c r="D11" s="5" t="n">
        <v>-1</v>
      </c>
    </row>
    <row r="12" spans="1:4">
      <c r="A12" s="4" t="s">
        <v>74</v>
      </c>
      <c r="B12" s="6" t="n">
        <v>957</v>
      </c>
      <c r="C12" s="6" t="n">
        <v>843</v>
      </c>
      <c r="D12" s="6" t="n">
        <v>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38</v>
      </c>
    </row>
    <row r="4" spans="1:2">
      <c r="A4" s="4" t="s">
        <v>237</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75</v>
      </c>
      <c r="C1" s="2" t="s">
        <v>2</v>
      </c>
      <c r="D1" s="2" t="s">
        <v>32</v>
      </c>
    </row>
    <row r="2" spans="1:4">
      <c r="A2" s="3" t="s">
        <v>76</v>
      </c>
    </row>
    <row r="3" spans="1:4">
      <c r="A3" s="4" t="s">
        <v>77</v>
      </c>
      <c r="B3" s="4" t="s">
        <v>38</v>
      </c>
      <c r="C3" s="6" t="n">
        <v>1564</v>
      </c>
      <c r="D3" s="6" t="n">
        <v>727</v>
      </c>
    </row>
    <row r="4" spans="1:4">
      <c r="A4" s="4" t="s">
        <v>78</v>
      </c>
      <c r="C4" s="5" t="n">
        <v>998</v>
      </c>
      <c r="D4" s="5" t="n">
        <v>913</v>
      </c>
    </row>
    <row r="5" spans="1:4">
      <c r="A5" s="4" t="s">
        <v>79</v>
      </c>
      <c r="C5" s="5" t="n">
        <v>1427</v>
      </c>
      <c r="D5" s="5" t="n">
        <v>1502</v>
      </c>
    </row>
    <row r="6" spans="1:4">
      <c r="A6" s="4" t="s">
        <v>80</v>
      </c>
      <c r="C6" s="5" t="n">
        <v>228</v>
      </c>
      <c r="D6" s="5" t="n">
        <v>248</v>
      </c>
    </row>
    <row r="7" spans="1:4">
      <c r="A7" s="4" t="s">
        <v>81</v>
      </c>
      <c r="C7" s="5" t="n">
        <v>4217</v>
      </c>
      <c r="D7" s="5" t="n">
        <v>3390</v>
      </c>
    </row>
    <row r="8" spans="1:4">
      <c r="A8" s="4" t="s">
        <v>82</v>
      </c>
      <c r="C8" s="5" t="n">
        <v>1435</v>
      </c>
      <c r="D8" s="5" t="n">
        <v>1381</v>
      </c>
    </row>
    <row r="9" spans="1:4">
      <c r="A9" s="4" t="s">
        <v>83</v>
      </c>
      <c r="C9" s="5" t="n">
        <v>1510</v>
      </c>
      <c r="D9" s="5" t="n">
        <v>1481</v>
      </c>
    </row>
    <row r="10" spans="1:4">
      <c r="A10" s="4" t="s">
        <v>84</v>
      </c>
      <c r="C10" s="5" t="n">
        <v>1269</v>
      </c>
      <c r="D10" s="5" t="n">
        <v>1228</v>
      </c>
    </row>
    <row r="11" spans="1:4">
      <c r="A11" s="4" t="s">
        <v>85</v>
      </c>
      <c r="C11" s="5" t="n">
        <v>80</v>
      </c>
      <c r="D11" s="5" t="n">
        <v>96</v>
      </c>
    </row>
    <row r="12" spans="1:4">
      <c r="A12" s="4" t="s">
        <v>86</v>
      </c>
      <c r="C12" s="5" t="n">
        <v>75</v>
      </c>
      <c r="D12" s="5" t="n">
        <v>73</v>
      </c>
    </row>
    <row r="13" spans="1:4">
      <c r="A13" s="4" t="s">
        <v>87</v>
      </c>
      <c r="C13" s="5" t="n">
        <v>8586</v>
      </c>
      <c r="D13" s="5" t="n">
        <v>7649</v>
      </c>
    </row>
    <row r="14" spans="1:4">
      <c r="A14" s="3" t="s">
        <v>88</v>
      </c>
    </row>
    <row r="15" spans="1:4">
      <c r="A15" s="4" t="s">
        <v>89</v>
      </c>
      <c r="C15" s="5" t="n">
        <v>261</v>
      </c>
      <c r="D15" s="5" t="n">
        <v>265</v>
      </c>
    </row>
    <row r="16" spans="1:4">
      <c r="A16" s="4" t="s">
        <v>90</v>
      </c>
      <c r="C16" s="5" t="n">
        <v>61</v>
      </c>
      <c r="D16" s="5" t="n">
        <v>52</v>
      </c>
    </row>
    <row r="17" spans="1:4">
      <c r="A17" s="4" t="s">
        <v>91</v>
      </c>
      <c r="C17" s="5" t="n">
        <v>432</v>
      </c>
      <c r="D17" s="5" t="n">
        <v>464</v>
      </c>
    </row>
    <row r="18" spans="1:4">
      <c r="A18" s="4" t="s">
        <v>92</v>
      </c>
      <c r="C18" s="5" t="n">
        <v>236</v>
      </c>
      <c r="D18" s="5" t="n">
        <v>224</v>
      </c>
    </row>
    <row r="19" spans="1:4">
      <c r="A19" s="4" t="s">
        <v>93</v>
      </c>
      <c r="C19" s="5" t="n">
        <v>60</v>
      </c>
      <c r="D19" s="5" t="n">
        <v>71</v>
      </c>
    </row>
    <row r="20" spans="1:4">
      <c r="A20" s="4" t="s">
        <v>94</v>
      </c>
      <c r="C20" s="5" t="n">
        <v>44</v>
      </c>
      <c r="D20" s="5" t="n">
        <v>41</v>
      </c>
    </row>
    <row r="21" spans="1:4">
      <c r="A21" s="4" t="s">
        <v>95</v>
      </c>
      <c r="C21" s="5" t="n">
        <v>1094</v>
      </c>
      <c r="D21" s="5" t="n">
        <v>1117</v>
      </c>
    </row>
    <row r="22" spans="1:4">
      <c r="A22" s="4" t="s">
        <v>96</v>
      </c>
      <c r="C22" s="5" t="n">
        <v>4953</v>
      </c>
      <c r="D22" s="5" t="n">
        <v>4468</v>
      </c>
    </row>
    <row r="23" spans="1:4">
      <c r="A23" s="4" t="s">
        <v>97</v>
      </c>
      <c r="C23" s="5" t="n">
        <v>380</v>
      </c>
      <c r="D23" s="5" t="n">
        <v>244</v>
      </c>
    </row>
    <row r="24" spans="1:4">
      <c r="A24" s="4" t="s">
        <v>98</v>
      </c>
      <c r="C24" s="5" t="n">
        <v>172</v>
      </c>
      <c r="D24" s="5" t="n">
        <v>73</v>
      </c>
    </row>
    <row r="25" spans="1:4">
      <c r="A25" s="4" t="s">
        <v>99</v>
      </c>
      <c r="C25" s="5" t="n">
        <v>201</v>
      </c>
      <c r="D25" s="5" t="n">
        <v>248</v>
      </c>
    </row>
    <row r="26" spans="1:4">
      <c r="A26" s="4" t="s">
        <v>100</v>
      </c>
      <c r="C26" s="5" t="n">
        <v>6800</v>
      </c>
      <c r="D26" s="5" t="n">
        <v>6150</v>
      </c>
    </row>
    <row r="27" spans="1:4">
      <c r="A27" s="4" t="s">
        <v>101</v>
      </c>
      <c r="C27" s="5" t="n">
        <v>0</v>
      </c>
      <c r="D27" s="5" t="n">
        <v>0</v>
      </c>
    </row>
    <row r="28" spans="1:4">
      <c r="A28" s="4" t="s">
        <v>102</v>
      </c>
      <c r="C28" s="5" t="n">
        <v>5</v>
      </c>
      <c r="D28" s="5" t="n">
        <v>5</v>
      </c>
    </row>
    <row r="29" spans="1:4">
      <c r="A29" s="4" t="s">
        <v>103</v>
      </c>
      <c r="C29" s="5" t="n">
        <v>-852</v>
      </c>
      <c r="D29" s="5" t="n">
        <v>-421</v>
      </c>
    </row>
    <row r="30" spans="1:4">
      <c r="A30" s="4" t="s">
        <v>104</v>
      </c>
      <c r="C30" s="5" t="n">
        <v>1013</v>
      </c>
      <c r="D30" s="5" t="n">
        <v>1024</v>
      </c>
    </row>
    <row r="31" spans="1:4">
      <c r="A31" s="4" t="s">
        <v>105</v>
      </c>
      <c r="C31" s="5" t="n">
        <v>2109</v>
      </c>
      <c r="D31" s="5" t="n">
        <v>1477</v>
      </c>
    </row>
    <row r="32" spans="1:4">
      <c r="A32" s="4" t="s">
        <v>106</v>
      </c>
      <c r="C32" s="5" t="n">
        <v>-505</v>
      </c>
      <c r="D32" s="5" t="n">
        <v>-598</v>
      </c>
    </row>
    <row r="33" spans="1:4">
      <c r="A33" s="4" t="s">
        <v>107</v>
      </c>
      <c r="C33" s="5" t="n">
        <v>1770</v>
      </c>
      <c r="D33" s="5" t="n">
        <v>1487</v>
      </c>
    </row>
    <row r="34" spans="1:4">
      <c r="A34" s="4" t="s">
        <v>108</v>
      </c>
      <c r="C34" s="5" t="n">
        <v>16</v>
      </c>
      <c r="D34" s="5" t="n">
        <v>12</v>
      </c>
    </row>
    <row r="35" spans="1:4">
      <c r="A35" s="4" t="s">
        <v>109</v>
      </c>
      <c r="C35" s="5" t="n">
        <v>1786</v>
      </c>
      <c r="D35" s="5" t="n">
        <v>1499</v>
      </c>
    </row>
    <row r="36" spans="1:4">
      <c r="A36" s="4" t="s">
        <v>110</v>
      </c>
      <c r="C36" s="5" t="n">
        <v>8586</v>
      </c>
      <c r="D36" s="6" t="n">
        <v>7649</v>
      </c>
    </row>
    <row r="37" spans="1:4">
      <c r="A37" s="4" t="s">
        <v>111</v>
      </c>
      <c r="C37" s="6" t="n">
        <v>6</v>
      </c>
    </row>
    <row r="38" spans="1:4"/>
    <row r="39" spans="1:4">
      <c r="A39" s="4" t="s">
        <v>38</v>
      </c>
      <c r="B39" s="4" t="s">
        <v>112</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5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2</v>
      </c>
    </row>
    <row r="3" spans="1:2">
      <c r="A3" s="3" t="s">
        <v>253</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57</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0</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63</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50"/>
    <col customWidth="1" max="3" min="3" width="20"/>
  </cols>
  <sheetData>
    <row r="1" spans="1:3">
      <c r="A1" s="1" t="s">
        <v>398</v>
      </c>
      <c r="B1" s="2" t="s">
        <v>399</v>
      </c>
      <c r="C1" s="2" t="s">
        <v>400</v>
      </c>
    </row>
    <row r="2" spans="1:3">
      <c r="A2" s="3" t="s">
        <v>401</v>
      </c>
    </row>
    <row r="3" spans="1:3">
      <c r="A3" s="4" t="s">
        <v>402</v>
      </c>
      <c r="B3" s="5" t="n">
        <v>2</v>
      </c>
    </row>
    <row r="4" spans="1:3">
      <c r="A4" s="4" t="s">
        <v>403</v>
      </c>
      <c r="B4" s="5" t="n">
        <v>45</v>
      </c>
    </row>
    <row r="5" spans="1:3">
      <c r="A5" s="4" t="s">
        <v>404</v>
      </c>
      <c r="B5" s="5" t="n">
        <v>8</v>
      </c>
    </row>
    <row r="6" spans="1:3">
      <c r="A6" s="4" t="s">
        <v>405</v>
      </c>
      <c r="B6" s="5" t="n">
        <v>5</v>
      </c>
      <c r="C6" s="5" t="n">
        <v>5</v>
      </c>
    </row>
    <row r="7" spans="1:3">
      <c r="A7" s="4" t="s">
        <v>406</v>
      </c>
    </row>
    <row r="8" spans="1:3">
      <c r="A8" s="3" t="s">
        <v>401</v>
      </c>
    </row>
    <row r="9" spans="1:3">
      <c r="A9" s="4" t="s">
        <v>403</v>
      </c>
      <c r="B9" s="5"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407</v>
      </c>
      <c r="B1" s="2" t="s">
        <v>408</v>
      </c>
      <c r="D1" s="2" t="s">
        <v>1</v>
      </c>
    </row>
    <row r="2" spans="1:6">
      <c r="B2" s="2" t="s">
        <v>409</v>
      </c>
      <c r="C2" s="2" t="s">
        <v>410</v>
      </c>
      <c r="D2" s="2" t="s">
        <v>2</v>
      </c>
      <c r="E2" s="2" t="s">
        <v>32</v>
      </c>
      <c r="F2" s="2" t="s">
        <v>33</v>
      </c>
    </row>
    <row r="3" spans="1:6">
      <c r="A3" s="3" t="s">
        <v>411</v>
      </c>
    </row>
    <row r="4" spans="1:6">
      <c r="A4" s="4" t="s">
        <v>412</v>
      </c>
      <c r="B4" s="6" t="n">
        <v>10</v>
      </c>
      <c r="C4" s="6" t="n">
        <v>9</v>
      </c>
      <c r="D4" s="6" t="n">
        <v>9</v>
      </c>
      <c r="E4" s="6" t="n">
        <v>7</v>
      </c>
    </row>
    <row r="5" spans="1:6">
      <c r="A5" s="4" t="s">
        <v>413</v>
      </c>
      <c r="D5" s="5" t="n">
        <v>154</v>
      </c>
      <c r="E5" s="5" t="n">
        <v>119</v>
      </c>
      <c r="F5" s="6" t="n">
        <v>106</v>
      </c>
    </row>
    <row r="6" spans="1:6">
      <c r="A6" s="4" t="s">
        <v>414</v>
      </c>
      <c r="D6" s="5" t="n">
        <v>53</v>
      </c>
      <c r="E6" s="5" t="n">
        <v>51</v>
      </c>
      <c r="F6" s="5" t="n">
        <v>59</v>
      </c>
    </row>
    <row r="7" spans="1:6">
      <c r="A7" s="4" t="s">
        <v>415</v>
      </c>
      <c r="D7" s="5" t="n">
        <v>8</v>
      </c>
      <c r="E7" s="5" t="n">
        <v>26</v>
      </c>
    </row>
    <row r="8" spans="1:6">
      <c r="A8" s="4" t="s">
        <v>416</v>
      </c>
      <c r="D8" s="5" t="n">
        <v>21</v>
      </c>
      <c r="E8" s="5" t="n">
        <v>19</v>
      </c>
      <c r="F8" s="6" t="n">
        <v>14</v>
      </c>
    </row>
    <row r="9" spans="1:6">
      <c r="A9" s="4" t="s">
        <v>417</v>
      </c>
      <c r="D9" s="5" t="n">
        <v>998</v>
      </c>
      <c r="E9" s="5" t="n">
        <v>913</v>
      </c>
    </row>
    <row r="10" spans="1:6">
      <c r="A10" s="4" t="s">
        <v>418</v>
      </c>
      <c r="D10" s="6" t="n">
        <v>62</v>
      </c>
      <c r="E10" s="5" t="n">
        <v>49</v>
      </c>
    </row>
    <row r="11" spans="1:6">
      <c r="A11" s="4" t="s">
        <v>419</v>
      </c>
      <c r="D11" s="4" t="s">
        <v>420</v>
      </c>
    </row>
    <row r="12" spans="1:6">
      <c r="A12" s="4" t="s">
        <v>421</v>
      </c>
      <c r="D12" s="9" t="n">
        <v>0.1</v>
      </c>
      <c r="E12" s="10" t="n">
        <v>0.1</v>
      </c>
    </row>
    <row r="13" spans="1:6">
      <c r="A13" s="4" t="s">
        <v>422</v>
      </c>
      <c r="D13" s="6" t="n">
        <v>19</v>
      </c>
      <c r="E13" s="5" t="n">
        <v>12</v>
      </c>
    </row>
    <row r="14" spans="1:6">
      <c r="A14" s="4" t="s">
        <v>423</v>
      </c>
    </row>
    <row r="15" spans="1:6">
      <c r="A15" s="3" t="s">
        <v>411</v>
      </c>
    </row>
    <row r="16" spans="1:6">
      <c r="A16" s="4" t="s">
        <v>424</v>
      </c>
      <c r="D16" s="4" t="s">
        <v>425</v>
      </c>
    </row>
    <row r="17" spans="1:6">
      <c r="A17" s="4" t="s">
        <v>426</v>
      </c>
    </row>
    <row r="18" spans="1:6">
      <c r="A18" s="3" t="s">
        <v>411</v>
      </c>
    </row>
    <row r="19" spans="1:6">
      <c r="A19" s="4" t="s">
        <v>424</v>
      </c>
      <c r="D19" s="4" t="s">
        <v>427</v>
      </c>
    </row>
    <row r="20" spans="1:6">
      <c r="A20" s="4" t="s">
        <v>94</v>
      </c>
    </row>
    <row r="21" spans="1:6">
      <c r="A21" s="3" t="s">
        <v>411</v>
      </c>
    </row>
    <row r="22" spans="1:6">
      <c r="A22" s="4" t="s">
        <v>428</v>
      </c>
      <c r="D22" s="6" t="n">
        <v>141</v>
      </c>
      <c r="E22" s="6" t="n">
        <v>122</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3"/>
    <col customWidth="1" max="6" min="6" width="21"/>
    <col customWidth="1" max="7" min="7" width="21"/>
    <col customWidth="1" max="8" min="8" width="21"/>
    <col customWidth="1" max="9" min="9" width="21"/>
    <col customWidth="1" max="10" min="10" width="21"/>
    <col customWidth="1" max="11" min="11" width="21"/>
    <col customWidth="1" max="12" min="12" width="18"/>
  </cols>
  <sheetData>
    <row r="1" spans="1:12">
      <c r="A1" s="1" t="s">
        <v>429</v>
      </c>
      <c r="B1" s="2" t="s">
        <v>430</v>
      </c>
      <c r="C1" s="2" t="s">
        <v>431</v>
      </c>
      <c r="D1" s="2" t="s">
        <v>432</v>
      </c>
      <c r="E1" s="2" t="s">
        <v>433</v>
      </c>
      <c r="F1" s="2" t="s">
        <v>158</v>
      </c>
      <c r="G1" s="2" t="s">
        <v>434</v>
      </c>
      <c r="H1" s="2" t="s">
        <v>435</v>
      </c>
      <c r="I1" s="2" t="s">
        <v>436</v>
      </c>
      <c r="J1" s="2" t="s">
        <v>437</v>
      </c>
      <c r="K1" s="2" t="s">
        <v>159</v>
      </c>
      <c r="L1" s="2" t="s">
        <v>438</v>
      </c>
    </row>
    <row r="2" spans="1:12">
      <c r="A2" s="3" t="s">
        <v>439</v>
      </c>
    </row>
    <row r="3" spans="1:12">
      <c r="A3" s="4" t="s">
        <v>440</v>
      </c>
      <c r="E3" s="5" t="n">
        <v>10</v>
      </c>
    </row>
    <row r="4" spans="1:12">
      <c r="A4" s="4" t="s">
        <v>441</v>
      </c>
    </row>
    <row r="5" spans="1:12">
      <c r="A5" s="3" t="s">
        <v>439</v>
      </c>
    </row>
    <row r="6" spans="1:12">
      <c r="A6" s="4" t="s">
        <v>442</v>
      </c>
      <c r="K6" s="6" t="n">
        <v>88</v>
      </c>
    </row>
    <row r="7" spans="1:12">
      <c r="A7" s="4" t="s">
        <v>443</v>
      </c>
      <c r="I7" s="6" t="n">
        <v>6</v>
      </c>
      <c r="J7" s="6" t="n">
        <v>-33</v>
      </c>
    </row>
    <row r="8" spans="1:12">
      <c r="A8" s="4" t="s">
        <v>444</v>
      </c>
    </row>
    <row r="9" spans="1:12">
      <c r="A9" s="3" t="s">
        <v>439</v>
      </c>
    </row>
    <row r="10" spans="1:12">
      <c r="A10" s="4" t="s">
        <v>442</v>
      </c>
      <c r="B10" s="6" t="n">
        <v>41</v>
      </c>
      <c r="F10" s="6" t="n">
        <v>8</v>
      </c>
    </row>
    <row r="11" spans="1:12">
      <c r="A11" s="4" t="s">
        <v>443</v>
      </c>
      <c r="B11" s="6" t="n">
        <v>9</v>
      </c>
      <c r="G11" s="6" t="n">
        <v>-5</v>
      </c>
    </row>
    <row r="12" spans="1:12">
      <c r="A12" s="4" t="s">
        <v>445</v>
      </c>
    </row>
    <row r="13" spans="1:12">
      <c r="A13" s="3" t="s">
        <v>439</v>
      </c>
    </row>
    <row r="14" spans="1:12">
      <c r="A14" s="4" t="s">
        <v>442</v>
      </c>
      <c r="C14" s="6" t="n">
        <v>3</v>
      </c>
    </row>
    <row r="15" spans="1:12">
      <c r="A15" s="4" t="s">
        <v>443</v>
      </c>
      <c r="C15" s="6" t="n">
        <v>-2</v>
      </c>
    </row>
    <row r="16" spans="1:12">
      <c r="A16" s="4" t="s">
        <v>446</v>
      </c>
    </row>
    <row r="17" spans="1:12">
      <c r="A17" s="3" t="s">
        <v>439</v>
      </c>
    </row>
    <row r="18" spans="1:12">
      <c r="A18" s="4" t="s">
        <v>443</v>
      </c>
      <c r="H18" s="6" t="n">
        <v>-4</v>
      </c>
    </row>
    <row r="19" spans="1:12">
      <c r="A19" s="4" t="s">
        <v>447</v>
      </c>
      <c r="L19" s="5" t="n">
        <v>2</v>
      </c>
    </row>
    <row r="20" spans="1:12">
      <c r="A20" s="4" t="s">
        <v>448</v>
      </c>
    </row>
    <row r="21" spans="1:12">
      <c r="A21" s="3" t="s">
        <v>439</v>
      </c>
    </row>
    <row r="22" spans="1:12">
      <c r="A22" s="4" t="s">
        <v>449</v>
      </c>
      <c r="D22" s="4" t="s">
        <v>450</v>
      </c>
    </row>
    <row r="23" spans="1:12">
      <c r="A23" s="4" t="s">
        <v>442</v>
      </c>
      <c r="D23" s="6" t="n">
        <v>13</v>
      </c>
    </row>
    <row r="24" spans="1:12">
      <c r="A24" s="4" t="s">
        <v>451</v>
      </c>
    </row>
    <row r="25" spans="1:12">
      <c r="A25" s="3" t="s">
        <v>439</v>
      </c>
    </row>
    <row r="26" spans="1:12">
      <c r="A26" s="4" t="s">
        <v>449</v>
      </c>
      <c r="F26" s="4" t="s">
        <v>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5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50"/>
    <col customWidth="1" max="13" min="13" width="21"/>
    <col customWidth="1" max="14" min="14" width="21"/>
  </cols>
  <sheetData>
    <row r="1" spans="1:14">
      <c r="A1" s="1" t="s">
        <v>452</v>
      </c>
      <c r="C1" s="2" t="s">
        <v>453</v>
      </c>
      <c r="D1" s="2" t="s">
        <v>454</v>
      </c>
      <c r="E1" s="2" t="s">
        <v>434</v>
      </c>
      <c r="F1" s="2" t="s">
        <v>435</v>
      </c>
      <c r="G1" s="2" t="s">
        <v>455</v>
      </c>
      <c r="H1" s="2" t="s">
        <v>159</v>
      </c>
      <c r="I1" s="2" t="s">
        <v>456</v>
      </c>
      <c r="J1" s="2" t="s">
        <v>436</v>
      </c>
      <c r="K1" s="2" t="s">
        <v>437</v>
      </c>
      <c r="L1" s="2" t="s">
        <v>454</v>
      </c>
      <c r="M1" s="2" t="s">
        <v>159</v>
      </c>
      <c r="N1" s="2" t="s">
        <v>160</v>
      </c>
    </row>
    <row r="2" spans="1:14">
      <c r="A2" s="3" t="s">
        <v>457</v>
      </c>
    </row>
    <row r="3" spans="1:14">
      <c r="A3" s="4" t="s">
        <v>405</v>
      </c>
      <c r="C3" s="5" t="n">
        <v>5</v>
      </c>
      <c r="D3" s="5" t="n">
        <v>5</v>
      </c>
      <c r="L3" s="5" t="n">
        <v>5</v>
      </c>
    </row>
    <row r="4" spans="1:14">
      <c r="A4" s="4" t="s">
        <v>458</v>
      </c>
      <c r="C4" s="5" t="n">
        <v>10</v>
      </c>
    </row>
    <row r="5" spans="1:14">
      <c r="A5" s="4" t="s">
        <v>459</v>
      </c>
      <c r="D5" s="5" t="n">
        <v>3</v>
      </c>
      <c r="L5" s="5" t="n">
        <v>3</v>
      </c>
    </row>
    <row r="6" spans="1:14">
      <c r="A6" s="4" t="s">
        <v>460</v>
      </c>
      <c r="D6" s="5" t="n">
        <v>4</v>
      </c>
      <c r="L6" s="5" t="n">
        <v>4</v>
      </c>
    </row>
    <row r="7" spans="1:14">
      <c r="A7" s="4" t="s">
        <v>461</v>
      </c>
      <c r="L7" s="5" t="n">
        <v>2600</v>
      </c>
    </row>
    <row r="8" spans="1:14">
      <c r="A8" s="4" t="s">
        <v>462</v>
      </c>
      <c r="L8" s="6" t="n">
        <v>13</v>
      </c>
      <c r="M8" s="6" t="n">
        <v>2</v>
      </c>
      <c r="N8" s="6" t="n">
        <v>301</v>
      </c>
    </row>
    <row r="9" spans="1:14">
      <c r="A9" s="4" t="s">
        <v>463</v>
      </c>
      <c r="B9" s="4" t="s">
        <v>142</v>
      </c>
      <c r="N9" s="5" t="n">
        <v>39</v>
      </c>
    </row>
    <row r="10" spans="1:14">
      <c r="A10" s="4" t="s">
        <v>464</v>
      </c>
      <c r="B10" s="4" t="s">
        <v>142</v>
      </c>
      <c r="L10" s="5" t="n">
        <v>3</v>
      </c>
      <c r="M10" s="5" t="n">
        <v>4</v>
      </c>
    </row>
    <row r="11" spans="1:14">
      <c r="A11" s="4" t="s">
        <v>42</v>
      </c>
      <c r="D11" s="6" t="n">
        <v>12</v>
      </c>
      <c r="E11" s="6" t="n">
        <v>8</v>
      </c>
      <c r="F11" s="6" t="n">
        <v>0</v>
      </c>
      <c r="G11" s="6" t="n">
        <v>-1</v>
      </c>
      <c r="H11" s="6" t="n">
        <v>20</v>
      </c>
      <c r="I11" s="6" t="n">
        <v>4</v>
      </c>
      <c r="J11" s="6" t="n">
        <v>-21</v>
      </c>
      <c r="K11" s="6" t="n">
        <v>2</v>
      </c>
      <c r="L11" s="6" t="n">
        <v>19</v>
      </c>
      <c r="M11" s="5" t="n">
        <v>5</v>
      </c>
      <c r="N11" s="5" t="n">
        <v>320</v>
      </c>
    </row>
    <row r="12" spans="1:14">
      <c r="A12" s="4" t="s">
        <v>465</v>
      </c>
      <c r="D12" s="5" t="n">
        <v>0</v>
      </c>
    </row>
    <row r="13" spans="1:14">
      <c r="A13" s="4" t="s">
        <v>466</v>
      </c>
    </row>
    <row r="14" spans="1:14">
      <c r="A14" s="3" t="s">
        <v>457</v>
      </c>
    </row>
    <row r="15" spans="1:14">
      <c r="A15" s="4" t="s">
        <v>467</v>
      </c>
      <c r="D15" s="5" t="n">
        <v>2000</v>
      </c>
      <c r="L15" s="5" t="n">
        <v>2000</v>
      </c>
    </row>
    <row r="16" spans="1:14">
      <c r="A16" s="4" t="s">
        <v>468</v>
      </c>
      <c r="L16" s="5" t="n">
        <v>2300</v>
      </c>
    </row>
    <row r="17" spans="1:14">
      <c r="A17" s="4" t="s">
        <v>469</v>
      </c>
    </row>
    <row r="18" spans="1:14">
      <c r="A18" s="3" t="s">
        <v>457</v>
      </c>
    </row>
    <row r="19" spans="1:14">
      <c r="A19" s="4" t="s">
        <v>467</v>
      </c>
      <c r="D19" s="5" t="n">
        <v>2500</v>
      </c>
      <c r="L19" s="5" t="n">
        <v>2500</v>
      </c>
    </row>
    <row r="20" spans="1:14">
      <c r="A20" s="4" t="s">
        <v>468</v>
      </c>
      <c r="L20" s="5" t="n">
        <v>2800</v>
      </c>
    </row>
    <row r="21" spans="1:14">
      <c r="A21" s="4" t="s">
        <v>470</v>
      </c>
    </row>
    <row r="22" spans="1:14">
      <c r="A22" s="3" t="s">
        <v>457</v>
      </c>
    </row>
    <row r="23" spans="1:14">
      <c r="A23" s="4" t="s">
        <v>462</v>
      </c>
      <c r="M23" s="5" t="n">
        <v>1</v>
      </c>
      <c r="N23" s="5" t="n">
        <v>31</v>
      </c>
    </row>
    <row r="24" spans="1:14">
      <c r="A24" s="4" t="s">
        <v>471</v>
      </c>
    </row>
    <row r="25" spans="1:14">
      <c r="A25" s="3" t="s">
        <v>457</v>
      </c>
    </row>
    <row r="26" spans="1:14">
      <c r="A26" s="4" t="s">
        <v>462</v>
      </c>
      <c r="L26" s="6" t="n">
        <v>2</v>
      </c>
      <c r="M26" s="5" t="n">
        <v>13</v>
      </c>
      <c r="N26" s="5" t="n">
        <v>132</v>
      </c>
    </row>
    <row r="27" spans="1:14">
      <c r="A27" s="4" t="s">
        <v>472</v>
      </c>
    </row>
    <row r="28" spans="1:14">
      <c r="A28" s="3" t="s">
        <v>457</v>
      </c>
    </row>
    <row r="29" spans="1:14">
      <c r="A29" s="4" t="s">
        <v>462</v>
      </c>
      <c r="L29" s="5" t="n">
        <v>11</v>
      </c>
      <c r="M29" s="5" t="n">
        <v>14</v>
      </c>
      <c r="N29" s="5" t="n">
        <v>138</v>
      </c>
    </row>
    <row r="30" spans="1:14">
      <c r="A30" s="4" t="s">
        <v>473</v>
      </c>
    </row>
    <row r="31" spans="1:14">
      <c r="A31" s="3" t="s">
        <v>457</v>
      </c>
    </row>
    <row r="32" spans="1:14">
      <c r="A32" s="4" t="s">
        <v>462</v>
      </c>
      <c r="B32" s="4" t="s">
        <v>142</v>
      </c>
      <c r="L32" s="5" t="n">
        <v>10</v>
      </c>
      <c r="M32" s="5" t="n">
        <v>-2</v>
      </c>
      <c r="N32" s="5" t="n">
        <v>262</v>
      </c>
    </row>
    <row r="33" spans="1:14">
      <c r="A33" s="4" t="s">
        <v>474</v>
      </c>
    </row>
    <row r="34" spans="1:14">
      <c r="A34" s="3" t="s">
        <v>457</v>
      </c>
    </row>
    <row r="35" spans="1:14">
      <c r="A35" s="4" t="s">
        <v>475</v>
      </c>
      <c r="L35" s="5" t="n">
        <v>4</v>
      </c>
    </row>
    <row r="36" spans="1:14">
      <c r="A36" s="4" t="s">
        <v>476</v>
      </c>
    </row>
    <row r="37" spans="1:14">
      <c r="A37" s="3" t="s">
        <v>457</v>
      </c>
    </row>
    <row r="38" spans="1:14">
      <c r="A38" s="4" t="s">
        <v>477</v>
      </c>
      <c r="B38" s="4" t="s">
        <v>61</v>
      </c>
      <c r="L38" s="6" t="n">
        <v>6</v>
      </c>
      <c r="M38" s="6" t="n">
        <v>3</v>
      </c>
      <c r="N38" s="5" t="n">
        <v>10</v>
      </c>
    </row>
    <row r="39" spans="1:14">
      <c r="A39" s="4" t="s">
        <v>478</v>
      </c>
      <c r="B39" s="4" t="s">
        <v>63</v>
      </c>
      <c r="N39" s="6" t="n">
        <v>9</v>
      </c>
    </row>
    <row r="40" spans="1:14">
      <c r="A40" s="4" t="s">
        <v>479</v>
      </c>
    </row>
    <row r="41" spans="1:14">
      <c r="A41" s="3" t="s">
        <v>457</v>
      </c>
    </row>
    <row r="42" spans="1:14">
      <c r="A42" s="4" t="s">
        <v>480</v>
      </c>
      <c r="L42" s="5" t="n">
        <v>300</v>
      </c>
    </row>
    <row r="43" spans="1:14">
      <c r="A43" s="4" t="s">
        <v>481</v>
      </c>
    </row>
    <row r="44" spans="1:14">
      <c r="A44" s="3" t="s">
        <v>457</v>
      </c>
    </row>
    <row r="45" spans="1:14">
      <c r="A45" s="4" t="s">
        <v>475</v>
      </c>
      <c r="L45" s="6" t="n">
        <v>2</v>
      </c>
    </row>
    <row r="46" spans="1:14">
      <c r="A46" s="4" t="s">
        <v>482</v>
      </c>
    </row>
    <row r="47" spans="1:14">
      <c r="A47" s="3" t="s">
        <v>457</v>
      </c>
    </row>
    <row r="48" spans="1:14">
      <c r="A48" s="4" t="s">
        <v>475</v>
      </c>
      <c r="L48" s="6" t="n">
        <v>4</v>
      </c>
    </row>
    <row r="49" spans="1:14"/>
    <row r="50" spans="1:14">
      <c r="A50" s="4" t="s">
        <v>38</v>
      </c>
      <c r="B50" s="4" t="s">
        <v>483</v>
      </c>
    </row>
    <row r="51" spans="1:14">
      <c r="A51" s="4" t="s">
        <v>59</v>
      </c>
      <c r="B51" s="4" t="s">
        <v>484</v>
      </c>
    </row>
    <row r="52" spans="1:14">
      <c r="A52" s="4" t="s">
        <v>61</v>
      </c>
      <c r="B52" s="4" t="s">
        <v>485</v>
      </c>
    </row>
    <row r="53" spans="1:14">
      <c r="A53" s="4" t="s">
        <v>63</v>
      </c>
      <c r="B53" s="4" t="s">
        <v>486</v>
      </c>
    </row>
  </sheetData>
  <mergeCells count="6">
    <mergeCell ref="A1:B1"/>
    <mergeCell ref="A49:M49"/>
    <mergeCell ref="B50:M50"/>
    <mergeCell ref="B51:M51"/>
    <mergeCell ref="B52:M52"/>
    <mergeCell ref="B53:M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87</v>
      </c>
      <c r="C1" s="2" t="s">
        <v>1</v>
      </c>
    </row>
    <row r="2" spans="1:7">
      <c r="C2" s="2" t="s">
        <v>2</v>
      </c>
      <c r="E2" s="2" t="s">
        <v>32</v>
      </c>
      <c r="G2" s="2" t="s">
        <v>33</v>
      </c>
    </row>
    <row r="3" spans="1:7">
      <c r="A3" s="3" t="s">
        <v>457</v>
      </c>
    </row>
    <row r="4" spans="1:7">
      <c r="A4" s="4" t="s">
        <v>488</v>
      </c>
      <c r="C4" s="6" t="n">
        <v>13</v>
      </c>
      <c r="E4" s="6" t="n">
        <v>2</v>
      </c>
      <c r="G4" s="6" t="n">
        <v>301</v>
      </c>
    </row>
    <row r="5" spans="1:7">
      <c r="A5" s="4" t="s">
        <v>463</v>
      </c>
      <c r="B5" s="4" t="s">
        <v>142</v>
      </c>
      <c r="G5" s="5" t="n">
        <v>39</v>
      </c>
    </row>
    <row r="6" spans="1:7">
      <c r="A6" s="4" t="s">
        <v>464</v>
      </c>
      <c r="B6" s="4" t="s">
        <v>142</v>
      </c>
      <c r="C6" s="5" t="n">
        <v>3</v>
      </c>
      <c r="E6" s="5" t="n">
        <v>4</v>
      </c>
    </row>
    <row r="7" spans="1:7">
      <c r="A7" s="4" t="s">
        <v>489</v>
      </c>
      <c r="C7" s="5" t="n">
        <v>54</v>
      </c>
      <c r="E7" s="5" t="n">
        <v>105</v>
      </c>
      <c r="G7" s="5" t="n">
        <v>94</v>
      </c>
    </row>
    <row r="8" spans="1:7">
      <c r="A8" s="4" t="s">
        <v>490</v>
      </c>
      <c r="C8" s="5" t="n">
        <v>20</v>
      </c>
      <c r="E8" s="5" t="n">
        <v>10</v>
      </c>
      <c r="G8" s="5" t="n">
        <v>373</v>
      </c>
    </row>
    <row r="9" spans="1:7">
      <c r="A9" s="3" t="s">
        <v>491</v>
      </c>
    </row>
    <row r="10" spans="1:7">
      <c r="A10" s="4" t="s">
        <v>492</v>
      </c>
      <c r="C10" s="5" t="n">
        <v>90</v>
      </c>
      <c r="D10" s="4" t="s">
        <v>61</v>
      </c>
      <c r="E10" s="5" t="n">
        <v>222</v>
      </c>
      <c r="G10" s="5" t="n">
        <v>19</v>
      </c>
    </row>
    <row r="11" spans="1:7">
      <c r="A11" s="4" t="s">
        <v>493</v>
      </c>
      <c r="C11" s="5" t="n">
        <v>13</v>
      </c>
      <c r="E11" s="5" t="n">
        <v>2</v>
      </c>
      <c r="G11" s="5" t="n">
        <v>301</v>
      </c>
    </row>
    <row r="12" spans="1:7">
      <c r="A12" s="4" t="s">
        <v>494</v>
      </c>
      <c r="B12" s="4" t="s">
        <v>63</v>
      </c>
      <c r="C12" s="5" t="n">
        <v>-62</v>
      </c>
      <c r="E12" s="5" t="n">
        <v>-134</v>
      </c>
      <c r="G12" s="5" t="n">
        <v>-59</v>
      </c>
    </row>
    <row r="13" spans="1:7">
      <c r="A13" s="4" t="s">
        <v>495</v>
      </c>
      <c r="G13" s="5" t="n">
        <v>-39</v>
      </c>
    </row>
    <row r="14" spans="1:7">
      <c r="A14" s="4" t="s">
        <v>496</v>
      </c>
      <c r="C14" s="5" t="n">
        <v>41</v>
      </c>
      <c r="D14" s="4" t="s">
        <v>61</v>
      </c>
      <c r="E14" s="5" t="n">
        <v>90</v>
      </c>
      <c r="F14" s="4" t="s">
        <v>61</v>
      </c>
      <c r="G14" s="5" t="n">
        <v>222</v>
      </c>
    </row>
    <row r="15" spans="1:7">
      <c r="A15" s="4" t="s">
        <v>94</v>
      </c>
    </row>
    <row r="16" spans="1:7">
      <c r="A16" s="3" t="s">
        <v>491</v>
      </c>
    </row>
    <row r="17" spans="1:7">
      <c r="A17" s="4" t="s">
        <v>91</v>
      </c>
      <c r="C17" s="5" t="n">
        <v>19</v>
      </c>
      <c r="E17" s="5" t="n">
        <v>61</v>
      </c>
    </row>
    <row r="18" spans="1:7">
      <c r="A18" s="4" t="s">
        <v>497</v>
      </c>
    </row>
    <row r="19" spans="1:7">
      <c r="A19" s="3" t="s">
        <v>491</v>
      </c>
    </row>
    <row r="20" spans="1:7">
      <c r="A20" s="4" t="s">
        <v>99</v>
      </c>
      <c r="C20" s="5" t="n">
        <v>22</v>
      </c>
      <c r="E20" s="5" t="n">
        <v>29</v>
      </c>
    </row>
    <row r="21" spans="1:7">
      <c r="A21" s="4" t="s">
        <v>498</v>
      </c>
    </row>
    <row r="22" spans="1:7">
      <c r="A22" s="3" t="s">
        <v>457</v>
      </c>
    </row>
    <row r="23" spans="1:7">
      <c r="A23" s="4" t="s">
        <v>488</v>
      </c>
      <c r="B23" s="4" t="s">
        <v>142</v>
      </c>
      <c r="C23" s="5" t="n">
        <v>10</v>
      </c>
      <c r="E23" s="5" t="n">
        <v>-2</v>
      </c>
      <c r="G23" s="5" t="n">
        <v>262</v>
      </c>
    </row>
    <row r="24" spans="1:7">
      <c r="A24" s="3" t="s">
        <v>491</v>
      </c>
    </row>
    <row r="25" spans="1:7">
      <c r="A25" s="4" t="s">
        <v>492</v>
      </c>
      <c r="C25" s="5" t="n">
        <v>90</v>
      </c>
      <c r="D25" s="4" t="s">
        <v>61</v>
      </c>
      <c r="E25" s="5" t="n">
        <v>221</v>
      </c>
      <c r="G25" s="5" t="n">
        <v>18</v>
      </c>
    </row>
    <row r="26" spans="1:7">
      <c r="A26" s="4" t="s">
        <v>493</v>
      </c>
      <c r="B26" s="4" t="s">
        <v>142</v>
      </c>
      <c r="C26" s="5" t="n">
        <v>10</v>
      </c>
      <c r="E26" s="5" t="n">
        <v>-2</v>
      </c>
      <c r="G26" s="5" t="n">
        <v>262</v>
      </c>
    </row>
    <row r="27" spans="1:7">
      <c r="A27" s="4" t="s">
        <v>494</v>
      </c>
      <c r="B27" s="4" t="s">
        <v>63</v>
      </c>
      <c r="C27" s="5" t="n">
        <v>-59</v>
      </c>
      <c r="E27" s="5" t="n">
        <v>-129</v>
      </c>
      <c r="G27" s="5" t="n">
        <v>-59</v>
      </c>
    </row>
    <row r="28" spans="1:7">
      <c r="A28" s="4" t="s">
        <v>496</v>
      </c>
      <c r="C28" s="5" t="n">
        <v>41</v>
      </c>
      <c r="D28" s="4" t="s">
        <v>61</v>
      </c>
      <c r="E28" s="5" t="n">
        <v>90</v>
      </c>
      <c r="F28" s="4" t="s">
        <v>61</v>
      </c>
      <c r="G28" s="5" t="n">
        <v>221</v>
      </c>
    </row>
    <row r="29" spans="1:7">
      <c r="A29" s="4" t="s">
        <v>499</v>
      </c>
    </row>
    <row r="30" spans="1:7">
      <c r="A30" s="3" t="s">
        <v>457</v>
      </c>
    </row>
    <row r="31" spans="1:7">
      <c r="A31" s="4" t="s">
        <v>488</v>
      </c>
      <c r="C31" s="5" t="n">
        <v>0</v>
      </c>
      <c r="E31" s="5" t="n">
        <v>0</v>
      </c>
      <c r="G31" s="5" t="n">
        <v>39</v>
      </c>
    </row>
    <row r="32" spans="1:7">
      <c r="A32" s="3" t="s">
        <v>491</v>
      </c>
    </row>
    <row r="33" spans="1:7">
      <c r="A33" s="4" t="s">
        <v>492</v>
      </c>
      <c r="C33" s="5" t="n">
        <v>0</v>
      </c>
      <c r="D33" s="4" t="s">
        <v>61</v>
      </c>
      <c r="E33" s="5" t="n">
        <v>0</v>
      </c>
      <c r="G33" s="5" t="n">
        <v>0</v>
      </c>
    </row>
    <row r="34" spans="1:7">
      <c r="A34" s="4" t="s">
        <v>493</v>
      </c>
      <c r="C34" s="5" t="n">
        <v>0</v>
      </c>
      <c r="E34" s="5" t="n">
        <v>0</v>
      </c>
      <c r="G34" s="5" t="n">
        <v>39</v>
      </c>
    </row>
    <row r="35" spans="1:7">
      <c r="A35" s="4" t="s">
        <v>494</v>
      </c>
      <c r="B35" s="4" t="s">
        <v>63</v>
      </c>
      <c r="G35" s="5" t="n">
        <v>0</v>
      </c>
    </row>
    <row r="36" spans="1:7">
      <c r="A36" s="4" t="s">
        <v>495</v>
      </c>
      <c r="G36" s="5" t="n">
        <v>-39</v>
      </c>
    </row>
    <row r="37" spans="1:7">
      <c r="A37" s="4" t="s">
        <v>496</v>
      </c>
      <c r="C37" s="5" t="n">
        <v>0</v>
      </c>
      <c r="D37" s="4" t="s">
        <v>61</v>
      </c>
      <c r="E37" s="5" t="n">
        <v>0</v>
      </c>
      <c r="F37" s="4" t="s">
        <v>61</v>
      </c>
      <c r="G37" s="5" t="n">
        <v>0</v>
      </c>
    </row>
    <row r="38" spans="1:7">
      <c r="A38" s="4" t="s">
        <v>500</v>
      </c>
    </row>
    <row r="39" spans="1:7">
      <c r="A39" s="3" t="s">
        <v>457</v>
      </c>
    </row>
    <row r="40" spans="1:7">
      <c r="A40" s="4" t="s">
        <v>488</v>
      </c>
      <c r="C40" s="5" t="n">
        <v>3</v>
      </c>
      <c r="E40" s="5" t="n">
        <v>4</v>
      </c>
      <c r="G40" s="5" t="n">
        <v>0</v>
      </c>
    </row>
    <row r="41" spans="1:7">
      <c r="A41" s="3" t="s">
        <v>491</v>
      </c>
    </row>
    <row r="42" spans="1:7">
      <c r="A42" s="4" t="s">
        <v>492</v>
      </c>
      <c r="C42" s="5" t="n">
        <v>0</v>
      </c>
      <c r="D42" s="4" t="s">
        <v>61</v>
      </c>
      <c r="E42" s="5" t="n">
        <v>1</v>
      </c>
      <c r="G42" s="5" t="n">
        <v>1</v>
      </c>
    </row>
    <row r="43" spans="1:7">
      <c r="A43" s="4" t="s">
        <v>493</v>
      </c>
      <c r="C43" s="5" t="n">
        <v>3</v>
      </c>
      <c r="E43" s="5" t="n">
        <v>4</v>
      </c>
      <c r="G43" s="5" t="n">
        <v>0</v>
      </c>
    </row>
    <row r="44" spans="1:7">
      <c r="A44" s="4" t="s">
        <v>494</v>
      </c>
      <c r="B44" s="4" t="s">
        <v>63</v>
      </c>
      <c r="C44" s="5" t="n">
        <v>-3</v>
      </c>
      <c r="E44" s="5" t="n">
        <v>-5</v>
      </c>
      <c r="G44" s="5" t="n">
        <v>0</v>
      </c>
    </row>
    <row r="45" spans="1:7">
      <c r="A45" s="4" t="s">
        <v>496</v>
      </c>
      <c r="C45" s="5" t="n">
        <v>0</v>
      </c>
      <c r="D45" s="4" t="s">
        <v>61</v>
      </c>
      <c r="E45" s="5" t="n">
        <v>0</v>
      </c>
      <c r="F45" s="4" t="s">
        <v>61</v>
      </c>
      <c r="G45" s="5" t="n">
        <v>1</v>
      </c>
    </row>
    <row r="46" spans="1:7">
      <c r="A46" s="4" t="s">
        <v>501</v>
      </c>
    </row>
    <row r="47" spans="1:7">
      <c r="A47" s="3" t="s">
        <v>457</v>
      </c>
    </row>
    <row r="48" spans="1:7">
      <c r="A48" s="4" t="s">
        <v>488</v>
      </c>
      <c r="C48" s="5" t="n">
        <v>4</v>
      </c>
      <c r="E48" s="5" t="n">
        <v>-3</v>
      </c>
      <c r="G48" s="5" t="n">
        <v>291</v>
      </c>
    </row>
    <row r="49" spans="1:7">
      <c r="A49" s="4" t="s">
        <v>463</v>
      </c>
      <c r="G49" s="5" t="n">
        <v>38</v>
      </c>
    </row>
    <row r="50" spans="1:7">
      <c r="A50" s="4" t="s">
        <v>464</v>
      </c>
      <c r="C50" s="5" t="n">
        <v>3</v>
      </c>
      <c r="E50" s="5" t="n">
        <v>5</v>
      </c>
    </row>
    <row r="51" spans="1:7">
      <c r="A51" s="4" t="s">
        <v>502</v>
      </c>
      <c r="C51" s="5" t="n">
        <v>1</v>
      </c>
      <c r="E51" s="5" t="n">
        <v>-6</v>
      </c>
      <c r="G51" s="5" t="n">
        <v>55</v>
      </c>
    </row>
    <row r="52" spans="1:7">
      <c r="A52" s="3" t="s">
        <v>491</v>
      </c>
    </row>
    <row r="53" spans="1:7">
      <c r="A53" s="4" t="s">
        <v>493</v>
      </c>
      <c r="C53" s="5" t="n">
        <v>4</v>
      </c>
      <c r="E53" s="5" t="n">
        <v>-3</v>
      </c>
      <c r="G53" s="5" t="n">
        <v>291</v>
      </c>
    </row>
    <row r="54" spans="1:7">
      <c r="A54" s="4" t="s">
        <v>503</v>
      </c>
    </row>
    <row r="55" spans="1:7">
      <c r="A55" s="3" t="s">
        <v>457</v>
      </c>
    </row>
    <row r="56" spans="1:7">
      <c r="A56" s="4" t="s">
        <v>488</v>
      </c>
      <c r="B56" s="4" t="s">
        <v>147</v>
      </c>
      <c r="C56" s="5" t="n">
        <v>1</v>
      </c>
      <c r="E56" s="5" t="n">
        <v>-8</v>
      </c>
      <c r="G56" s="5" t="n">
        <v>253</v>
      </c>
    </row>
    <row r="57" spans="1:7">
      <c r="A57" s="3" t="s">
        <v>491</v>
      </c>
    </row>
    <row r="58" spans="1:7">
      <c r="A58" s="4" t="s">
        <v>493</v>
      </c>
      <c r="B58" s="4" t="s">
        <v>147</v>
      </c>
      <c r="C58" s="5" t="n">
        <v>1</v>
      </c>
      <c r="E58" s="5" t="n">
        <v>-8</v>
      </c>
      <c r="G58" s="5" t="n">
        <v>253</v>
      </c>
    </row>
    <row r="59" spans="1:7">
      <c r="A59" s="4" t="s">
        <v>504</v>
      </c>
    </row>
    <row r="60" spans="1:7">
      <c r="A60" s="3" t="s">
        <v>457</v>
      </c>
    </row>
    <row r="61" spans="1:7">
      <c r="A61" s="4" t="s">
        <v>488</v>
      </c>
      <c r="C61" s="5" t="n">
        <v>1</v>
      </c>
      <c r="E61" s="5" t="n">
        <v>6</v>
      </c>
      <c r="G61" s="5" t="n">
        <v>10</v>
      </c>
    </row>
    <row r="62" spans="1:7">
      <c r="A62" s="4" t="s">
        <v>463</v>
      </c>
      <c r="G62" s="5" t="n">
        <v>1</v>
      </c>
    </row>
    <row r="63" spans="1:7">
      <c r="A63" s="4" t="s">
        <v>502</v>
      </c>
      <c r="C63" s="5" t="n">
        <v>14</v>
      </c>
      <c r="E63" s="5" t="n">
        <v>13</v>
      </c>
      <c r="G63" s="5" t="n">
        <v>17</v>
      </c>
    </row>
    <row r="64" spans="1:7">
      <c r="A64" s="3" t="s">
        <v>491</v>
      </c>
    </row>
    <row r="65" spans="1:7">
      <c r="A65" s="4" t="s">
        <v>493</v>
      </c>
      <c r="C65" s="5" t="n">
        <v>1</v>
      </c>
      <c r="E65" s="5" t="n">
        <v>6</v>
      </c>
      <c r="G65" s="5" t="n">
        <v>10</v>
      </c>
    </row>
    <row r="66" spans="1:7">
      <c r="A66" s="4" t="s">
        <v>505</v>
      </c>
    </row>
    <row r="67" spans="1:7">
      <c r="A67" s="3" t="s">
        <v>457</v>
      </c>
    </row>
    <row r="68" spans="1:7">
      <c r="A68" s="4" t="s">
        <v>488</v>
      </c>
      <c r="C68" s="5" t="n">
        <v>1</v>
      </c>
      <c r="E68" s="5" t="n">
        <v>6</v>
      </c>
      <c r="G68" s="5" t="n">
        <v>9</v>
      </c>
    </row>
    <row r="69" spans="1:7">
      <c r="A69" s="3" t="s">
        <v>491</v>
      </c>
    </row>
    <row r="70" spans="1:7">
      <c r="A70" s="4" t="s">
        <v>493</v>
      </c>
      <c r="C70" s="5" t="n">
        <v>1</v>
      </c>
      <c r="E70" s="5" t="n">
        <v>6</v>
      </c>
      <c r="G70" s="5" t="n">
        <v>9</v>
      </c>
    </row>
    <row r="71" spans="1:7">
      <c r="A71" s="4" t="s">
        <v>506</v>
      </c>
    </row>
    <row r="72" spans="1:7">
      <c r="A72" s="3" t="s">
        <v>457</v>
      </c>
    </row>
    <row r="73" spans="1:7">
      <c r="A73" s="4" t="s">
        <v>488</v>
      </c>
      <c r="C73" s="5" t="n">
        <v>5</v>
      </c>
      <c r="E73" s="5" t="n">
        <v>3</v>
      </c>
      <c r="G73" s="5" t="n">
        <v>301</v>
      </c>
    </row>
    <row r="74" spans="1:7">
      <c r="A74" s="3" t="s">
        <v>491</v>
      </c>
    </row>
    <row r="75" spans="1:7">
      <c r="A75" s="4" t="s">
        <v>493</v>
      </c>
      <c r="C75" s="5" t="n">
        <v>5</v>
      </c>
      <c r="E75" s="5" t="n">
        <v>3</v>
      </c>
      <c r="G75" s="5" t="n">
        <v>301</v>
      </c>
    </row>
    <row r="76" spans="1:7">
      <c r="A76" s="4" t="s">
        <v>507</v>
      </c>
    </row>
    <row r="77" spans="1:7">
      <c r="A77" s="3" t="s">
        <v>457</v>
      </c>
    </row>
    <row r="78" spans="1:7">
      <c r="A78" s="4" t="s">
        <v>489</v>
      </c>
      <c r="C78" s="5" t="n">
        <v>-2</v>
      </c>
      <c r="E78" s="5" t="n">
        <v>5</v>
      </c>
      <c r="G78" s="5" t="n">
        <v>13</v>
      </c>
    </row>
    <row r="79" spans="1:7">
      <c r="A79" s="4" t="s">
        <v>508</v>
      </c>
    </row>
    <row r="80" spans="1:7">
      <c r="A80" s="3" t="s">
        <v>457</v>
      </c>
    </row>
    <row r="81" spans="1:7">
      <c r="A81" s="4" t="s">
        <v>489</v>
      </c>
      <c r="E81" s="5" t="n">
        <v>1</v>
      </c>
    </row>
    <row r="82" spans="1:7">
      <c r="A82" s="4" t="s">
        <v>509</v>
      </c>
      <c r="C82" s="5" t="n">
        <v>2</v>
      </c>
      <c r="E82" s="5" t="n">
        <v>6</v>
      </c>
      <c r="G82" s="5" t="n">
        <v>1</v>
      </c>
    </row>
    <row r="83" spans="1:7">
      <c r="A83" s="4" t="s">
        <v>510</v>
      </c>
      <c r="C83" s="5" t="n">
        <v>5</v>
      </c>
      <c r="E83" s="5" t="n">
        <v>6</v>
      </c>
      <c r="G83" s="5" t="n">
        <v>16</v>
      </c>
    </row>
    <row r="84" spans="1:7">
      <c r="A84" s="3" t="s">
        <v>491</v>
      </c>
    </row>
    <row r="85" spans="1:7">
      <c r="A85" s="4" t="s">
        <v>495</v>
      </c>
      <c r="B85" s="4" t="s">
        <v>511</v>
      </c>
      <c r="C85" s="5" t="n">
        <v>-2</v>
      </c>
    </row>
    <row r="86" spans="1:7">
      <c r="A86" s="4" t="s">
        <v>512</v>
      </c>
    </row>
    <row r="87" spans="1:7">
      <c r="A87" s="3" t="s">
        <v>457</v>
      </c>
    </row>
    <row r="88" spans="1:7">
      <c r="A88" s="4" t="s">
        <v>509</v>
      </c>
      <c r="E88" s="5" t="n">
        <v>1</v>
      </c>
    </row>
    <row r="89" spans="1:7">
      <c r="A89" s="4" t="s">
        <v>510</v>
      </c>
      <c r="C89" s="5" t="n">
        <v>2</v>
      </c>
      <c r="E89" s="5" t="n">
        <v>14</v>
      </c>
      <c r="G89" s="5" t="n">
        <v>40</v>
      </c>
    </row>
    <row r="90" spans="1:7">
      <c r="A90" s="4" t="s">
        <v>513</v>
      </c>
    </row>
    <row r="91" spans="1:7">
      <c r="A91" s="3" t="s">
        <v>457</v>
      </c>
    </row>
    <row r="92" spans="1:7">
      <c r="A92" s="4" t="s">
        <v>509</v>
      </c>
      <c r="G92" s="6" t="n">
        <v>2</v>
      </c>
    </row>
    <row r="93" spans="1:7">
      <c r="A93" s="4" t="s">
        <v>514</v>
      </c>
    </row>
    <row r="94" spans="1:7">
      <c r="A94" s="3" t="s">
        <v>491</v>
      </c>
    </row>
    <row r="95" spans="1:7">
      <c r="A95" s="4" t="s">
        <v>443</v>
      </c>
      <c r="C95" s="5" t="n">
        <v>1</v>
      </c>
      <c r="E95" s="6" t="n">
        <v>-26</v>
      </c>
    </row>
    <row r="96" spans="1:7">
      <c r="A96" s="4" t="s">
        <v>515</v>
      </c>
    </row>
    <row r="97" spans="1:7">
      <c r="A97" s="3" t="s">
        <v>491</v>
      </c>
    </row>
    <row r="98" spans="1:7">
      <c r="A98" s="4" t="s">
        <v>443</v>
      </c>
      <c r="B98" s="4" t="s">
        <v>516</v>
      </c>
      <c r="C98" s="6" t="n">
        <v>9</v>
      </c>
    </row>
    <row r="99" spans="1:7"/>
    <row r="100" spans="1:7">
      <c r="A100" s="4" t="s">
        <v>38</v>
      </c>
      <c r="B100" s="4" t="s">
        <v>483</v>
      </c>
    </row>
    <row r="101" spans="1:7">
      <c r="A101" s="4" t="s">
        <v>59</v>
      </c>
      <c r="B101" s="4" t="s">
        <v>484</v>
      </c>
    </row>
    <row r="102" spans="1:7">
      <c r="A102" s="4" t="s">
        <v>61</v>
      </c>
      <c r="B102" s="4" t="s">
        <v>517</v>
      </c>
    </row>
    <row r="103" spans="1:7">
      <c r="A103" s="4" t="s">
        <v>63</v>
      </c>
      <c r="B103" s="4" t="s">
        <v>518</v>
      </c>
    </row>
    <row r="104" spans="1:7">
      <c r="A104" s="4" t="s">
        <v>147</v>
      </c>
      <c r="B104" s="4" t="s">
        <v>519</v>
      </c>
    </row>
    <row r="105" spans="1:7">
      <c r="A105" s="4" t="s">
        <v>511</v>
      </c>
      <c r="B105" s="4" t="s">
        <v>520</v>
      </c>
    </row>
    <row r="106" spans="1:7">
      <c r="A106" s="4" t="s">
        <v>516</v>
      </c>
      <c r="B106" s="4" t="s">
        <v>521</v>
      </c>
    </row>
  </sheetData>
  <mergeCells count="12">
    <mergeCell ref="A1:B2"/>
    <mergeCell ref="C1:G1"/>
    <mergeCell ref="C2:D2"/>
    <mergeCell ref="E2:F2"/>
    <mergeCell ref="A99:F99"/>
    <mergeCell ref="B100:F100"/>
    <mergeCell ref="B101:F101"/>
    <mergeCell ref="B102:F102"/>
    <mergeCell ref="B103:F103"/>
    <mergeCell ref="B104:F104"/>
    <mergeCell ref="B105:F105"/>
    <mergeCell ref="B106:F10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36"/>
    <col customWidth="1" max="3" min="3" width="14"/>
    <col customWidth="1" max="4" min="4" width="14"/>
  </cols>
  <sheetData>
    <row r="1" spans="1:4">
      <c r="A1" s="1" t="s">
        <v>113</v>
      </c>
      <c r="C1" s="2" t="s">
        <v>2</v>
      </c>
      <c r="D1" s="2" t="s">
        <v>32</v>
      </c>
    </row>
    <row r="2" spans="1:4">
      <c r="A2" s="3" t="s">
        <v>114</v>
      </c>
    </row>
    <row r="3" spans="1:4">
      <c r="A3" s="4" t="s">
        <v>115</v>
      </c>
      <c r="C3" s="6" t="n">
        <v>25</v>
      </c>
      <c r="D3" s="6" t="n">
        <v>30</v>
      </c>
    </row>
    <row r="4" spans="1:4">
      <c r="A4" s="4" t="s">
        <v>116</v>
      </c>
      <c r="C4" s="6" t="n">
        <v>1471</v>
      </c>
      <c r="D4" s="6" t="n">
        <v>1358</v>
      </c>
    </row>
    <row r="5" spans="1:4">
      <c r="A5" s="4" t="s">
        <v>117</v>
      </c>
      <c r="C5" s="7" t="n">
        <v>0.01</v>
      </c>
      <c r="D5" s="7" t="n">
        <v>0.01</v>
      </c>
    </row>
    <row r="6" spans="1:4">
      <c r="A6" s="4" t="s">
        <v>118</v>
      </c>
      <c r="C6" s="5" t="n">
        <v>1000000000</v>
      </c>
      <c r="D6" s="5" t="n">
        <v>1000000000</v>
      </c>
    </row>
    <row r="7" spans="1:4">
      <c r="A7" s="4" t="s">
        <v>119</v>
      </c>
      <c r="C7" s="7" t="n">
        <v>0.01</v>
      </c>
      <c r="D7" s="7" t="n">
        <v>0.01</v>
      </c>
    </row>
    <row r="8" spans="1:4">
      <c r="A8" s="4" t="s">
        <v>120</v>
      </c>
      <c r="C8" s="5" t="n">
        <v>6000000000</v>
      </c>
      <c r="D8" s="5" t="n">
        <v>6000000000</v>
      </c>
    </row>
    <row r="9" spans="1:4">
      <c r="A9" s="4" t="s">
        <v>121</v>
      </c>
      <c r="B9" s="4" t="s">
        <v>38</v>
      </c>
      <c r="C9" s="5" t="n">
        <v>501891243</v>
      </c>
      <c r="D9" s="5" t="n">
        <v>501891243</v>
      </c>
    </row>
    <row r="10" spans="1:4">
      <c r="A10" s="4" t="s">
        <v>122</v>
      </c>
      <c r="C10" s="5" t="n">
        <v>486130461</v>
      </c>
      <c r="D10" s="5" t="n">
        <v>492855297</v>
      </c>
    </row>
    <row r="11" spans="1:4">
      <c r="A11" s="4" t="s">
        <v>123</v>
      </c>
      <c r="B11" s="4" t="s">
        <v>38</v>
      </c>
      <c r="C11" s="5" t="n">
        <v>15760782</v>
      </c>
      <c r="D11" s="5" t="n">
        <v>9035946</v>
      </c>
    </row>
    <row r="12" spans="1:4"/>
    <row r="13" spans="1:4">
      <c r="A13" s="4" t="s">
        <v>38</v>
      </c>
      <c r="B13" s="4" t="s">
        <v>124</v>
      </c>
    </row>
  </sheetData>
  <mergeCells count="3">
    <mergeCell ref="A1:B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2</v>
      </c>
      <c r="C1" s="2" t="s">
        <v>1</v>
      </c>
    </row>
    <row r="2" spans="1:5">
      <c r="C2" s="2" t="s">
        <v>2</v>
      </c>
      <c r="D2" s="2" t="s">
        <v>32</v>
      </c>
      <c r="E2" s="2" t="s">
        <v>33</v>
      </c>
    </row>
    <row r="3" spans="1:5">
      <c r="A3" s="3" t="s">
        <v>523</v>
      </c>
    </row>
    <row r="4" spans="1:5">
      <c r="A4" s="4" t="s">
        <v>524</v>
      </c>
      <c r="B4" s="4" t="s">
        <v>38</v>
      </c>
      <c r="C4" s="6" t="n">
        <v>-12</v>
      </c>
      <c r="D4" s="6" t="n">
        <v>-30</v>
      </c>
      <c r="E4" s="6" t="n">
        <v>-24</v>
      </c>
    </row>
    <row r="5" spans="1:5">
      <c r="A5" s="4" t="s">
        <v>525</v>
      </c>
      <c r="B5" s="4" t="s">
        <v>59</v>
      </c>
      <c r="D5" s="5" t="n">
        <v>1</v>
      </c>
      <c r="E5" s="5" t="n">
        <v>2</v>
      </c>
    </row>
    <row r="6" spans="1:5">
      <c r="A6" s="4" t="s">
        <v>526</v>
      </c>
      <c r="B6" s="4" t="s">
        <v>61</v>
      </c>
      <c r="E6" s="5" t="n">
        <v>6</v>
      </c>
    </row>
    <row r="7" spans="1:5">
      <c r="A7" s="4" t="s">
        <v>527</v>
      </c>
      <c r="B7" s="4" t="s">
        <v>63</v>
      </c>
      <c r="C7" s="5" t="n">
        <v>11</v>
      </c>
      <c r="D7" s="5" t="n">
        <v>-26</v>
      </c>
    </row>
    <row r="8" spans="1:5">
      <c r="A8" s="4" t="s">
        <v>528</v>
      </c>
      <c r="B8" s="4" t="s">
        <v>147</v>
      </c>
      <c r="C8" s="5" t="n">
        <v>-8</v>
      </c>
      <c r="D8" s="5" t="n">
        <v>14</v>
      </c>
    </row>
    <row r="9" spans="1:5">
      <c r="A9" s="4" t="s">
        <v>529</v>
      </c>
      <c r="B9" s="4" t="s">
        <v>511</v>
      </c>
      <c r="C9" s="5" t="n">
        <v>29</v>
      </c>
      <c r="D9" s="5" t="n">
        <v>49</v>
      </c>
      <c r="E9" s="5" t="n">
        <v>13</v>
      </c>
    </row>
    <row r="10" spans="1:5">
      <c r="A10" s="4" t="s">
        <v>530</v>
      </c>
      <c r="B10" s="4" t="s">
        <v>516</v>
      </c>
      <c r="C10" s="5" t="n">
        <v>-14</v>
      </c>
      <c r="D10" s="5" t="n">
        <v>-10</v>
      </c>
      <c r="E10" s="5" t="n">
        <v>-5</v>
      </c>
    </row>
    <row r="11" spans="1:5">
      <c r="A11" s="4" t="s">
        <v>531</v>
      </c>
      <c r="C11" s="6" t="n">
        <v>6</v>
      </c>
      <c r="D11" s="6" t="n">
        <v>-2</v>
      </c>
      <c r="E11" s="5" t="n">
        <v>81</v>
      </c>
    </row>
    <row r="12" spans="1:5">
      <c r="A12" s="4" t="s">
        <v>532</v>
      </c>
    </row>
    <row r="13" spans="1:5">
      <c r="A13" s="3" t="s">
        <v>523</v>
      </c>
    </row>
    <row r="14" spans="1:5">
      <c r="A14" s="4" t="s">
        <v>533</v>
      </c>
      <c r="B14" s="4" t="s">
        <v>534</v>
      </c>
      <c r="E14" s="6" t="n">
        <v>89</v>
      </c>
    </row>
    <row r="15" spans="1:5"/>
    <row r="16" spans="1:5">
      <c r="A16" s="4" t="s">
        <v>38</v>
      </c>
      <c r="B16" s="4" t="s">
        <v>535</v>
      </c>
    </row>
    <row r="17" spans="1:5">
      <c r="A17" s="4" t="s">
        <v>59</v>
      </c>
      <c r="B17" s="4" t="s">
        <v>536</v>
      </c>
    </row>
    <row r="18" spans="1:5">
      <c r="A18" s="4" t="s">
        <v>61</v>
      </c>
      <c r="B18" s="4" t="s">
        <v>537</v>
      </c>
    </row>
    <row r="19" spans="1:5">
      <c r="A19" s="4" t="s">
        <v>63</v>
      </c>
      <c r="B19" s="4" t="s">
        <v>538</v>
      </c>
    </row>
    <row r="20" spans="1:5">
      <c r="A20" s="4" t="s">
        <v>147</v>
      </c>
      <c r="B20" s="4" t="s">
        <v>539</v>
      </c>
    </row>
    <row r="21" spans="1:5">
      <c r="A21" s="4" t="s">
        <v>511</v>
      </c>
      <c r="B21" s="4" t="s">
        <v>540</v>
      </c>
    </row>
    <row r="22" spans="1:5">
      <c r="A22" s="4" t="s">
        <v>516</v>
      </c>
      <c r="B22" s="4" t="s">
        <v>541</v>
      </c>
    </row>
    <row r="23" spans="1:5">
      <c r="A23" s="4" t="s">
        <v>534</v>
      </c>
      <c r="B23" s="4" t="s">
        <v>542</v>
      </c>
    </row>
  </sheetData>
  <mergeCells count="11">
    <mergeCell ref="A1:B2"/>
    <mergeCell ref="C1:E1"/>
    <mergeCell ref="A15:D15"/>
    <mergeCell ref="B16:D16"/>
    <mergeCell ref="B17:D17"/>
    <mergeCell ref="B18:D18"/>
    <mergeCell ref="B19:D19"/>
    <mergeCell ref="B20:D20"/>
    <mergeCell ref="B21:D21"/>
    <mergeCell ref="B22:D22"/>
    <mergeCell ref="B23:D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3</v>
      </c>
      <c r="C1" s="2" t="s">
        <v>1</v>
      </c>
    </row>
    <row r="2" spans="1:5">
      <c r="C2" s="2" t="s">
        <v>2</v>
      </c>
      <c r="D2" s="2" t="s">
        <v>32</v>
      </c>
      <c r="E2" s="2" t="s">
        <v>33</v>
      </c>
    </row>
    <row r="3" spans="1:5">
      <c r="A3" s="3" t="s">
        <v>544</v>
      </c>
    </row>
    <row r="4" spans="1:5">
      <c r="A4" s="4" t="s">
        <v>168</v>
      </c>
      <c r="C4" s="6" t="n">
        <v>54</v>
      </c>
      <c r="D4" s="6" t="n">
        <v>105</v>
      </c>
      <c r="E4" s="6" t="n">
        <v>94</v>
      </c>
    </row>
    <row r="5" spans="1:5">
      <c r="A5" s="4" t="s">
        <v>166</v>
      </c>
      <c r="C5" s="6" t="n">
        <v>3</v>
      </c>
      <c r="D5" s="6" t="n">
        <v>5</v>
      </c>
      <c r="E5" s="5" t="n">
        <v>60</v>
      </c>
    </row>
    <row r="6" spans="1:5">
      <c r="A6" s="4" t="s">
        <v>532</v>
      </c>
    </row>
    <row r="7" spans="1:5">
      <c r="A7" s="3" t="s">
        <v>544</v>
      </c>
    </row>
    <row r="8" spans="1:5">
      <c r="A8" s="4" t="s">
        <v>533</v>
      </c>
      <c r="B8" s="4" t="s">
        <v>38</v>
      </c>
      <c r="E8" s="5" t="n">
        <v>89</v>
      </c>
    </row>
    <row r="9" spans="1:5">
      <c r="A9" s="4" t="s">
        <v>545</v>
      </c>
    </row>
    <row r="10" spans="1:5">
      <c r="A10" s="3" t="s">
        <v>544</v>
      </c>
    </row>
    <row r="11" spans="1:5">
      <c r="A11" s="4" t="s">
        <v>168</v>
      </c>
      <c r="E11" s="5" t="n">
        <v>4</v>
      </c>
    </row>
    <row r="12" spans="1:5">
      <c r="A12" s="4" t="s">
        <v>166</v>
      </c>
      <c r="E12" s="6" t="n">
        <v>3</v>
      </c>
    </row>
    <row r="13" spans="1:5"/>
    <row r="14" spans="1:5">
      <c r="A14" s="4" t="s">
        <v>38</v>
      </c>
      <c r="B14" s="4" t="s">
        <v>542</v>
      </c>
    </row>
  </sheetData>
  <mergeCells count="4">
    <mergeCell ref="A1:B2"/>
    <mergeCell ref="C1:E1"/>
    <mergeCell ref="A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2"/>
    <col customWidth="1" max="19" min="19" width="14"/>
    <col customWidth="1" max="20" min="20" width="12"/>
    <col customWidth="1" max="21" min="21" width="14"/>
    <col customWidth="1" max="22" min="22" width="12"/>
  </cols>
  <sheetData>
    <row r="1" spans="1:22">
      <c r="A1" s="1" t="s">
        <v>546</v>
      </c>
      <c r="C1" s="2" t="s">
        <v>408</v>
      </c>
      <c r="Q1" s="2" t="s">
        <v>1</v>
      </c>
    </row>
    <row r="2" spans="1:22">
      <c r="C2" s="2" t="s">
        <v>2</v>
      </c>
      <c r="E2" s="2" t="s">
        <v>547</v>
      </c>
      <c r="G2" s="2" t="s">
        <v>548</v>
      </c>
      <c r="I2" s="2" t="s">
        <v>549</v>
      </c>
      <c r="K2" s="2" t="s">
        <v>32</v>
      </c>
      <c r="L2" s="2" t="s">
        <v>550</v>
      </c>
      <c r="M2" s="2" t="s">
        <v>551</v>
      </c>
      <c r="N2" s="2" t="s">
        <v>409</v>
      </c>
      <c r="O2" s="2" t="s">
        <v>552</v>
      </c>
      <c r="P2" s="2" t="s">
        <v>410</v>
      </c>
      <c r="Q2" s="2" t="s">
        <v>2</v>
      </c>
      <c r="S2" s="2" t="s">
        <v>32</v>
      </c>
      <c r="U2" s="2" t="s">
        <v>33</v>
      </c>
    </row>
    <row r="3" spans="1:22">
      <c r="A3" s="3" t="s">
        <v>553</v>
      </c>
    </row>
    <row r="4" spans="1:22">
      <c r="A4" s="4" t="s">
        <v>45</v>
      </c>
      <c r="C4" s="6" t="n">
        <v>430</v>
      </c>
      <c r="E4" s="6" t="n">
        <v>413</v>
      </c>
      <c r="G4" s="6" t="n">
        <v>345</v>
      </c>
      <c r="I4" s="6" t="n">
        <v>337</v>
      </c>
      <c r="K4" s="6" t="n">
        <v>231</v>
      </c>
      <c r="L4" s="6" t="n">
        <v>333</v>
      </c>
      <c r="M4" s="6" t="n">
        <v>332</v>
      </c>
      <c r="N4" s="6" t="n">
        <v>332</v>
      </c>
      <c r="Q4" s="6" t="n">
        <v>1525</v>
      </c>
      <c r="S4" s="6" t="n">
        <v>1228</v>
      </c>
      <c r="U4" s="6" t="n">
        <v>545</v>
      </c>
    </row>
    <row r="5" spans="1:22">
      <c r="A5" s="3" t="s">
        <v>554</v>
      </c>
    </row>
    <row r="6" spans="1:22">
      <c r="A6" s="4" t="s">
        <v>555</v>
      </c>
      <c r="C6" s="5" t="n">
        <v>350</v>
      </c>
      <c r="D6" s="4" t="s">
        <v>38</v>
      </c>
      <c r="E6" s="6" t="n">
        <v>117</v>
      </c>
      <c r="F6" s="4" t="s">
        <v>38</v>
      </c>
      <c r="G6" s="6" t="n">
        <v>98</v>
      </c>
      <c r="H6" s="4" t="s">
        <v>38</v>
      </c>
      <c r="I6" s="5" t="n">
        <v>98</v>
      </c>
      <c r="J6" s="4" t="s">
        <v>38</v>
      </c>
      <c r="K6" s="5" t="n">
        <v>77</v>
      </c>
      <c r="L6" s="6" t="n">
        <v>96</v>
      </c>
      <c r="M6" s="6" t="n">
        <v>108</v>
      </c>
      <c r="N6" s="5" t="n">
        <v>128</v>
      </c>
      <c r="Q6" s="5" t="n">
        <v>663</v>
      </c>
      <c r="R6" s="4" t="s">
        <v>47</v>
      </c>
      <c r="S6" s="5" t="n">
        <v>409</v>
      </c>
      <c r="T6" s="4" t="s">
        <v>47</v>
      </c>
      <c r="U6" s="6" t="n">
        <v>206</v>
      </c>
      <c r="V6" s="4" t="s">
        <v>47</v>
      </c>
    </row>
    <row r="7" spans="1:22">
      <c r="A7" s="3" t="s">
        <v>556</v>
      </c>
    </row>
    <row r="8" spans="1:22">
      <c r="A8" s="4" t="s">
        <v>557</v>
      </c>
      <c r="C8" s="5" t="n">
        <v>212</v>
      </c>
    </row>
    <row r="9" spans="1:22">
      <c r="A9" s="4" t="s">
        <v>558</v>
      </c>
      <c r="C9" s="5" t="n">
        <v>15</v>
      </c>
      <c r="K9" s="6" t="n">
        <v>15</v>
      </c>
      <c r="O9" s="6" t="n">
        <v>6</v>
      </c>
    </row>
    <row r="10" spans="1:22">
      <c r="A10" s="4" t="s">
        <v>559</v>
      </c>
      <c r="N10" s="6" t="n">
        <v>10</v>
      </c>
      <c r="P10" s="6" t="n">
        <v>9</v>
      </c>
      <c r="Q10" s="6" t="n">
        <v>9</v>
      </c>
      <c r="S10" s="5" t="n">
        <v>7</v>
      </c>
    </row>
    <row r="11" spans="1:22">
      <c r="A11" s="4" t="s">
        <v>560</v>
      </c>
      <c r="I11" s="6" t="n">
        <v>3</v>
      </c>
      <c r="S11" s="6" t="n">
        <v>2</v>
      </c>
    </row>
    <row r="12" spans="1:22">
      <c r="A12" s="4" t="s">
        <v>561</v>
      </c>
      <c r="Q12" s="4" t="s">
        <v>562</v>
      </c>
      <c r="S12" s="4" t="s">
        <v>562</v>
      </c>
      <c r="U12" s="4" t="s">
        <v>562</v>
      </c>
    </row>
    <row r="13" spans="1:22">
      <c r="A13" s="4" t="s">
        <v>563</v>
      </c>
      <c r="Q13" s="4" t="s">
        <v>564</v>
      </c>
    </row>
    <row r="14" spans="1:22">
      <c r="A14" s="4" t="s">
        <v>565</v>
      </c>
      <c r="C14" s="6" t="n">
        <v>212</v>
      </c>
    </row>
    <row r="15" spans="1:22">
      <c r="A15" s="4" t="s">
        <v>566</v>
      </c>
      <c r="Q15" s="4" t="s">
        <v>567</v>
      </c>
      <c r="S15" s="4" t="s">
        <v>568</v>
      </c>
      <c r="U15" s="4" t="s">
        <v>569</v>
      </c>
    </row>
    <row r="16" spans="1:22">
      <c r="A16" s="4" t="s">
        <v>570</v>
      </c>
      <c r="B16" s="4" t="s">
        <v>571</v>
      </c>
      <c r="Q16" s="4" t="s">
        <v>572</v>
      </c>
      <c r="S16" s="4" t="s">
        <v>573</v>
      </c>
      <c r="U16" s="4" t="s">
        <v>574</v>
      </c>
    </row>
    <row r="17" spans="1:22">
      <c r="A17" s="4" t="s">
        <v>575</v>
      </c>
      <c r="B17" s="4" t="s">
        <v>516</v>
      </c>
      <c r="Q17" s="4" t="s">
        <v>576</v>
      </c>
      <c r="S17" s="4" t="s">
        <v>577</v>
      </c>
      <c r="U17" s="4" t="s">
        <v>578</v>
      </c>
    </row>
    <row r="18" spans="1:22">
      <c r="A18" s="4" t="s">
        <v>579</v>
      </c>
      <c r="B18" s="4" t="s">
        <v>516</v>
      </c>
      <c r="Q18" s="4" t="s">
        <v>580</v>
      </c>
    </row>
    <row r="19" spans="1:22">
      <c r="A19" s="4" t="s">
        <v>581</v>
      </c>
      <c r="B19" s="4" t="s">
        <v>534</v>
      </c>
      <c r="U19" s="4" t="s">
        <v>582</v>
      </c>
    </row>
    <row r="20" spans="1:22">
      <c r="A20" s="4" t="s">
        <v>583</v>
      </c>
      <c r="B20" s="4" t="s">
        <v>584</v>
      </c>
      <c r="S20" s="4" t="s">
        <v>585</v>
      </c>
    </row>
    <row r="21" spans="1:22">
      <c r="A21" s="4" t="s">
        <v>586</v>
      </c>
      <c r="B21" s="4" t="s">
        <v>587</v>
      </c>
      <c r="Q21" s="4" t="s">
        <v>588</v>
      </c>
      <c r="S21" s="4" t="s">
        <v>589</v>
      </c>
      <c r="U21" s="4" t="s">
        <v>590</v>
      </c>
    </row>
    <row r="22" spans="1:22">
      <c r="A22" s="4" t="s">
        <v>591</v>
      </c>
      <c r="B22" s="4" t="s">
        <v>592</v>
      </c>
      <c r="Q22" s="4" t="s">
        <v>593</v>
      </c>
      <c r="S22" s="4" t="s">
        <v>593</v>
      </c>
    </row>
    <row r="23" spans="1:22">
      <c r="A23" s="4" t="s">
        <v>594</v>
      </c>
      <c r="B23" s="4" t="s">
        <v>595</v>
      </c>
      <c r="Q23" s="4" t="s">
        <v>596</v>
      </c>
      <c r="S23" s="4" t="s">
        <v>597</v>
      </c>
      <c r="U23" s="4" t="s">
        <v>598</v>
      </c>
    </row>
    <row r="24" spans="1:22">
      <c r="A24" s="4" t="s">
        <v>599</v>
      </c>
      <c r="Q24" s="4" t="s">
        <v>600</v>
      </c>
      <c r="S24" s="4" t="s">
        <v>569</v>
      </c>
      <c r="U24" s="4" t="s">
        <v>601</v>
      </c>
    </row>
    <row r="25" spans="1:22">
      <c r="A25" s="4" t="s">
        <v>602</v>
      </c>
      <c r="Q25" s="4" t="s">
        <v>603</v>
      </c>
      <c r="S25" s="4" t="s">
        <v>604</v>
      </c>
      <c r="U25" s="4" t="s">
        <v>605</v>
      </c>
    </row>
    <row r="26" spans="1:22">
      <c r="A26" s="4" t="s">
        <v>471</v>
      </c>
    </row>
    <row r="27" spans="1:22">
      <c r="A27" s="3" t="s">
        <v>556</v>
      </c>
    </row>
    <row r="28" spans="1:22">
      <c r="A28" s="4" t="s">
        <v>606</v>
      </c>
      <c r="Q28" s="6" t="n">
        <v>139</v>
      </c>
      <c r="S28" s="6" t="n">
        <v>152</v>
      </c>
      <c r="U28" s="6" t="n">
        <v>44</v>
      </c>
    </row>
    <row r="29" spans="1:22">
      <c r="A29" s="4" t="s">
        <v>470</v>
      </c>
    </row>
    <row r="30" spans="1:22">
      <c r="A30" s="3" t="s">
        <v>554</v>
      </c>
    </row>
    <row r="31" spans="1:22">
      <c r="A31" s="4" t="s">
        <v>555</v>
      </c>
      <c r="Q31" s="5" t="n">
        <v>524</v>
      </c>
      <c r="S31" s="5" t="n">
        <v>257</v>
      </c>
      <c r="U31" s="5" t="n">
        <v>162</v>
      </c>
    </row>
    <row r="32" spans="1:22">
      <c r="A32" s="4" t="s">
        <v>607</v>
      </c>
    </row>
    <row r="33" spans="1:22">
      <c r="A33" s="3" t="s">
        <v>556</v>
      </c>
    </row>
    <row r="34" spans="1:22">
      <c r="A34" s="4" t="s">
        <v>560</v>
      </c>
      <c r="S34" s="5" t="n">
        <v>35</v>
      </c>
    </row>
    <row r="35" spans="1:22">
      <c r="A35" s="4" t="s">
        <v>470</v>
      </c>
    </row>
    <row r="36" spans="1:22">
      <c r="A36" s="3" t="s">
        <v>553</v>
      </c>
    </row>
    <row r="37" spans="1:22">
      <c r="A37" s="4" t="s">
        <v>45</v>
      </c>
      <c r="Q37" s="5" t="n">
        <v>897</v>
      </c>
      <c r="S37" s="5" t="n">
        <v>723</v>
      </c>
      <c r="U37" s="5" t="n">
        <v>469</v>
      </c>
    </row>
    <row r="38" spans="1:22">
      <c r="A38" s="3" t="s">
        <v>608</v>
      </c>
    </row>
    <row r="39" spans="1:22">
      <c r="A39" s="4" t="s">
        <v>609</v>
      </c>
      <c r="Q39" s="5" t="n">
        <v>384</v>
      </c>
      <c r="S39" s="5" t="n">
        <v>281</v>
      </c>
      <c r="U39" s="5" t="n">
        <v>221</v>
      </c>
    </row>
    <row r="40" spans="1:22">
      <c r="A40" s="4" t="s">
        <v>610</v>
      </c>
      <c r="Q40" s="5" t="n">
        <v>25</v>
      </c>
      <c r="S40" s="5" t="n">
        <v>3</v>
      </c>
      <c r="U40" s="5" t="n">
        <v>19</v>
      </c>
    </row>
    <row r="41" spans="1:22">
      <c r="A41" s="3" t="s">
        <v>554</v>
      </c>
    </row>
    <row r="42" spans="1:22">
      <c r="A42" s="4" t="s">
        <v>609</v>
      </c>
      <c r="Q42" s="5" t="n">
        <v>113</v>
      </c>
      <c r="S42" s="5" t="n">
        <v>-38</v>
      </c>
      <c r="U42" s="5" t="n">
        <v>-63</v>
      </c>
    </row>
    <row r="43" spans="1:22">
      <c r="A43" s="4" t="s">
        <v>610</v>
      </c>
      <c r="Q43" s="5" t="n">
        <v>2</v>
      </c>
      <c r="S43" s="5" t="n">
        <v>11</v>
      </c>
      <c r="U43" s="5" t="n">
        <v>-15</v>
      </c>
    </row>
    <row r="44" spans="1:22">
      <c r="A44" s="4" t="s">
        <v>471</v>
      </c>
    </row>
    <row r="45" spans="1:22">
      <c r="A45" s="3" t="s">
        <v>553</v>
      </c>
    </row>
    <row r="46" spans="1:22">
      <c r="A46" s="4" t="s">
        <v>45</v>
      </c>
      <c r="Q46" s="5" t="n">
        <v>628</v>
      </c>
      <c r="S46" s="5" t="n">
        <v>505</v>
      </c>
      <c r="U46" s="5" t="n">
        <v>76</v>
      </c>
    </row>
    <row r="47" spans="1:22">
      <c r="A47" s="3" t="s">
        <v>556</v>
      </c>
    </row>
    <row r="48" spans="1:22">
      <c r="A48" s="4" t="s">
        <v>611</v>
      </c>
      <c r="Q48" s="5" t="n">
        <v>126</v>
      </c>
      <c r="S48" s="5" t="n">
        <v>179</v>
      </c>
      <c r="U48" s="5" t="n">
        <v>50</v>
      </c>
    </row>
    <row r="49" spans="1:22">
      <c r="A49" s="4" t="s">
        <v>612</v>
      </c>
      <c r="Q49" s="6" t="n">
        <v>13</v>
      </c>
      <c r="S49" s="6" t="n">
        <v>-27</v>
      </c>
      <c r="U49" s="6" t="n">
        <v>-6</v>
      </c>
    </row>
    <row r="50" spans="1:22"/>
    <row r="51" spans="1:22">
      <c r="A51" s="4" t="s">
        <v>38</v>
      </c>
      <c r="B51" s="4" t="s">
        <v>613</v>
      </c>
    </row>
    <row r="52" spans="1:22">
      <c r="A52" s="4" t="s">
        <v>59</v>
      </c>
      <c r="B52" s="4" t="s">
        <v>60</v>
      </c>
    </row>
    <row r="53" spans="1:22">
      <c r="A53" s="4" t="s">
        <v>61</v>
      </c>
      <c r="B53" s="4" t="s">
        <v>62</v>
      </c>
    </row>
    <row r="54" spans="1:22">
      <c r="A54" s="4" t="s">
        <v>63</v>
      </c>
      <c r="B54" s="4" t="s">
        <v>64</v>
      </c>
    </row>
    <row r="55" spans="1:22">
      <c r="A55" s="4" t="s">
        <v>147</v>
      </c>
      <c r="B55" s="4" t="s">
        <v>614</v>
      </c>
    </row>
    <row r="56" spans="1:22">
      <c r="A56" s="4" t="s">
        <v>511</v>
      </c>
      <c r="B56" s="4" t="s">
        <v>615</v>
      </c>
    </row>
    <row r="57" spans="1:22">
      <c r="A57" s="4" t="s">
        <v>516</v>
      </c>
      <c r="B57" s="4" t="s">
        <v>616</v>
      </c>
    </row>
    <row r="58" spans="1:22">
      <c r="A58" s="4" t="s">
        <v>534</v>
      </c>
      <c r="B58" s="4" t="s">
        <v>617</v>
      </c>
    </row>
    <row r="59" spans="1:22">
      <c r="A59" s="4" t="s">
        <v>584</v>
      </c>
      <c r="B59" s="4" t="s">
        <v>618</v>
      </c>
    </row>
    <row r="60" spans="1:22">
      <c r="A60" s="4" t="s">
        <v>587</v>
      </c>
      <c r="B60" s="4" t="s">
        <v>619</v>
      </c>
    </row>
    <row r="61" spans="1:22">
      <c r="A61" s="4" t="s">
        <v>592</v>
      </c>
      <c r="B61" s="4" t="s">
        <v>620</v>
      </c>
    </row>
    <row r="62" spans="1:22">
      <c r="A62" s="4" t="s">
        <v>595</v>
      </c>
      <c r="B62" s="4" t="s">
        <v>621</v>
      </c>
    </row>
  </sheetData>
  <mergeCells count="23">
    <mergeCell ref="A1:B2"/>
    <mergeCell ref="C1:P1"/>
    <mergeCell ref="Q1:V1"/>
    <mergeCell ref="C2:D2"/>
    <mergeCell ref="E2:F2"/>
    <mergeCell ref="G2:H2"/>
    <mergeCell ref="I2:J2"/>
    <mergeCell ref="Q2:R2"/>
    <mergeCell ref="S2:T2"/>
    <mergeCell ref="U2:V2"/>
    <mergeCell ref="A50:U50"/>
    <mergeCell ref="B51:U51"/>
    <mergeCell ref="B52:U52"/>
    <mergeCell ref="B53:U53"/>
    <mergeCell ref="B54:U54"/>
    <mergeCell ref="B55:U55"/>
    <mergeCell ref="B56:U56"/>
    <mergeCell ref="B57:U57"/>
    <mergeCell ref="B58:U58"/>
    <mergeCell ref="B59:U59"/>
    <mergeCell ref="B60:U60"/>
    <mergeCell ref="B61:U61"/>
    <mergeCell ref="B62:U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22</v>
      </c>
      <c r="C1" s="2" t="s">
        <v>2</v>
      </c>
      <c r="D1" s="2" t="s">
        <v>32</v>
      </c>
    </row>
    <row r="2" spans="1:4">
      <c r="A2" s="3" t="s">
        <v>553</v>
      </c>
    </row>
    <row r="3" spans="1:4">
      <c r="A3" s="4" t="s">
        <v>623</v>
      </c>
      <c r="C3" s="6" t="n">
        <v>54</v>
      </c>
      <c r="D3" s="6" t="n">
        <v>52</v>
      </c>
    </row>
    <row r="4" spans="1:4">
      <c r="A4" s="4" t="s">
        <v>79</v>
      </c>
      <c r="C4" s="5" t="n">
        <v>8</v>
      </c>
      <c r="D4" s="5" t="n">
        <v>47</v>
      </c>
    </row>
    <row r="5" spans="1:4">
      <c r="A5" s="4" t="s">
        <v>624</v>
      </c>
      <c r="C5" s="5" t="n">
        <v>-170</v>
      </c>
      <c r="D5" s="5" t="n">
        <v>-203</v>
      </c>
    </row>
    <row r="6" spans="1:4">
      <c r="A6" s="4" t="s">
        <v>625</v>
      </c>
      <c r="C6" s="5" t="n">
        <v>-80</v>
      </c>
      <c r="D6" s="5" t="n">
        <v>-101</v>
      </c>
    </row>
    <row r="7" spans="1:4">
      <c r="A7" s="4" t="s">
        <v>626</v>
      </c>
      <c r="C7" s="5" t="n">
        <v>53</v>
      </c>
      <c r="D7" s="5" t="n">
        <v>63</v>
      </c>
    </row>
    <row r="8" spans="1:4">
      <c r="A8" s="4" t="s">
        <v>627</v>
      </c>
      <c r="C8" s="5" t="n">
        <v>4</v>
      </c>
      <c r="D8" s="5" t="n">
        <v>9</v>
      </c>
    </row>
    <row r="9" spans="1:4">
      <c r="A9" s="4" t="s">
        <v>628</v>
      </c>
      <c r="C9" s="5" t="n">
        <v>14</v>
      </c>
      <c r="D9" s="5" t="n">
        <v>18</v>
      </c>
    </row>
    <row r="10" spans="1:4">
      <c r="A10" s="4" t="s">
        <v>629</v>
      </c>
      <c r="C10" s="5" t="n">
        <v>137</v>
      </c>
      <c r="D10" s="5" t="n">
        <v>94</v>
      </c>
    </row>
    <row r="11" spans="1:4">
      <c r="A11" s="4" t="s">
        <v>630</v>
      </c>
      <c r="C11" s="5" t="n">
        <v>-148</v>
      </c>
      <c r="D11" s="5" t="n">
        <v>0</v>
      </c>
    </row>
    <row r="12" spans="1:4">
      <c r="A12" s="4" t="s">
        <v>631</v>
      </c>
      <c r="C12" s="5" t="n">
        <v>-2</v>
      </c>
      <c r="D12" s="5" t="n">
        <v>-2</v>
      </c>
    </row>
    <row r="13" spans="1:4">
      <c r="A13" s="4" t="s">
        <v>632</v>
      </c>
      <c r="C13" s="5" t="n">
        <v>-130</v>
      </c>
      <c r="D13" s="5" t="n">
        <v>-23</v>
      </c>
    </row>
    <row r="14" spans="1:4">
      <c r="A14" s="4" t="s">
        <v>633</v>
      </c>
      <c r="C14" s="5" t="n">
        <v>-170</v>
      </c>
      <c r="D14" s="5" t="n">
        <v>-125</v>
      </c>
    </row>
    <row r="15" spans="1:4">
      <c r="A15" s="4" t="s">
        <v>634</v>
      </c>
      <c r="B15" s="4" t="s">
        <v>142</v>
      </c>
      <c r="C15" s="5" t="n">
        <v>-300</v>
      </c>
      <c r="D15" s="5" t="n">
        <v>-148</v>
      </c>
    </row>
    <row r="16" spans="1:4">
      <c r="A16" s="4" t="s">
        <v>85</v>
      </c>
      <c r="C16" s="5" t="n">
        <v>80</v>
      </c>
      <c r="D16" s="5" t="n">
        <v>96</v>
      </c>
    </row>
    <row r="17" spans="1:4">
      <c r="A17" s="4" t="s">
        <v>635</v>
      </c>
      <c r="C17" s="5" t="n">
        <v>4500</v>
      </c>
    </row>
    <row r="18" spans="1:4">
      <c r="A18" s="4" t="s">
        <v>636</v>
      </c>
    </row>
    <row r="19" spans="1:4">
      <c r="A19" s="3" t="s">
        <v>553</v>
      </c>
    </row>
    <row r="20" spans="1:4">
      <c r="A20" s="4" t="s">
        <v>85</v>
      </c>
      <c r="C20" s="5" t="n">
        <v>80</v>
      </c>
      <c r="D20" s="5" t="n">
        <v>96</v>
      </c>
    </row>
    <row r="21" spans="1:4">
      <c r="A21" s="4" t="s">
        <v>637</v>
      </c>
    </row>
    <row r="22" spans="1:4">
      <c r="A22" s="3" t="s">
        <v>553</v>
      </c>
    </row>
    <row r="23" spans="1:4">
      <c r="A23" s="4" t="s">
        <v>97</v>
      </c>
      <c r="C23" s="6" t="n">
        <v>380</v>
      </c>
      <c r="D23" s="6" t="n">
        <v>244</v>
      </c>
    </row>
    <row r="24" spans="1:4"/>
    <row r="25" spans="1:4">
      <c r="A25" s="4" t="s">
        <v>38</v>
      </c>
      <c r="B25" s="4" t="s">
        <v>638</v>
      </c>
    </row>
    <row r="26" spans="1:4">
      <c r="A26" s="4" t="s">
        <v>59</v>
      </c>
      <c r="B26" s="4" t="s">
        <v>639</v>
      </c>
    </row>
  </sheetData>
  <mergeCells count="4">
    <mergeCell ref="A1:B1"/>
    <mergeCell ref="A24:C24"/>
    <mergeCell ref="B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4"/>
    <col customWidth="1" max="8" min="8" width="14"/>
    <col customWidth="1" max="9" min="9" width="4"/>
    <col customWidth="1" max="10" min="10" width="14"/>
  </cols>
  <sheetData>
    <row r="1" spans="1:10">
      <c r="A1" s="1" t="s">
        <v>640</v>
      </c>
      <c r="C1" s="2" t="s">
        <v>408</v>
      </c>
      <c r="F1" s="2" t="s">
        <v>1</v>
      </c>
    </row>
    <row r="2" spans="1:10">
      <c r="C2" s="2" t="s">
        <v>2</v>
      </c>
      <c r="D2" s="2" t="s">
        <v>32</v>
      </c>
      <c r="E2" s="2" t="s">
        <v>552</v>
      </c>
      <c r="F2" s="2" t="s">
        <v>2</v>
      </c>
      <c r="H2" s="2" t="s">
        <v>32</v>
      </c>
      <c r="J2" s="2" t="s">
        <v>33</v>
      </c>
    </row>
    <row r="3" spans="1:10">
      <c r="A3" s="3" t="s">
        <v>641</v>
      </c>
    </row>
    <row r="4" spans="1:10">
      <c r="A4" s="4" t="s">
        <v>642</v>
      </c>
      <c r="C4" s="6" t="n">
        <v>161</v>
      </c>
      <c r="D4" s="6" t="n">
        <v>65</v>
      </c>
      <c r="F4" s="6" t="n">
        <v>161</v>
      </c>
      <c r="H4" s="6" t="n">
        <v>65</v>
      </c>
      <c r="J4" s="6" t="n">
        <v>60</v>
      </c>
    </row>
    <row r="5" spans="1:10">
      <c r="A5" s="3" t="s">
        <v>643</v>
      </c>
    </row>
    <row r="6" spans="1:10">
      <c r="A6" s="4" t="s">
        <v>644</v>
      </c>
      <c r="F6" s="5" t="n">
        <v>-68</v>
      </c>
      <c r="G6" s="4" t="s">
        <v>38</v>
      </c>
      <c r="H6" s="5" t="n">
        <v>-61</v>
      </c>
      <c r="I6" s="4" t="s">
        <v>38</v>
      </c>
      <c r="J6" s="5" t="n">
        <v>-54</v>
      </c>
    </row>
    <row r="7" spans="1:10">
      <c r="A7" s="4" t="s">
        <v>645</v>
      </c>
      <c r="C7" s="5" t="n">
        <v>-15</v>
      </c>
      <c r="D7" s="5" t="n">
        <v>-15</v>
      </c>
      <c r="E7" s="6" t="n">
        <v>-6</v>
      </c>
    </row>
    <row r="8" spans="1:10">
      <c r="A8" s="4" t="s">
        <v>646</v>
      </c>
      <c r="B8" s="4" t="s">
        <v>647</v>
      </c>
      <c r="F8" s="5" t="n">
        <v>12</v>
      </c>
      <c r="H8" s="5" t="n">
        <v>2</v>
      </c>
      <c r="J8" s="5" t="n">
        <v>6</v>
      </c>
    </row>
    <row r="9" spans="1:10">
      <c r="A9" s="4" t="s">
        <v>648</v>
      </c>
      <c r="B9" s="4" t="s">
        <v>649</v>
      </c>
      <c r="F9" s="5" t="n">
        <v>-107</v>
      </c>
      <c r="H9" s="5" t="n">
        <v>-9</v>
      </c>
      <c r="J9" s="5" t="n">
        <v>-14</v>
      </c>
    </row>
    <row r="10" spans="1:10">
      <c r="A10" s="4" t="s">
        <v>650</v>
      </c>
      <c r="F10" s="5" t="n">
        <v>3</v>
      </c>
      <c r="H10" s="5" t="n">
        <v>2</v>
      </c>
      <c r="J10" s="5" t="n">
        <v>1</v>
      </c>
    </row>
    <row r="11" spans="1:10">
      <c r="A11" s="4" t="s">
        <v>651</v>
      </c>
      <c r="B11" s="4" t="s">
        <v>38</v>
      </c>
      <c r="C11" s="5" t="n">
        <v>-164</v>
      </c>
      <c r="D11" s="5" t="n">
        <v>-68</v>
      </c>
      <c r="F11" s="5" t="n">
        <v>-164</v>
      </c>
      <c r="H11" s="5" t="n">
        <v>-68</v>
      </c>
      <c r="J11" s="5" t="n">
        <v>-61</v>
      </c>
    </row>
    <row r="12" spans="1:10">
      <c r="A12" s="4" t="s">
        <v>652</v>
      </c>
      <c r="F12" s="5" t="n">
        <v>1</v>
      </c>
      <c r="H12" s="5" t="n">
        <v>2</v>
      </c>
      <c r="J12" s="5" t="n">
        <v>1</v>
      </c>
    </row>
    <row r="13" spans="1:10">
      <c r="A13" s="4" t="s">
        <v>653</v>
      </c>
      <c r="C13" s="5" t="n">
        <v>7</v>
      </c>
      <c r="D13" s="5" t="n">
        <v>6</v>
      </c>
      <c r="F13" s="5" t="n">
        <v>7</v>
      </c>
      <c r="H13" s="5" t="n">
        <v>6</v>
      </c>
      <c r="J13" s="5" t="n">
        <v>4</v>
      </c>
    </row>
    <row r="14" spans="1:10">
      <c r="A14" s="4" t="s">
        <v>654</v>
      </c>
      <c r="C14" s="5" t="n">
        <v>4</v>
      </c>
      <c r="D14" s="5" t="n">
        <v>4</v>
      </c>
      <c r="F14" s="5" t="n">
        <v>4</v>
      </c>
      <c r="H14" s="5" t="n">
        <v>4</v>
      </c>
      <c r="J14" s="5" t="n">
        <v>3</v>
      </c>
    </row>
    <row r="15" spans="1:10">
      <c r="A15" s="4" t="s">
        <v>655</v>
      </c>
    </row>
    <row r="16" spans="1:10">
      <c r="A16" s="3" t="s">
        <v>643</v>
      </c>
    </row>
    <row r="17" spans="1:10">
      <c r="A17" s="4" t="s">
        <v>644</v>
      </c>
      <c r="F17" s="5" t="n">
        <v>-3</v>
      </c>
      <c r="H17" s="5" t="n">
        <v>-1</v>
      </c>
    </row>
    <row r="18" spans="1:10">
      <c r="A18" s="4" t="s">
        <v>651</v>
      </c>
      <c r="C18" s="5" t="n">
        <v>-3</v>
      </c>
      <c r="D18" s="5" t="n">
        <v>-3</v>
      </c>
      <c r="F18" s="5" t="n">
        <v>-3</v>
      </c>
      <c r="H18" s="5" t="n">
        <v>-3</v>
      </c>
      <c r="J18" s="5" t="n">
        <v>-1</v>
      </c>
    </row>
    <row r="19" spans="1:10">
      <c r="A19" s="4" t="s">
        <v>636</v>
      </c>
    </row>
    <row r="20" spans="1:10">
      <c r="A20" s="3" t="s">
        <v>643</v>
      </c>
    </row>
    <row r="21" spans="1:10">
      <c r="A21" s="4" t="s">
        <v>644</v>
      </c>
      <c r="F21" s="5" t="n">
        <v>-3</v>
      </c>
      <c r="H21" s="5" t="n">
        <v>-6</v>
      </c>
    </row>
    <row r="22" spans="1:10">
      <c r="A22" s="4" t="s">
        <v>651</v>
      </c>
      <c r="C22" s="5" t="n">
        <v>-3</v>
      </c>
      <c r="D22" s="5" t="n">
        <v>-3</v>
      </c>
      <c r="F22" s="5" t="n">
        <v>-3</v>
      </c>
      <c r="H22" s="5" t="n">
        <v>-3</v>
      </c>
      <c r="J22" s="5" t="n">
        <v>-6</v>
      </c>
    </row>
    <row r="23" spans="1:10">
      <c r="A23" s="4" t="s">
        <v>656</v>
      </c>
    </row>
    <row r="24" spans="1:10">
      <c r="A24" s="3" t="s">
        <v>643</v>
      </c>
    </row>
    <row r="25" spans="1:10">
      <c r="A25" s="4" t="s">
        <v>644</v>
      </c>
      <c r="F25" s="5" t="n">
        <v>-65</v>
      </c>
      <c r="H25" s="5" t="n">
        <v>-55</v>
      </c>
    </row>
    <row r="26" spans="1:10">
      <c r="A26" s="4" t="s">
        <v>645</v>
      </c>
      <c r="B26" s="4" t="s">
        <v>657</v>
      </c>
      <c r="F26" s="5" t="n">
        <v>-4</v>
      </c>
      <c r="H26" s="5" t="n">
        <v>-48</v>
      </c>
      <c r="J26" s="5" t="n">
        <v>0</v>
      </c>
    </row>
    <row r="27" spans="1:10">
      <c r="A27" s="4" t="s">
        <v>651</v>
      </c>
      <c r="C27" s="6" t="n">
        <v>-161</v>
      </c>
      <c r="D27" s="6" t="n">
        <v>-65</v>
      </c>
      <c r="F27" s="5" t="n">
        <v>-161</v>
      </c>
      <c r="H27" s="5" t="n">
        <v>-65</v>
      </c>
      <c r="J27" s="5" t="n">
        <v>-55</v>
      </c>
    </row>
    <row r="28" spans="1:10">
      <c r="A28" s="4" t="s">
        <v>607</v>
      </c>
    </row>
    <row r="29" spans="1:10">
      <c r="A29" s="3" t="s">
        <v>643</v>
      </c>
    </row>
    <row r="30" spans="1:10">
      <c r="A30" s="4" t="s">
        <v>658</v>
      </c>
      <c r="B30" s="4" t="s">
        <v>511</v>
      </c>
      <c r="F30" s="6" t="n">
        <v>0</v>
      </c>
      <c r="H30" s="6" t="n">
        <v>46</v>
      </c>
      <c r="J30" s="6" t="n">
        <v>0</v>
      </c>
    </row>
    <row r="31" spans="1:10"/>
    <row r="32" spans="1:10">
      <c r="A32" s="4" t="s">
        <v>38</v>
      </c>
      <c r="B32" s="4" t="s">
        <v>659</v>
      </c>
    </row>
    <row r="33" spans="1:10">
      <c r="A33" s="4" t="s">
        <v>59</v>
      </c>
      <c r="B33" s="4" t="s">
        <v>660</v>
      </c>
    </row>
    <row r="34" spans="1:10">
      <c r="A34" s="4" t="s">
        <v>61</v>
      </c>
      <c r="B34" s="4" t="s">
        <v>661</v>
      </c>
    </row>
    <row r="35" spans="1:10">
      <c r="A35" s="4" t="s">
        <v>63</v>
      </c>
      <c r="B35" s="4" t="s">
        <v>662</v>
      </c>
    </row>
    <row r="36" spans="1:10">
      <c r="A36" s="4" t="s">
        <v>147</v>
      </c>
      <c r="B36" s="4" t="s">
        <v>663</v>
      </c>
    </row>
    <row r="37" spans="1:10">
      <c r="A37" s="4" t="s">
        <v>511</v>
      </c>
      <c r="B37" s="4" t="s">
        <v>664</v>
      </c>
    </row>
  </sheetData>
  <mergeCells count="12">
    <mergeCell ref="A1:B2"/>
    <mergeCell ref="C1:E1"/>
    <mergeCell ref="F1:J1"/>
    <mergeCell ref="F2:G2"/>
    <mergeCell ref="H2:I2"/>
    <mergeCell ref="A31:I31"/>
    <mergeCell ref="B32:I32"/>
    <mergeCell ref="B33:I33"/>
    <mergeCell ref="B34:I34"/>
    <mergeCell ref="B35:I35"/>
    <mergeCell ref="B36:I36"/>
    <mergeCell ref="B37:I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665</v>
      </c>
      <c r="B1" s="2" t="s">
        <v>1</v>
      </c>
    </row>
    <row r="2" spans="1:3">
      <c r="B2" s="2" t="s">
        <v>158</v>
      </c>
      <c r="C2" s="2" t="s">
        <v>159</v>
      </c>
    </row>
    <row r="3" spans="1:3">
      <c r="A3" s="3" t="s">
        <v>666</v>
      </c>
    </row>
    <row r="4" spans="1:3">
      <c r="A4" s="4" t="s">
        <v>667</v>
      </c>
      <c r="B4" s="6" t="n">
        <v>75000000</v>
      </c>
    </row>
    <row r="5" spans="1:3">
      <c r="A5" s="4" t="s">
        <v>668</v>
      </c>
      <c r="B5" s="11" t="n">
        <v>3.5</v>
      </c>
    </row>
    <row r="6" spans="1:3">
      <c r="A6" s="4" t="s">
        <v>669</v>
      </c>
      <c r="B6" s="6" t="n">
        <v>0</v>
      </c>
      <c r="C6" s="6" t="n">
        <v>0</v>
      </c>
    </row>
    <row r="7" spans="1:3">
      <c r="A7" s="4" t="s">
        <v>670</v>
      </c>
    </row>
    <row r="8" spans="1:3">
      <c r="A8" s="3" t="s">
        <v>666</v>
      </c>
    </row>
    <row r="9" spans="1:3">
      <c r="A9" s="4" t="s">
        <v>671</v>
      </c>
      <c r="B9" s="4" t="s">
        <v>425</v>
      </c>
    </row>
    <row r="10" spans="1:3">
      <c r="A10" s="4" t="s">
        <v>672</v>
      </c>
      <c r="B10" s="6" t="n">
        <v>1000000000</v>
      </c>
    </row>
    <row r="11" spans="1:3">
      <c r="A11" s="4" t="s">
        <v>667</v>
      </c>
      <c r="B11" s="6" t="n">
        <v>1500000000</v>
      </c>
    </row>
    <row r="12" spans="1:3">
      <c r="A12" s="4" t="s">
        <v>673</v>
      </c>
      <c r="B12" s="11" t="n">
        <v>3.5</v>
      </c>
    </row>
    <row r="13" spans="1:3">
      <c r="A13" s="4" t="s">
        <v>674</v>
      </c>
      <c r="B13" s="5" t="n">
        <v>4</v>
      </c>
    </row>
    <row r="14" spans="1:3">
      <c r="A14" s="4" t="s">
        <v>675</v>
      </c>
      <c r="B14" s="6" t="n">
        <v>0</v>
      </c>
    </row>
    <row r="15" spans="1:3">
      <c r="A15" s="4" t="s">
        <v>501</v>
      </c>
    </row>
    <row r="16" spans="1:3">
      <c r="A16" s="3" t="s">
        <v>666</v>
      </c>
    </row>
    <row r="17" spans="1:3">
      <c r="A17" s="4" t="s">
        <v>676</v>
      </c>
      <c r="B17" s="6" t="n">
        <v>1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7"/>
  </cols>
  <sheetData>
    <row r="1" spans="1:4">
      <c r="A1" s="1" t="s">
        <v>677</v>
      </c>
      <c r="B1" s="2" t="s">
        <v>2</v>
      </c>
      <c r="C1" s="2" t="s">
        <v>32</v>
      </c>
      <c r="D1" s="2" t="s">
        <v>678</v>
      </c>
    </row>
    <row r="2" spans="1:4">
      <c r="A2" s="3" t="s">
        <v>679</v>
      </c>
    </row>
    <row r="3" spans="1:4">
      <c r="A3" s="4" t="s">
        <v>669</v>
      </c>
      <c r="B3" s="6" t="n">
        <v>0</v>
      </c>
      <c r="C3" s="6" t="n">
        <v>0</v>
      </c>
    </row>
    <row r="4" spans="1:4">
      <c r="A4" s="4" t="s">
        <v>680</v>
      </c>
    </row>
    <row r="5" spans="1:4">
      <c r="A5" s="3" t="s">
        <v>679</v>
      </c>
    </row>
    <row r="6" spans="1:4">
      <c r="A6" s="4" t="s">
        <v>681</v>
      </c>
      <c r="D6" s="6" t="n">
        <v>10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2</v>
      </c>
      <c r="B1" s="2" t="s">
        <v>2</v>
      </c>
      <c r="C1" s="2" t="s">
        <v>683</v>
      </c>
      <c r="D1" s="2" t="s">
        <v>32</v>
      </c>
      <c r="E1" s="2" t="s">
        <v>684</v>
      </c>
      <c r="F1" s="2" t="s">
        <v>685</v>
      </c>
    </row>
    <row r="2" spans="1:6">
      <c r="A2" s="3" t="s">
        <v>686</v>
      </c>
    </row>
    <row r="3" spans="1:6">
      <c r="A3" s="4" t="s">
        <v>687</v>
      </c>
      <c r="B3" s="6" t="n">
        <v>5000</v>
      </c>
      <c r="D3" s="6" t="n">
        <v>4500</v>
      </c>
    </row>
    <row r="4" spans="1:6">
      <c r="A4" s="4" t="s">
        <v>688</v>
      </c>
      <c r="B4" s="5" t="n">
        <v>0</v>
      </c>
      <c r="D4" s="6" t="n">
        <v>0</v>
      </c>
    </row>
    <row r="5" spans="1:6">
      <c r="A5" s="4" t="s">
        <v>689</v>
      </c>
    </row>
    <row r="6" spans="1:6">
      <c r="A6" s="3" t="s">
        <v>686</v>
      </c>
    </row>
    <row r="7" spans="1:6">
      <c r="A7" s="4" t="s">
        <v>687</v>
      </c>
      <c r="C7" s="6" t="n">
        <v>1250</v>
      </c>
      <c r="E7" s="6" t="n">
        <v>1250</v>
      </c>
      <c r="F7" s="6" t="n">
        <v>3650</v>
      </c>
    </row>
    <row r="8" spans="1:6">
      <c r="A8" s="4" t="s">
        <v>690</v>
      </c>
      <c r="C8" s="6" t="n">
        <v>7</v>
      </c>
      <c r="E8" s="6" t="n">
        <v>2</v>
      </c>
      <c r="F8" s="6" t="n">
        <v>10</v>
      </c>
    </row>
    <row r="9" spans="1:6">
      <c r="A9" s="4" t="s">
        <v>691</v>
      </c>
      <c r="F9" s="4" t="s">
        <v>692</v>
      </c>
    </row>
    <row r="10" spans="1:6">
      <c r="A10" s="4" t="s">
        <v>693</v>
      </c>
    </row>
    <row r="11" spans="1:6">
      <c r="A11" s="3" t="s">
        <v>686</v>
      </c>
    </row>
    <row r="12" spans="1:6">
      <c r="A12" s="4" t="s">
        <v>687</v>
      </c>
      <c r="B12" s="5" t="n">
        <v>750</v>
      </c>
    </row>
    <row r="13" spans="1:6">
      <c r="A13" s="4" t="s">
        <v>694</v>
      </c>
      <c r="C13" s="4" t="s">
        <v>695</v>
      </c>
    </row>
    <row r="14" spans="1:6">
      <c r="A14" s="4" t="s">
        <v>696</v>
      </c>
    </row>
    <row r="15" spans="1:6">
      <c r="A15" s="3" t="s">
        <v>686</v>
      </c>
    </row>
    <row r="16" spans="1:6">
      <c r="A16" s="4" t="s">
        <v>687</v>
      </c>
      <c r="B16" s="6" t="n">
        <v>500</v>
      </c>
    </row>
    <row r="17" spans="1:6">
      <c r="A17" s="4" t="s">
        <v>694</v>
      </c>
      <c r="C17" s="4" t="s">
        <v>6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8</v>
      </c>
      <c r="B1" s="2" t="s">
        <v>2</v>
      </c>
      <c r="C1" s="2" t="s">
        <v>699</v>
      </c>
      <c r="D1" s="2" t="s">
        <v>683</v>
      </c>
      <c r="E1" s="2" t="s">
        <v>32</v>
      </c>
      <c r="F1" s="2" t="s">
        <v>684</v>
      </c>
      <c r="G1" s="2" t="s">
        <v>685</v>
      </c>
    </row>
    <row r="2" spans="1:7">
      <c r="A2" s="3" t="s">
        <v>686</v>
      </c>
    </row>
    <row r="3" spans="1:7">
      <c r="A3" s="4" t="s">
        <v>126</v>
      </c>
      <c r="B3" s="6" t="n">
        <v>5000</v>
      </c>
      <c r="E3" s="6" t="n">
        <v>4500</v>
      </c>
    </row>
    <row r="4" spans="1:7">
      <c r="A4" s="4" t="s">
        <v>700</v>
      </c>
      <c r="B4" s="5" t="n">
        <v>-47</v>
      </c>
      <c r="E4" s="5" t="n">
        <v>-32</v>
      </c>
    </row>
    <row r="5" spans="1:7">
      <c r="A5" s="4" t="s">
        <v>701</v>
      </c>
      <c r="B5" s="5" t="n">
        <v>0</v>
      </c>
      <c r="E5" s="5" t="n">
        <v>0</v>
      </c>
    </row>
    <row r="6" spans="1:7">
      <c r="A6" s="4" t="s">
        <v>96</v>
      </c>
      <c r="B6" s="5" t="n">
        <v>4953</v>
      </c>
      <c r="E6" s="5" t="n">
        <v>4468</v>
      </c>
    </row>
    <row r="7" spans="1:7">
      <c r="A7" s="4" t="s">
        <v>689</v>
      </c>
    </row>
    <row r="8" spans="1:7">
      <c r="A8" s="3" t="s">
        <v>686</v>
      </c>
    </row>
    <row r="9" spans="1:7">
      <c r="A9" s="4" t="s">
        <v>126</v>
      </c>
      <c r="D9" s="6" t="n">
        <v>1250</v>
      </c>
      <c r="F9" s="6" t="n">
        <v>1250</v>
      </c>
      <c r="G9" s="6" t="n">
        <v>3650</v>
      </c>
    </row>
    <row r="10" spans="1:7">
      <c r="A10" s="4" t="s">
        <v>702</v>
      </c>
    </row>
    <row r="11" spans="1:7">
      <c r="A11" s="3" t="s">
        <v>686</v>
      </c>
    </row>
    <row r="12" spans="1:7">
      <c r="A12" s="4" t="s">
        <v>126</v>
      </c>
      <c r="B12" s="5" t="n">
        <v>0</v>
      </c>
      <c r="E12" s="5" t="n">
        <v>750</v>
      </c>
    </row>
    <row r="13" spans="1:7">
      <c r="A13" s="4" t="s">
        <v>701</v>
      </c>
      <c r="C13" s="6" t="n">
        <v>-750</v>
      </c>
    </row>
    <row r="14" spans="1:7">
      <c r="A14" s="4" t="s">
        <v>703</v>
      </c>
      <c r="C14" s="6" t="n">
        <v>4</v>
      </c>
    </row>
    <row r="15" spans="1:7">
      <c r="A15" s="4" t="s">
        <v>704</v>
      </c>
    </row>
    <row r="16" spans="1:7">
      <c r="A16" s="3" t="s">
        <v>686</v>
      </c>
    </row>
    <row r="17" spans="1:7">
      <c r="A17" s="4" t="s">
        <v>694</v>
      </c>
      <c r="F17" s="4" t="s">
        <v>705</v>
      </c>
    </row>
    <row r="18" spans="1:7">
      <c r="A18" s="4" t="s">
        <v>126</v>
      </c>
      <c r="B18" s="5" t="n">
        <v>500</v>
      </c>
      <c r="E18" s="5" t="n">
        <v>500</v>
      </c>
    </row>
    <row r="19" spans="1:7">
      <c r="A19" s="4" t="s">
        <v>706</v>
      </c>
    </row>
    <row r="20" spans="1:7">
      <c r="A20" s="3" t="s">
        <v>686</v>
      </c>
    </row>
    <row r="21" spans="1:7">
      <c r="A21" s="4" t="s">
        <v>694</v>
      </c>
      <c r="G21" s="4" t="s">
        <v>707</v>
      </c>
    </row>
    <row r="22" spans="1:7">
      <c r="A22" s="4" t="s">
        <v>126</v>
      </c>
      <c r="B22" s="5" t="n">
        <v>1350</v>
      </c>
      <c r="E22" s="5" t="n">
        <v>1350</v>
      </c>
    </row>
    <row r="23" spans="1:7">
      <c r="A23" s="4" t="s">
        <v>708</v>
      </c>
    </row>
    <row r="24" spans="1:7">
      <c r="A24" s="3" t="s">
        <v>686</v>
      </c>
    </row>
    <row r="25" spans="1:7">
      <c r="A25" s="4" t="s">
        <v>694</v>
      </c>
      <c r="F25" s="4" t="s">
        <v>709</v>
      </c>
    </row>
    <row r="26" spans="1:7">
      <c r="A26" s="4" t="s">
        <v>126</v>
      </c>
      <c r="B26" s="5" t="n">
        <v>750</v>
      </c>
      <c r="E26" s="5" t="n">
        <v>750</v>
      </c>
    </row>
    <row r="27" spans="1:7">
      <c r="A27" s="4" t="s">
        <v>693</v>
      </c>
    </row>
    <row r="28" spans="1:7">
      <c r="A28" s="3" t="s">
        <v>686</v>
      </c>
    </row>
    <row r="29" spans="1:7">
      <c r="A29" s="4" t="s">
        <v>694</v>
      </c>
      <c r="D29" s="4" t="s">
        <v>695</v>
      </c>
    </row>
    <row r="30" spans="1:7">
      <c r="A30" s="4" t="s">
        <v>126</v>
      </c>
      <c r="B30" s="5" t="n">
        <v>750</v>
      </c>
    </row>
    <row r="31" spans="1:7">
      <c r="A31" s="4" t="s">
        <v>710</v>
      </c>
    </row>
    <row r="32" spans="1:7">
      <c r="A32" s="3" t="s">
        <v>686</v>
      </c>
    </row>
    <row r="33" spans="1:7">
      <c r="A33" s="4" t="s">
        <v>694</v>
      </c>
      <c r="G33" s="4" t="s">
        <v>711</v>
      </c>
    </row>
    <row r="34" spans="1:7">
      <c r="A34" s="4" t="s">
        <v>126</v>
      </c>
      <c r="B34" s="5" t="n">
        <v>1150</v>
      </c>
      <c r="E34" s="6" t="n">
        <v>1150</v>
      </c>
    </row>
    <row r="35" spans="1:7">
      <c r="A35" s="4" t="s">
        <v>696</v>
      </c>
    </row>
    <row r="36" spans="1:7">
      <c r="A36" s="3" t="s">
        <v>686</v>
      </c>
    </row>
    <row r="37" spans="1:7">
      <c r="A37" s="4" t="s">
        <v>694</v>
      </c>
      <c r="D37" s="4" t="s">
        <v>697</v>
      </c>
    </row>
    <row r="38" spans="1:7">
      <c r="A38" s="4" t="s">
        <v>126</v>
      </c>
      <c r="B38" s="6"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2</v>
      </c>
      <c r="B1" s="2" t="s">
        <v>2</v>
      </c>
      <c r="C1" s="2" t="s">
        <v>32</v>
      </c>
    </row>
    <row r="2" spans="1:3">
      <c r="A2" s="4" t="s">
        <v>713</v>
      </c>
    </row>
    <row r="3" spans="1:3">
      <c r="A3" s="3" t="s">
        <v>686</v>
      </c>
    </row>
    <row r="4" spans="1:3">
      <c r="A4" s="4" t="s">
        <v>714</v>
      </c>
      <c r="B4" s="6" t="n">
        <v>5291</v>
      </c>
      <c r="C4" s="6" t="n">
        <v>4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59"/>
    <col customWidth="1" max="2" min="2" width="80"/>
    <col customWidth="1" max="3" min="3" width="9"/>
    <col customWidth="1" max="4" min="4" width="4"/>
    <col customWidth="1" max="5" min="5" width="13"/>
    <col customWidth="1" max="6" min="6" width="4"/>
    <col customWidth="1" max="7" min="7" width="15"/>
    <col customWidth="1" max="8" min="8" width="8"/>
    <col customWidth="1" max="9" min="9" width="27"/>
    <col customWidth="1" max="10" min="10" width="4"/>
    <col customWidth="1" max="11" min="11" width="18"/>
    <col customWidth="1" max="12" min="12" width="37"/>
    <col customWidth="1" max="13" min="13" width="48"/>
  </cols>
  <sheetData>
    <row r="1" spans="1:13">
      <c r="A1" s="1" t="s">
        <v>125</v>
      </c>
      <c r="C1" s="2" t="s">
        <v>126</v>
      </c>
      <c r="E1" s="2" t="s">
        <v>127</v>
      </c>
      <c r="F1" s="2" t="s">
        <v>38</v>
      </c>
      <c r="G1" s="2" t="s">
        <v>128</v>
      </c>
      <c r="I1" s="2" t="s">
        <v>129</v>
      </c>
      <c r="K1" s="2" t="s">
        <v>130</v>
      </c>
      <c r="L1" s="2" t="s">
        <v>131</v>
      </c>
      <c r="M1" s="2" t="s">
        <v>132</v>
      </c>
    </row>
    <row r="2" spans="1:13">
      <c r="A2" s="4" t="s">
        <v>133</v>
      </c>
      <c r="C2" s="6" t="n">
        <v>1337</v>
      </c>
      <c r="E2" s="6" t="n">
        <v>5</v>
      </c>
      <c r="I2" s="6" t="n">
        <v>958</v>
      </c>
      <c r="K2" s="6" t="n">
        <v>709</v>
      </c>
      <c r="L2" s="6" t="n">
        <v>-361</v>
      </c>
      <c r="M2" s="6" t="n">
        <v>26</v>
      </c>
    </row>
    <row r="3" spans="1:13">
      <c r="A3" s="3" t="s">
        <v>134</v>
      </c>
    </row>
    <row r="4" spans="1:13">
      <c r="A4" s="4" t="s">
        <v>135</v>
      </c>
      <c r="C4" s="5" t="n">
        <v>339</v>
      </c>
      <c r="K4" s="5" t="n">
        <v>339</v>
      </c>
      <c r="M4" s="5" t="n">
        <v>0</v>
      </c>
    </row>
    <row r="5" spans="1:13">
      <c r="A5" s="4" t="s">
        <v>136</v>
      </c>
      <c r="C5" s="5" t="n">
        <v>-262</v>
      </c>
      <c r="L5" s="5" t="n">
        <v>-261</v>
      </c>
      <c r="M5" s="5" t="n">
        <v>-1</v>
      </c>
    </row>
    <row r="6" spans="1:13">
      <c r="A6" s="4" t="s">
        <v>137</v>
      </c>
      <c r="C6" s="5" t="n">
        <v>47</v>
      </c>
      <c r="D6" s="4" t="s">
        <v>59</v>
      </c>
      <c r="G6" s="6" t="n">
        <v>-4</v>
      </c>
      <c r="I6" s="5" t="n">
        <v>51</v>
      </c>
      <c r="J6" s="4" t="s">
        <v>59</v>
      </c>
    </row>
    <row r="7" spans="1:13">
      <c r="A7" s="4" t="s">
        <v>138</v>
      </c>
      <c r="C7" s="5" t="n">
        <v>-199</v>
      </c>
      <c r="G7" s="5" t="n">
        <v>-199</v>
      </c>
    </row>
    <row r="8" spans="1:13">
      <c r="A8" s="4" t="s">
        <v>139</v>
      </c>
      <c r="B8" s="4" t="s">
        <v>61</v>
      </c>
      <c r="C8" s="5" t="n">
        <v>3</v>
      </c>
      <c r="I8" s="5" t="n">
        <v>3</v>
      </c>
    </row>
    <row r="9" spans="1:13">
      <c r="A9" s="4" t="s">
        <v>140</v>
      </c>
      <c r="C9" s="5" t="n">
        <v>-174</v>
      </c>
      <c r="K9" s="5" t="n">
        <v>-172</v>
      </c>
      <c r="M9" s="5" t="n">
        <v>-2</v>
      </c>
    </row>
    <row r="10" spans="1:13">
      <c r="A10" s="4" t="s">
        <v>141</v>
      </c>
      <c r="C10" s="5" t="n">
        <v>1091</v>
      </c>
      <c r="E10" s="5" t="n">
        <v>5</v>
      </c>
      <c r="G10" s="5" t="n">
        <v>-203</v>
      </c>
      <c r="H10" s="4" t="s">
        <v>38</v>
      </c>
      <c r="I10" s="5" t="n">
        <v>1012</v>
      </c>
      <c r="K10" s="5" t="n">
        <v>876</v>
      </c>
      <c r="L10" s="5" t="n">
        <v>-622</v>
      </c>
      <c r="M10" s="5" t="n">
        <v>23</v>
      </c>
    </row>
    <row r="11" spans="1:13">
      <c r="A11" s="3" t="s">
        <v>134</v>
      </c>
    </row>
    <row r="12" spans="1:13">
      <c r="A12" s="4" t="s">
        <v>135</v>
      </c>
      <c r="C12" s="5" t="n">
        <v>819</v>
      </c>
      <c r="K12" s="5" t="n">
        <v>821</v>
      </c>
      <c r="M12" s="5" t="n">
        <v>-2</v>
      </c>
    </row>
    <row r="13" spans="1:13">
      <c r="A13" s="4" t="s">
        <v>136</v>
      </c>
      <c r="C13" s="5" t="n">
        <v>21</v>
      </c>
      <c r="L13" s="5" t="n">
        <v>22</v>
      </c>
      <c r="M13" s="5" t="n">
        <v>-1</v>
      </c>
    </row>
    <row r="14" spans="1:13">
      <c r="A14" s="4" t="s">
        <v>137</v>
      </c>
      <c r="C14" s="5" t="n">
        <v>64</v>
      </c>
      <c r="D14" s="4" t="s">
        <v>59</v>
      </c>
      <c r="G14" s="5" t="n">
        <v>82</v>
      </c>
      <c r="H14" s="4" t="s">
        <v>142</v>
      </c>
      <c r="I14" s="5" t="n">
        <v>9</v>
      </c>
      <c r="J14" s="4" t="s">
        <v>59</v>
      </c>
      <c r="K14" s="5" t="n">
        <v>-27</v>
      </c>
    </row>
    <row r="15" spans="1:13">
      <c r="A15" s="4" t="s">
        <v>138</v>
      </c>
      <c r="B15" s="4" t="s">
        <v>63</v>
      </c>
      <c r="C15" s="5" t="n">
        <v>-300</v>
      </c>
      <c r="G15" s="5" t="n">
        <v>-300</v>
      </c>
      <c r="H15" s="4" t="s">
        <v>38</v>
      </c>
    </row>
    <row r="16" spans="1:13">
      <c r="A16" s="4" t="s">
        <v>139</v>
      </c>
      <c r="B16" s="4" t="s">
        <v>61</v>
      </c>
      <c r="C16" s="5" t="n">
        <v>3</v>
      </c>
      <c r="I16" s="5" t="n">
        <v>3</v>
      </c>
    </row>
    <row r="17" spans="1:13">
      <c r="A17" s="4" t="s">
        <v>143</v>
      </c>
      <c r="C17" s="5" t="n">
        <v>-6</v>
      </c>
      <c r="L17" s="5" t="n">
        <v>2</v>
      </c>
      <c r="M17" s="5" t="n">
        <v>-8</v>
      </c>
    </row>
    <row r="18" spans="1:13">
      <c r="A18" s="4" t="s">
        <v>140</v>
      </c>
      <c r="C18" s="5" t="n">
        <v>-193</v>
      </c>
      <c r="K18" s="5" t="n">
        <v>-193</v>
      </c>
    </row>
    <row r="19" spans="1:13">
      <c r="A19" s="4" t="s">
        <v>144</v>
      </c>
      <c r="C19" s="5" t="n">
        <v>1499</v>
      </c>
      <c r="E19" s="5" t="n">
        <v>5</v>
      </c>
      <c r="G19" s="5" t="n">
        <v>-421</v>
      </c>
      <c r="H19" s="4" t="s">
        <v>38</v>
      </c>
      <c r="I19" s="5" t="n">
        <v>1024</v>
      </c>
      <c r="K19" s="5" t="n">
        <v>1477</v>
      </c>
      <c r="L19" s="5" t="n">
        <v>-598</v>
      </c>
      <c r="M19" s="5" t="n">
        <v>12</v>
      </c>
    </row>
    <row r="20" spans="1:13">
      <c r="A20" s="3" t="s">
        <v>134</v>
      </c>
    </row>
    <row r="21" spans="1:13">
      <c r="A21" s="4" t="s">
        <v>135</v>
      </c>
      <c r="C21" s="5" t="n">
        <v>862</v>
      </c>
      <c r="K21" s="5" t="n">
        <v>864</v>
      </c>
      <c r="M21" s="5" t="n">
        <v>-2</v>
      </c>
    </row>
    <row r="22" spans="1:13">
      <c r="A22" s="4" t="s">
        <v>136</v>
      </c>
      <c r="C22" s="5" t="n">
        <v>95</v>
      </c>
      <c r="L22" s="5" t="n">
        <v>93</v>
      </c>
      <c r="M22" s="5" t="n">
        <v>2</v>
      </c>
    </row>
    <row r="23" spans="1:13">
      <c r="A23" s="4" t="s">
        <v>145</v>
      </c>
      <c r="C23" s="5" t="n">
        <v>18</v>
      </c>
      <c r="M23" s="5" t="n">
        <v>18</v>
      </c>
    </row>
    <row r="24" spans="1:13">
      <c r="A24" s="4" t="s">
        <v>146</v>
      </c>
      <c r="B24" s="4" t="s">
        <v>147</v>
      </c>
      <c r="C24" s="5" t="n">
        <v>-43</v>
      </c>
      <c r="I24" s="5" t="n">
        <v>-29</v>
      </c>
      <c r="M24" s="5" t="n">
        <v>-14</v>
      </c>
    </row>
    <row r="25" spans="1:13">
      <c r="A25" s="4" t="s">
        <v>137</v>
      </c>
      <c r="B25" s="4" t="s">
        <v>59</v>
      </c>
      <c r="C25" s="5" t="n">
        <v>68</v>
      </c>
      <c r="G25" s="5" t="n">
        <v>69</v>
      </c>
      <c r="H25" s="4" t="s">
        <v>38</v>
      </c>
      <c r="I25" s="5" t="n">
        <v>15</v>
      </c>
      <c r="K25" s="5" t="n">
        <v>-16</v>
      </c>
    </row>
    <row r="26" spans="1:13">
      <c r="A26" s="4" t="s">
        <v>138</v>
      </c>
      <c r="B26" s="4" t="s">
        <v>63</v>
      </c>
      <c r="C26" s="5" t="n">
        <v>-500</v>
      </c>
      <c r="G26" s="5" t="n">
        <v>-500</v>
      </c>
      <c r="H26" s="4" t="s">
        <v>38</v>
      </c>
    </row>
    <row r="27" spans="1:13">
      <c r="A27" s="4" t="s">
        <v>139</v>
      </c>
      <c r="B27" s="4" t="s">
        <v>61</v>
      </c>
      <c r="C27" s="5" t="n">
        <v>3</v>
      </c>
      <c r="I27" s="5" t="n">
        <v>3</v>
      </c>
    </row>
    <row r="28" spans="1:13">
      <c r="A28" s="4" t="s">
        <v>140</v>
      </c>
      <c r="C28" s="5" t="n">
        <v>-216</v>
      </c>
      <c r="K28" s="5" t="n">
        <v>-216</v>
      </c>
    </row>
    <row r="29" spans="1:13">
      <c r="A29" s="4" t="s">
        <v>148</v>
      </c>
      <c r="C29" s="6" t="n">
        <v>1786</v>
      </c>
      <c r="E29" s="6" t="n">
        <v>5</v>
      </c>
      <c r="G29" s="6" t="n">
        <v>-852</v>
      </c>
      <c r="H29" s="4" t="s">
        <v>38</v>
      </c>
      <c r="I29" s="6" t="n">
        <v>1013</v>
      </c>
      <c r="K29" s="6" t="n">
        <v>2109</v>
      </c>
      <c r="L29" s="6" t="n">
        <v>-505</v>
      </c>
      <c r="M29" s="6" t="n">
        <v>16</v>
      </c>
    </row>
    <row r="30" spans="1:13"/>
    <row r="31" spans="1:13">
      <c r="A31" s="4" t="s">
        <v>38</v>
      </c>
      <c r="B31" s="4" t="s">
        <v>149</v>
      </c>
    </row>
    <row r="32" spans="1:13">
      <c r="A32" s="4" t="s">
        <v>59</v>
      </c>
      <c r="B32" s="4" t="s">
        <v>150</v>
      </c>
    </row>
    <row r="33" spans="1:13">
      <c r="A33" s="4" t="s">
        <v>61</v>
      </c>
      <c r="B33" s="4" t="s">
        <v>151</v>
      </c>
    </row>
    <row r="34" spans="1:13">
      <c r="A34" s="4" t="s">
        <v>63</v>
      </c>
      <c r="B34" s="4" t="s">
        <v>152</v>
      </c>
    </row>
    <row r="35" spans="1:13">
      <c r="A35" s="4" t="s">
        <v>147</v>
      </c>
      <c r="B35" s="4" t="s">
        <v>153</v>
      </c>
    </row>
  </sheetData>
  <mergeCells count="38">
    <mergeCell ref="A1:B1"/>
    <mergeCell ref="C1:D1"/>
    <mergeCell ref="G1:H1"/>
    <mergeCell ref="I1:J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L30"/>
    <mergeCell ref="B31:L31"/>
    <mergeCell ref="B32:L32"/>
    <mergeCell ref="B33:L33"/>
    <mergeCell ref="B34:L34"/>
    <mergeCell ref="B35:L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233</v>
      </c>
    </row>
    <row r="3" spans="1:3">
      <c r="A3" s="5" t="n">
        <v>2017</v>
      </c>
      <c r="B3" s="6" t="n">
        <v>0</v>
      </c>
    </row>
    <row r="4" spans="1:3">
      <c r="A4" s="5" t="n">
        <v>2018</v>
      </c>
      <c r="B4" s="5" t="n">
        <v>0</v>
      </c>
    </row>
    <row r="5" spans="1:3">
      <c r="A5" s="5" t="n">
        <v>2019</v>
      </c>
      <c r="B5" s="5" t="n">
        <v>500</v>
      </c>
    </row>
    <row r="6" spans="1:3">
      <c r="A6" s="5" t="n">
        <v>2020</v>
      </c>
      <c r="B6" s="5" t="n">
        <v>0</v>
      </c>
    </row>
    <row r="7" spans="1:3">
      <c r="A7" s="5" t="n">
        <v>2021</v>
      </c>
      <c r="B7" s="5" t="n">
        <v>0</v>
      </c>
    </row>
    <row r="8" spans="1:3">
      <c r="A8" s="12" t="n">
        <v>2021</v>
      </c>
      <c r="B8" s="5" t="n">
        <v>4500</v>
      </c>
    </row>
    <row r="9" spans="1:3">
      <c r="A9" s="4" t="s">
        <v>126</v>
      </c>
      <c r="B9" s="6" t="n">
        <v>5000</v>
      </c>
      <c r="C9" s="6" t="n">
        <v>4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6</v>
      </c>
      <c r="B1" s="2" t="s">
        <v>1</v>
      </c>
    </row>
    <row r="2" spans="1:4">
      <c r="B2" s="2" t="s">
        <v>2</v>
      </c>
      <c r="C2" s="2" t="s">
        <v>32</v>
      </c>
      <c r="D2" s="2" t="s">
        <v>33</v>
      </c>
    </row>
    <row r="3" spans="1:4">
      <c r="A3" s="3" t="s">
        <v>233</v>
      </c>
    </row>
    <row r="4" spans="1:4">
      <c r="A4" s="4" t="s">
        <v>43</v>
      </c>
      <c r="B4" s="6" t="n">
        <v>175</v>
      </c>
      <c r="C4" s="6" t="n">
        <v>166</v>
      </c>
      <c r="D4" s="6" t="n">
        <v>124</v>
      </c>
    </row>
    <row r="5" spans="1:4">
      <c r="A5" s="4" t="s">
        <v>717</v>
      </c>
      <c r="B5" s="6" t="n">
        <v>4</v>
      </c>
      <c r="C5" s="6" t="n">
        <v>3</v>
      </c>
      <c r="D5" s="6"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719</v>
      </c>
    </row>
    <row r="4" spans="1:3">
      <c r="A4" s="4" t="s">
        <v>720</v>
      </c>
      <c r="B4" s="9" t="n">
        <v>1.4</v>
      </c>
      <c r="C4" s="9" t="n">
        <v>1.2</v>
      </c>
    </row>
    <row r="5" spans="1:3">
      <c r="A5" s="4" t="s">
        <v>721</v>
      </c>
      <c r="B5" s="4" t="s">
        <v>722</v>
      </c>
    </row>
    <row r="6" spans="1:3">
      <c r="A6" s="4" t="s">
        <v>469</v>
      </c>
    </row>
    <row r="7" spans="1:3">
      <c r="A7" s="3" t="s">
        <v>719</v>
      </c>
    </row>
    <row r="8" spans="1:3">
      <c r="A8" s="4" t="s">
        <v>721</v>
      </c>
      <c r="B8" s="4" t="s">
        <v>7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24</v>
      </c>
      <c r="B1" s="2" t="s">
        <v>1</v>
      </c>
    </row>
    <row r="2" spans="1:8">
      <c r="B2" s="2" t="s">
        <v>2</v>
      </c>
      <c r="C2" s="2" t="s">
        <v>699</v>
      </c>
      <c r="D2" s="2" t="s">
        <v>547</v>
      </c>
      <c r="E2" s="2" t="s">
        <v>683</v>
      </c>
      <c r="F2" s="2" t="s">
        <v>32</v>
      </c>
      <c r="G2" s="2" t="s">
        <v>684</v>
      </c>
      <c r="H2" s="2" t="s">
        <v>685</v>
      </c>
    </row>
    <row r="3" spans="1:8">
      <c r="A3" s="3" t="s">
        <v>725</v>
      </c>
    </row>
    <row r="4" spans="1:8">
      <c r="A4" s="4" t="s">
        <v>726</v>
      </c>
      <c r="B4" s="6" t="n">
        <v>0</v>
      </c>
      <c r="F4" s="6" t="n">
        <v>0</v>
      </c>
    </row>
    <row r="5" spans="1:8">
      <c r="A5" s="4" t="s">
        <v>687</v>
      </c>
      <c r="B5" s="5" t="n">
        <v>5000</v>
      </c>
      <c r="F5" s="5" t="n">
        <v>4500</v>
      </c>
    </row>
    <row r="6" spans="1:8">
      <c r="A6" s="4" t="s">
        <v>689</v>
      </c>
    </row>
    <row r="7" spans="1:8">
      <c r="A7" s="3" t="s">
        <v>725</v>
      </c>
    </row>
    <row r="8" spans="1:8">
      <c r="A8" s="4" t="s">
        <v>687</v>
      </c>
      <c r="E8" s="6" t="n">
        <v>1250</v>
      </c>
      <c r="G8" s="6" t="n">
        <v>1250</v>
      </c>
      <c r="H8" s="6" t="n">
        <v>3650</v>
      </c>
    </row>
    <row r="9" spans="1:8">
      <c r="A9" s="4" t="s">
        <v>702</v>
      </c>
    </row>
    <row r="10" spans="1:8">
      <c r="A10" s="3" t="s">
        <v>725</v>
      </c>
    </row>
    <row r="11" spans="1:8">
      <c r="A11" s="4" t="s">
        <v>726</v>
      </c>
      <c r="C11" s="6" t="n">
        <v>750</v>
      </c>
    </row>
    <row r="12" spans="1:8">
      <c r="A12" s="4" t="s">
        <v>687</v>
      </c>
      <c r="B12" s="5" t="n">
        <v>0</v>
      </c>
      <c r="F12" s="5" t="n">
        <v>750</v>
      </c>
    </row>
    <row r="13" spans="1:8">
      <c r="A13" s="4" t="s">
        <v>708</v>
      </c>
    </row>
    <row r="14" spans="1:8">
      <c r="A14" s="3" t="s">
        <v>725</v>
      </c>
    </row>
    <row r="15" spans="1:8">
      <c r="A15" s="4" t="s">
        <v>694</v>
      </c>
      <c r="G15" s="4" t="s">
        <v>709</v>
      </c>
    </row>
    <row r="16" spans="1:8">
      <c r="A16" s="4" t="s">
        <v>687</v>
      </c>
      <c r="B16" s="5" t="n">
        <v>750</v>
      </c>
      <c r="F16" s="6" t="n">
        <v>750</v>
      </c>
    </row>
    <row r="17" spans="1:8">
      <c r="A17" s="4" t="s">
        <v>727</v>
      </c>
    </row>
    <row r="18" spans="1:8">
      <c r="A18" s="3" t="s">
        <v>725</v>
      </c>
    </row>
    <row r="19" spans="1:8">
      <c r="A19" s="4" t="s">
        <v>720</v>
      </c>
      <c r="B19" s="5" t="n">
        <v>500</v>
      </c>
    </row>
    <row r="20" spans="1:8">
      <c r="A20" s="4" t="s">
        <v>728</v>
      </c>
      <c r="B20" s="5" t="n">
        <v>3</v>
      </c>
    </row>
    <row r="21" spans="1:8">
      <c r="A21" s="4" t="s">
        <v>729</v>
      </c>
      <c r="B21" s="9" t="n">
        <v>0.1</v>
      </c>
    </row>
    <row r="22" spans="1:8">
      <c r="A22" s="4" t="s">
        <v>730</v>
      </c>
    </row>
    <row r="23" spans="1:8">
      <c r="A23" s="3" t="s">
        <v>725</v>
      </c>
    </row>
    <row r="24" spans="1:8">
      <c r="A24" s="4" t="s">
        <v>694</v>
      </c>
      <c r="H24" s="4" t="s">
        <v>731</v>
      </c>
    </row>
    <row r="25" spans="1:8">
      <c r="A25" s="4" t="s">
        <v>732</v>
      </c>
    </row>
    <row r="26" spans="1:8">
      <c r="A26" s="3" t="s">
        <v>725</v>
      </c>
    </row>
    <row r="27" spans="1:8">
      <c r="A27" s="4" t="s">
        <v>720</v>
      </c>
      <c r="D27" s="6" t="n">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734</v>
      </c>
    </row>
    <row r="4" spans="1:3">
      <c r="A4" s="4" t="s">
        <v>735</v>
      </c>
      <c r="B4" s="6" t="n">
        <v>1</v>
      </c>
      <c r="C4" s="6" t="n">
        <v>21</v>
      </c>
    </row>
    <row r="5" spans="1:3">
      <c r="A5" s="4" t="s">
        <v>736</v>
      </c>
    </row>
    <row r="6" spans="1:3">
      <c r="A6" s="3" t="s">
        <v>734</v>
      </c>
    </row>
    <row r="7" spans="1:3">
      <c r="A7" s="4" t="s">
        <v>735</v>
      </c>
      <c r="B7" s="5" t="n">
        <v>1</v>
      </c>
      <c r="C7" s="5" t="n">
        <v>4</v>
      </c>
    </row>
    <row r="8" spans="1:3">
      <c r="A8" s="4" t="s">
        <v>737</v>
      </c>
      <c r="B8" s="5" t="n">
        <v>-33</v>
      </c>
      <c r="C8" s="5" t="n">
        <v>-24</v>
      </c>
    </row>
    <row r="9" spans="1:3">
      <c r="A9" s="4" t="s">
        <v>738</v>
      </c>
    </row>
    <row r="10" spans="1:3">
      <c r="A10" s="3" t="s">
        <v>734</v>
      </c>
    </row>
    <row r="11" spans="1:3">
      <c r="A11" s="4" t="s">
        <v>739</v>
      </c>
      <c r="B11" s="5" t="n">
        <v>10</v>
      </c>
      <c r="C11" s="5" t="n">
        <v>12</v>
      </c>
    </row>
    <row r="12" spans="1:3">
      <c r="A12" s="4" t="s">
        <v>740</v>
      </c>
    </row>
    <row r="13" spans="1:3">
      <c r="A13" s="3" t="s">
        <v>734</v>
      </c>
    </row>
    <row r="14" spans="1:3">
      <c r="A14" s="4" t="s">
        <v>739</v>
      </c>
      <c r="B14" s="5" t="n">
        <v>-9</v>
      </c>
      <c r="C14" s="5" t="n">
        <v>-8</v>
      </c>
    </row>
    <row r="15" spans="1:3">
      <c r="A15" s="4" t="s">
        <v>741</v>
      </c>
    </row>
    <row r="16" spans="1:3">
      <c r="A16" s="3" t="s">
        <v>734</v>
      </c>
    </row>
    <row r="17" spans="1:3">
      <c r="A17" s="4" t="s">
        <v>739</v>
      </c>
      <c r="B17" s="5" t="n">
        <v>0</v>
      </c>
      <c r="C17" s="5" t="n">
        <v>17</v>
      </c>
    </row>
    <row r="18" spans="1:3">
      <c r="A18" s="4" t="s">
        <v>742</v>
      </c>
      <c r="B18" s="5" t="n">
        <v>-11</v>
      </c>
      <c r="C18" s="5" t="n">
        <v>10</v>
      </c>
    </row>
    <row r="19" spans="1:3">
      <c r="A19" s="4" t="s">
        <v>743</v>
      </c>
    </row>
    <row r="20" spans="1:3">
      <c r="A20" s="3" t="s">
        <v>734</v>
      </c>
    </row>
    <row r="21" spans="1:3">
      <c r="A21" s="4" t="s">
        <v>739</v>
      </c>
      <c r="B21" s="6" t="n">
        <v>0</v>
      </c>
      <c r="C21" s="6" t="n">
        <v>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4</v>
      </c>
      <c r="B1" s="2" t="s">
        <v>2</v>
      </c>
      <c r="C1" s="2" t="s">
        <v>32</v>
      </c>
    </row>
    <row r="2" spans="1:3">
      <c r="A2" s="3" t="s">
        <v>235</v>
      </c>
    </row>
    <row r="3" spans="1:3">
      <c r="A3" s="4" t="s">
        <v>745</v>
      </c>
      <c r="B3" s="6" t="n">
        <v>788</v>
      </c>
      <c r="C3" s="6" t="n">
        <v>799</v>
      </c>
    </row>
    <row r="4" spans="1:3">
      <c r="A4" s="4" t="s">
        <v>746</v>
      </c>
      <c r="B4" s="5" t="n">
        <v>484</v>
      </c>
      <c r="C4" s="5" t="n">
        <v>499</v>
      </c>
    </row>
    <row r="5" spans="1:3">
      <c r="A5" s="4" t="s">
        <v>747</v>
      </c>
      <c r="B5" s="5" t="n">
        <v>155</v>
      </c>
      <c r="C5" s="5" t="n">
        <v>204</v>
      </c>
    </row>
    <row r="6" spans="1:3">
      <c r="A6" s="4" t="s">
        <v>79</v>
      </c>
      <c r="B6" s="6" t="n">
        <v>1427</v>
      </c>
      <c r="C6" s="6" t="n">
        <v>15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s>
  <sheetData>
    <row r="1" spans="1:4">
      <c r="A1" s="1" t="s">
        <v>748</v>
      </c>
      <c r="B1" s="2" t="s">
        <v>1</v>
      </c>
    </row>
    <row r="2" spans="1:4">
      <c r="B2" s="2" t="s">
        <v>2</v>
      </c>
      <c r="C2" s="2" t="s">
        <v>32</v>
      </c>
      <c r="D2" s="2" t="s">
        <v>33</v>
      </c>
    </row>
    <row r="3" spans="1:4">
      <c r="A3" s="3" t="s">
        <v>749</v>
      </c>
    </row>
    <row r="4" spans="1:4">
      <c r="A4" s="4" t="s">
        <v>750</v>
      </c>
      <c r="B4" s="6" t="n">
        <v>22</v>
      </c>
      <c r="C4" s="6" t="n">
        <v>22</v>
      </c>
    </row>
    <row r="5" spans="1:4">
      <c r="A5" s="4" t="s">
        <v>751</v>
      </c>
      <c r="B5" s="5" t="n">
        <v>934</v>
      </c>
      <c r="C5" s="5" t="n">
        <v>923</v>
      </c>
    </row>
    <row r="6" spans="1:4">
      <c r="A6" s="4" t="s">
        <v>752</v>
      </c>
      <c r="B6" s="5" t="n">
        <v>1696</v>
      </c>
      <c r="C6" s="5" t="n">
        <v>1582</v>
      </c>
    </row>
    <row r="7" spans="1:4">
      <c r="A7" s="4" t="s">
        <v>753</v>
      </c>
      <c r="B7" s="5" t="n">
        <v>254</v>
      </c>
      <c r="C7" s="5" t="n">
        <v>212</v>
      </c>
    </row>
    <row r="8" spans="1:4">
      <c r="A8" s="4" t="s">
        <v>754</v>
      </c>
      <c r="B8" s="5" t="n">
        <v>2906</v>
      </c>
      <c r="C8" s="5" t="n">
        <v>2739</v>
      </c>
    </row>
    <row r="9" spans="1:4">
      <c r="A9" s="4" t="s">
        <v>116</v>
      </c>
      <c r="B9" s="5" t="n">
        <v>1471</v>
      </c>
      <c r="C9" s="5" t="n">
        <v>1358</v>
      </c>
    </row>
    <row r="10" spans="1:4">
      <c r="A10" s="4" t="s">
        <v>625</v>
      </c>
      <c r="B10" s="5" t="n">
        <v>1435</v>
      </c>
      <c r="C10" s="5" t="n">
        <v>1381</v>
      </c>
    </row>
    <row r="11" spans="1:4">
      <c r="A11" s="4" t="s">
        <v>416</v>
      </c>
      <c r="B11" s="6" t="n">
        <v>142</v>
      </c>
      <c r="C11" s="6" t="n">
        <v>145</v>
      </c>
      <c r="D11" s="6" t="n">
        <v>135</v>
      </c>
    </row>
    <row r="12" spans="1:4">
      <c r="A12" s="4" t="s">
        <v>755</v>
      </c>
    </row>
    <row r="13" spans="1:4">
      <c r="A13" s="3" t="s">
        <v>749</v>
      </c>
    </row>
    <row r="14" spans="1:4">
      <c r="A14" s="4" t="s">
        <v>424</v>
      </c>
      <c r="B14" s="4" t="s">
        <v>756</v>
      </c>
    </row>
    <row r="15" spans="1:4">
      <c r="A15" s="4" t="s">
        <v>757</v>
      </c>
    </row>
    <row r="16" spans="1:4">
      <c r="A16" s="3" t="s">
        <v>749</v>
      </c>
    </row>
    <row r="17" spans="1:4">
      <c r="A17" s="4" t="s">
        <v>424</v>
      </c>
      <c r="B17" s="4" t="s">
        <v>758</v>
      </c>
    </row>
    <row r="18" spans="1:4">
      <c r="A18" s="4" t="s">
        <v>759</v>
      </c>
    </row>
    <row r="19" spans="1:4">
      <c r="A19" s="3" t="s">
        <v>749</v>
      </c>
    </row>
    <row r="20" spans="1:4">
      <c r="A20" s="4" t="s">
        <v>424</v>
      </c>
      <c r="B20" s="4" t="s">
        <v>760</v>
      </c>
    </row>
    <row r="21" spans="1:4">
      <c r="A21" s="4" t="s">
        <v>761</v>
      </c>
    </row>
    <row r="22" spans="1:4">
      <c r="A22" s="3" t="s">
        <v>749</v>
      </c>
    </row>
    <row r="23" spans="1:4">
      <c r="A23" s="4" t="s">
        <v>424</v>
      </c>
      <c r="B23" s="4" t="s">
        <v>7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763</v>
      </c>
      <c r="C1" s="2" t="s">
        <v>408</v>
      </c>
      <c r="E1" s="2" t="s">
        <v>1</v>
      </c>
    </row>
    <row r="2" spans="1:6">
      <c r="C2" s="2" t="s">
        <v>547</v>
      </c>
      <c r="D2" s="2" t="s">
        <v>549</v>
      </c>
      <c r="E2" s="2" t="s">
        <v>2</v>
      </c>
      <c r="F2" s="2" t="s">
        <v>32</v>
      </c>
    </row>
    <row r="3" spans="1:6">
      <c r="A3" s="3" t="s">
        <v>764</v>
      </c>
    </row>
    <row r="4" spans="1:6">
      <c r="A4" s="4" t="s">
        <v>492</v>
      </c>
      <c r="D4" s="6" t="n">
        <v>1481</v>
      </c>
      <c r="E4" s="6" t="n">
        <v>1481</v>
      </c>
      <c r="F4" s="6" t="n">
        <v>1455</v>
      </c>
    </row>
    <row r="5" spans="1:6">
      <c r="A5" s="4" t="s">
        <v>765</v>
      </c>
      <c r="B5" s="4" t="s">
        <v>38</v>
      </c>
      <c r="E5" s="5" t="n">
        <v>17</v>
      </c>
      <c r="F5" s="5" t="n">
        <v>16</v>
      </c>
    </row>
    <row r="6" spans="1:6">
      <c r="A6" s="4" t="s">
        <v>766</v>
      </c>
      <c r="B6" s="4" t="s">
        <v>59</v>
      </c>
      <c r="E6" s="5" t="n">
        <v>12</v>
      </c>
      <c r="F6" s="5" t="n">
        <v>10</v>
      </c>
    </row>
    <row r="7" spans="1:6">
      <c r="A7" s="4" t="s">
        <v>496</v>
      </c>
      <c r="E7" s="5" t="n">
        <v>1510</v>
      </c>
      <c r="F7" s="5" t="n">
        <v>1481</v>
      </c>
    </row>
    <row r="8" spans="1:6">
      <c r="A8" s="4" t="s">
        <v>767</v>
      </c>
    </row>
    <row r="9" spans="1:6">
      <c r="A9" s="3" t="s">
        <v>764</v>
      </c>
    </row>
    <row r="10" spans="1:6">
      <c r="A10" s="4" t="s">
        <v>765</v>
      </c>
      <c r="C10" s="6" t="n">
        <v>9</v>
      </c>
    </row>
    <row r="11" spans="1:6">
      <c r="A11" s="4" t="s">
        <v>768</v>
      </c>
    </row>
    <row r="12" spans="1:6">
      <c r="A12" s="3" t="s">
        <v>764</v>
      </c>
    </row>
    <row r="13" spans="1:6">
      <c r="A13" s="4" t="s">
        <v>765</v>
      </c>
      <c r="B13" s="4" t="s">
        <v>38</v>
      </c>
      <c r="C13" s="6" t="n">
        <v>2</v>
      </c>
      <c r="D13" s="5" t="n">
        <v>10</v>
      </c>
    </row>
    <row r="14" spans="1:6">
      <c r="A14" s="4" t="s">
        <v>769</v>
      </c>
    </row>
    <row r="15" spans="1:6">
      <c r="A15" s="3" t="s">
        <v>764</v>
      </c>
    </row>
    <row r="16" spans="1:6">
      <c r="A16" s="4" t="s">
        <v>770</v>
      </c>
      <c r="F16" s="5" t="n">
        <v>13</v>
      </c>
    </row>
    <row r="17" spans="1:6">
      <c r="A17" s="4" t="s">
        <v>470</v>
      </c>
    </row>
    <row r="18" spans="1:6">
      <c r="A18" s="3" t="s">
        <v>764</v>
      </c>
    </row>
    <row r="19" spans="1:6">
      <c r="A19" s="4" t="s">
        <v>492</v>
      </c>
      <c r="D19" s="5" t="n">
        <v>661</v>
      </c>
      <c r="E19" s="5" t="n">
        <v>661</v>
      </c>
      <c r="F19" s="5" t="n">
        <v>665</v>
      </c>
    </row>
    <row r="20" spans="1:6">
      <c r="A20" s="4" t="s">
        <v>765</v>
      </c>
      <c r="B20" s="4" t="s">
        <v>38</v>
      </c>
      <c r="E20" s="5" t="n">
        <v>10</v>
      </c>
      <c r="F20" s="5" t="n">
        <v>-4</v>
      </c>
    </row>
    <row r="21" spans="1:6">
      <c r="A21" s="4" t="s">
        <v>766</v>
      </c>
      <c r="B21" s="4" t="s">
        <v>59</v>
      </c>
      <c r="E21" s="5" t="n">
        <v>0</v>
      </c>
      <c r="F21" s="5" t="n">
        <v>0</v>
      </c>
    </row>
    <row r="22" spans="1:6">
      <c r="A22" s="4" t="s">
        <v>496</v>
      </c>
      <c r="E22" s="5" t="n">
        <v>671</v>
      </c>
      <c r="F22" s="5" t="n">
        <v>661</v>
      </c>
    </row>
    <row r="23" spans="1:6">
      <c r="A23" s="4" t="s">
        <v>471</v>
      </c>
    </row>
    <row r="24" spans="1:6">
      <c r="A24" s="3" t="s">
        <v>764</v>
      </c>
    </row>
    <row r="25" spans="1:6">
      <c r="A25" s="4" t="s">
        <v>492</v>
      </c>
      <c r="D25" s="6" t="n">
        <v>820</v>
      </c>
      <c r="E25" s="5" t="n">
        <v>820</v>
      </c>
      <c r="F25" s="5" t="n">
        <v>790</v>
      </c>
    </row>
    <row r="26" spans="1:6">
      <c r="A26" s="4" t="s">
        <v>765</v>
      </c>
      <c r="B26" s="4" t="s">
        <v>38</v>
      </c>
      <c r="E26" s="5" t="n">
        <v>7</v>
      </c>
      <c r="F26" s="5" t="n">
        <v>20</v>
      </c>
    </row>
    <row r="27" spans="1:6">
      <c r="A27" s="4" t="s">
        <v>766</v>
      </c>
      <c r="B27" s="4" t="s">
        <v>59</v>
      </c>
      <c r="E27" s="5" t="n">
        <v>12</v>
      </c>
      <c r="F27" s="5" t="n">
        <v>10</v>
      </c>
    </row>
    <row r="28" spans="1:6">
      <c r="A28" s="4" t="s">
        <v>496</v>
      </c>
      <c r="E28" s="5" t="n">
        <v>839</v>
      </c>
      <c r="F28" s="5" t="n">
        <v>820</v>
      </c>
    </row>
    <row r="29" spans="1:6">
      <c r="A29" s="4" t="s">
        <v>771</v>
      </c>
    </row>
    <row r="30" spans="1:6">
      <c r="A30" s="3" t="s">
        <v>764</v>
      </c>
    </row>
    <row r="31" spans="1:6">
      <c r="A31" s="4" t="s">
        <v>772</v>
      </c>
      <c r="F31" s="5" t="n">
        <v>16</v>
      </c>
    </row>
    <row r="32" spans="1:6">
      <c r="A32" s="4" t="s">
        <v>773</v>
      </c>
    </row>
    <row r="33" spans="1:6">
      <c r="A33" s="3" t="s">
        <v>764</v>
      </c>
    </row>
    <row r="34" spans="1:6">
      <c r="A34" s="4" t="s">
        <v>772</v>
      </c>
      <c r="F34" s="6" t="n">
        <v>12</v>
      </c>
    </row>
    <row r="35" spans="1:6">
      <c r="A35" s="4" t="s">
        <v>774</v>
      </c>
    </row>
    <row r="36" spans="1:6">
      <c r="A36" s="3" t="s">
        <v>764</v>
      </c>
    </row>
    <row r="37" spans="1:6">
      <c r="A37" s="4" t="s">
        <v>766</v>
      </c>
      <c r="B37" s="4" t="s">
        <v>59</v>
      </c>
      <c r="E37" s="6" t="n">
        <v>3</v>
      </c>
    </row>
    <row r="38" spans="1:6"/>
    <row r="39" spans="1:6">
      <c r="A39" s="4" t="s">
        <v>38</v>
      </c>
      <c r="B39" s="4" t="s">
        <v>775</v>
      </c>
    </row>
    <row r="40" spans="1:6">
      <c r="A40" s="4" t="s">
        <v>59</v>
      </c>
      <c r="B40" s="4" t="s">
        <v>776</v>
      </c>
    </row>
  </sheetData>
  <mergeCells count="6">
    <mergeCell ref="A1:B2"/>
    <mergeCell ref="C1:D1"/>
    <mergeCell ref="E1:F1"/>
    <mergeCell ref="A38:E38"/>
    <mergeCell ref="B39:E39"/>
    <mergeCell ref="B40:E4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241</v>
      </c>
    </row>
    <row r="3" spans="1:3">
      <c r="A3" s="4" t="s">
        <v>778</v>
      </c>
      <c r="B3" s="6" t="n">
        <v>2046</v>
      </c>
      <c r="C3" s="6" t="n">
        <v>2017</v>
      </c>
    </row>
    <row r="4" spans="1:3">
      <c r="A4" s="4" t="s">
        <v>779</v>
      </c>
      <c r="B4" s="6" t="n">
        <v>536</v>
      </c>
      <c r="C4" s="6" t="n">
        <v>5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0</v>
      </c>
      <c r="C1" s="2" t="s">
        <v>1</v>
      </c>
    </row>
    <row r="2" spans="1:5">
      <c r="C2" s="2" t="s">
        <v>2</v>
      </c>
      <c r="D2" s="2" t="s">
        <v>32</v>
      </c>
      <c r="E2" s="2" t="s">
        <v>33</v>
      </c>
    </row>
    <row r="3" spans="1:5">
      <c r="A3" s="3" t="s">
        <v>781</v>
      </c>
    </row>
    <row r="4" spans="1:5">
      <c r="A4" s="4" t="s">
        <v>782</v>
      </c>
      <c r="C4" s="6" t="n">
        <v>1694</v>
      </c>
      <c r="D4" s="6" t="n">
        <v>1561</v>
      </c>
    </row>
    <row r="5" spans="1:5">
      <c r="A5" s="4" t="s">
        <v>783</v>
      </c>
      <c r="C5" s="5" t="n">
        <v>-761</v>
      </c>
      <c r="D5" s="5" t="n">
        <v>-648</v>
      </c>
    </row>
    <row r="6" spans="1:5">
      <c r="A6" s="4" t="s">
        <v>784</v>
      </c>
      <c r="C6" s="5" t="n">
        <v>933</v>
      </c>
      <c r="D6" s="5" t="n">
        <v>913</v>
      </c>
    </row>
    <row r="7" spans="1:5">
      <c r="A7" s="4" t="s">
        <v>785</v>
      </c>
      <c r="C7" s="5" t="n">
        <v>336</v>
      </c>
      <c r="D7" s="5" t="n">
        <v>315</v>
      </c>
    </row>
    <row r="8" spans="1:5">
      <c r="A8" s="4" t="s">
        <v>786</v>
      </c>
      <c r="C8" s="5" t="n">
        <v>2030</v>
      </c>
      <c r="D8" s="5" t="n">
        <v>1876</v>
      </c>
    </row>
    <row r="9" spans="1:5">
      <c r="A9" s="4" t="s">
        <v>787</v>
      </c>
      <c r="C9" s="6" t="n">
        <v>1269</v>
      </c>
      <c r="D9" s="5" t="n">
        <v>1228</v>
      </c>
    </row>
    <row r="10" spans="1:5">
      <c r="A10" s="4" t="s">
        <v>788</v>
      </c>
      <c r="C10" s="4" t="s">
        <v>789</v>
      </c>
    </row>
    <row r="11" spans="1:5">
      <c r="A11" s="4" t="s">
        <v>790</v>
      </c>
      <c r="C11" s="6" t="n">
        <v>100</v>
      </c>
      <c r="D11" s="5" t="n">
        <v>95</v>
      </c>
      <c r="E11" s="6" t="n">
        <v>64</v>
      </c>
    </row>
    <row r="12" spans="1:5">
      <c r="A12" s="5" t="n">
        <v>2018</v>
      </c>
      <c r="C12" s="5" t="n">
        <v>100</v>
      </c>
    </row>
    <row r="13" spans="1:5">
      <c r="A13" s="5" t="n">
        <v>2019</v>
      </c>
      <c r="C13" s="5" t="n">
        <v>97</v>
      </c>
    </row>
    <row r="14" spans="1:5">
      <c r="A14" s="5" t="n">
        <v>2020</v>
      </c>
      <c r="C14" s="5" t="n">
        <v>94</v>
      </c>
    </row>
    <row r="15" spans="1:5">
      <c r="A15" s="5" t="n">
        <v>2021</v>
      </c>
      <c r="C15" s="5" t="n">
        <v>93</v>
      </c>
    </row>
    <row r="16" spans="1:5">
      <c r="A16" s="5" t="n">
        <v>2022</v>
      </c>
      <c r="C16" s="5" t="n">
        <v>84</v>
      </c>
    </row>
    <row r="17" spans="1:5">
      <c r="A17" s="4" t="s">
        <v>791</v>
      </c>
    </row>
    <row r="18" spans="1:5">
      <c r="A18" s="3" t="s">
        <v>781</v>
      </c>
    </row>
    <row r="19" spans="1:5">
      <c r="A19" s="4" t="s">
        <v>785</v>
      </c>
      <c r="C19" s="5" t="n">
        <v>37</v>
      </c>
      <c r="D19" s="5" t="n">
        <v>37</v>
      </c>
    </row>
    <row r="20" spans="1:5">
      <c r="A20" s="4" t="s">
        <v>792</v>
      </c>
    </row>
    <row r="21" spans="1:5">
      <c r="A21" s="3" t="s">
        <v>781</v>
      </c>
    </row>
    <row r="22" spans="1:5">
      <c r="A22" s="4" t="s">
        <v>785</v>
      </c>
      <c r="C22" s="5" t="n">
        <v>67</v>
      </c>
      <c r="D22" s="5" t="n">
        <v>66</v>
      </c>
    </row>
    <row r="23" spans="1:5">
      <c r="A23" s="4" t="s">
        <v>793</v>
      </c>
    </row>
    <row r="24" spans="1:5">
      <c r="A24" s="3" t="s">
        <v>781</v>
      </c>
    </row>
    <row r="25" spans="1:5">
      <c r="A25" s="4" t="s">
        <v>785</v>
      </c>
      <c r="B25" s="4" t="s">
        <v>142</v>
      </c>
      <c r="C25" s="5" t="n">
        <v>224</v>
      </c>
      <c r="D25" s="5" t="n">
        <v>204</v>
      </c>
    </row>
    <row r="26" spans="1:5">
      <c r="A26" s="4" t="s">
        <v>794</v>
      </c>
    </row>
    <row r="27" spans="1:5">
      <c r="A27" s="3" t="s">
        <v>781</v>
      </c>
    </row>
    <row r="28" spans="1:5">
      <c r="A28" s="4" t="s">
        <v>785</v>
      </c>
      <c r="C28" s="5" t="n">
        <v>8</v>
      </c>
      <c r="D28" s="5" t="n">
        <v>8</v>
      </c>
    </row>
    <row r="29" spans="1:5">
      <c r="A29" s="4" t="s">
        <v>795</v>
      </c>
    </row>
    <row r="30" spans="1:5">
      <c r="A30" s="3" t="s">
        <v>781</v>
      </c>
    </row>
    <row r="31" spans="1:5">
      <c r="A31" s="4" t="s">
        <v>782</v>
      </c>
      <c r="B31" s="4" t="s">
        <v>796</v>
      </c>
      <c r="C31" s="5" t="n">
        <v>1185</v>
      </c>
      <c r="D31" s="5" t="n">
        <v>1064</v>
      </c>
    </row>
    <row r="32" spans="1:5">
      <c r="A32" s="4" t="s">
        <v>783</v>
      </c>
      <c r="B32" s="4" t="s">
        <v>796</v>
      </c>
      <c r="C32" s="5" t="n">
        <v>-428</v>
      </c>
      <c r="D32" s="5" t="n">
        <v>-342</v>
      </c>
    </row>
    <row r="33" spans="1:5">
      <c r="A33" s="4" t="s">
        <v>784</v>
      </c>
      <c r="B33" s="4" t="s">
        <v>796</v>
      </c>
      <c r="C33" s="5" t="n">
        <v>757</v>
      </c>
      <c r="D33" s="5" t="n">
        <v>722</v>
      </c>
    </row>
    <row r="34" spans="1:5">
      <c r="A34" s="4" t="s">
        <v>791</v>
      </c>
    </row>
    <row r="35" spans="1:5">
      <c r="A35" s="3" t="s">
        <v>781</v>
      </c>
    </row>
    <row r="36" spans="1:5">
      <c r="A36" s="4" t="s">
        <v>782</v>
      </c>
      <c r="C36" s="5" t="n">
        <v>213</v>
      </c>
      <c r="D36" s="5" t="n">
        <v>213</v>
      </c>
    </row>
    <row r="37" spans="1:5">
      <c r="A37" s="4" t="s">
        <v>783</v>
      </c>
      <c r="C37" s="5" t="n">
        <v>-143</v>
      </c>
      <c r="D37" s="5" t="n">
        <v>-132</v>
      </c>
    </row>
    <row r="38" spans="1:5">
      <c r="A38" s="4" t="s">
        <v>784</v>
      </c>
      <c r="C38" s="5" t="n">
        <v>70</v>
      </c>
      <c r="D38" s="5" t="n">
        <v>81</v>
      </c>
    </row>
    <row r="39" spans="1:5">
      <c r="A39" s="4" t="s">
        <v>792</v>
      </c>
    </row>
    <row r="40" spans="1:5">
      <c r="A40" s="3" t="s">
        <v>781</v>
      </c>
    </row>
    <row r="41" spans="1:5">
      <c r="A41" s="4" t="s">
        <v>782</v>
      </c>
      <c r="C41" s="5" t="n">
        <v>62</v>
      </c>
      <c r="D41" s="5" t="n">
        <v>62</v>
      </c>
    </row>
    <row r="42" spans="1:5">
      <c r="A42" s="4" t="s">
        <v>783</v>
      </c>
      <c r="C42" s="5" t="n">
        <v>-47</v>
      </c>
      <c r="D42" s="5" t="n">
        <v>-44</v>
      </c>
    </row>
    <row r="43" spans="1:5">
      <c r="A43" s="4" t="s">
        <v>784</v>
      </c>
      <c r="C43" s="5" t="n">
        <v>15</v>
      </c>
      <c r="D43" s="5" t="n">
        <v>18</v>
      </c>
    </row>
    <row r="44" spans="1:5">
      <c r="A44" s="4" t="s">
        <v>797</v>
      </c>
    </row>
    <row r="45" spans="1:5">
      <c r="A45" s="3" t="s">
        <v>781</v>
      </c>
    </row>
    <row r="46" spans="1:5">
      <c r="A46" s="4" t="s">
        <v>782</v>
      </c>
      <c r="B46" s="4" t="s">
        <v>63</v>
      </c>
      <c r="C46" s="5" t="n">
        <v>234</v>
      </c>
      <c r="D46" s="5" t="n">
        <v>222</v>
      </c>
    </row>
    <row r="47" spans="1:5">
      <c r="A47" s="4" t="s">
        <v>783</v>
      </c>
      <c r="B47" s="4" t="s">
        <v>63</v>
      </c>
      <c r="C47" s="5" t="n">
        <v>-143</v>
      </c>
      <c r="D47" s="5" t="n">
        <v>-130</v>
      </c>
    </row>
    <row r="48" spans="1:5">
      <c r="A48" s="4" t="s">
        <v>784</v>
      </c>
      <c r="B48" s="4" t="s">
        <v>63</v>
      </c>
      <c r="C48" s="6" t="n">
        <v>91</v>
      </c>
      <c r="D48" s="6" t="n">
        <v>92</v>
      </c>
    </row>
    <row r="49" spans="1:5"/>
    <row r="50" spans="1:5">
      <c r="A50" s="4" t="s">
        <v>38</v>
      </c>
      <c r="B50" s="4" t="s">
        <v>798</v>
      </c>
    </row>
    <row r="51" spans="1:5">
      <c r="A51" s="4" t="s">
        <v>59</v>
      </c>
      <c r="B51" s="4" t="s">
        <v>799</v>
      </c>
    </row>
    <row r="52" spans="1:5">
      <c r="A52" s="4" t="s">
        <v>61</v>
      </c>
      <c r="B52" s="4" t="s">
        <v>800</v>
      </c>
    </row>
    <row r="53" spans="1:5">
      <c r="A53" s="4" t="s">
        <v>63</v>
      </c>
      <c r="B53" s="4" t="s">
        <v>801</v>
      </c>
    </row>
  </sheetData>
  <mergeCells count="7">
    <mergeCell ref="A1:B2"/>
    <mergeCell ref="C1:E1"/>
    <mergeCell ref="A49:D49"/>
    <mergeCell ref="B50:D50"/>
    <mergeCell ref="B51:D51"/>
    <mergeCell ref="B52:D52"/>
    <mergeCell ref="B53:D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36"/>
    <col customWidth="1" max="3" min="3" width="14"/>
    <col customWidth="1" max="4" min="4" width="14"/>
    <col customWidth="1" max="5" min="5" width="14"/>
    <col customWidth="1" max="6" min="6" width="14"/>
  </cols>
  <sheetData>
    <row r="1" spans="1:6">
      <c r="A1" s="1" t="s">
        <v>154</v>
      </c>
      <c r="C1" s="2" t="s">
        <v>2</v>
      </c>
      <c r="D1" s="2" t="s">
        <v>32</v>
      </c>
      <c r="E1" s="2" t="s">
        <v>33</v>
      </c>
      <c r="F1" s="2" t="s">
        <v>155</v>
      </c>
    </row>
    <row r="2" spans="1:6">
      <c r="A2" s="3" t="s">
        <v>156</v>
      </c>
    </row>
    <row r="3" spans="1:6">
      <c r="A3" s="4" t="s">
        <v>122</v>
      </c>
      <c r="C3" s="5" t="n">
        <v>486130461</v>
      </c>
      <c r="D3" s="5" t="n">
        <v>492855297</v>
      </c>
    </row>
    <row r="4" spans="1:6">
      <c r="A4" s="4" t="s">
        <v>123</v>
      </c>
      <c r="B4" s="4" t="s">
        <v>38</v>
      </c>
      <c r="C4" s="5" t="n">
        <v>15760782</v>
      </c>
      <c r="D4" s="5" t="n">
        <v>9035946</v>
      </c>
      <c r="E4" s="5" t="n">
        <v>4408116</v>
      </c>
      <c r="F4" s="5" t="n">
        <v>14743</v>
      </c>
    </row>
    <row r="5" spans="1:6"/>
    <row r="6" spans="1:6">
      <c r="A6" s="4" t="s">
        <v>38</v>
      </c>
      <c r="B6" s="4" t="s">
        <v>124</v>
      </c>
    </row>
  </sheetData>
  <mergeCells count="3">
    <mergeCell ref="A1:B1"/>
    <mergeCell ref="A5:E5"/>
    <mergeCell ref="B6:E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8"/>
    <col customWidth="1" max="2" min="2" width="27"/>
    <col customWidth="1" max="3" min="3" width="14"/>
    <col customWidth="1" max="4" min="4" width="14"/>
  </cols>
  <sheetData>
    <row r="1" spans="1:4">
      <c r="A1" s="1" t="s">
        <v>802</v>
      </c>
      <c r="B1" s="2" t="s">
        <v>1</v>
      </c>
    </row>
    <row r="2" spans="1:4">
      <c r="B2" s="2" t="s">
        <v>2</v>
      </c>
      <c r="C2" s="2" t="s">
        <v>32</v>
      </c>
      <c r="D2" s="2" t="s">
        <v>33</v>
      </c>
    </row>
    <row r="3" spans="1:4">
      <c r="A3" s="3" t="s">
        <v>803</v>
      </c>
    </row>
    <row r="4" spans="1:4">
      <c r="A4" s="4" t="s">
        <v>139</v>
      </c>
      <c r="B4" s="6" t="n">
        <v>13</v>
      </c>
      <c r="C4" s="6" t="n">
        <v>15</v>
      </c>
    </row>
    <row r="5" spans="1:4">
      <c r="A5" s="4" t="s">
        <v>804</v>
      </c>
      <c r="B5" s="5" t="n">
        <v>15</v>
      </c>
      <c r="C5" s="5" t="n">
        <v>14</v>
      </c>
      <c r="D5" s="6" t="n">
        <v>20</v>
      </c>
    </row>
    <row r="6" spans="1:4">
      <c r="A6" s="4" t="s">
        <v>805</v>
      </c>
      <c r="B6" s="5" t="n">
        <v>22</v>
      </c>
      <c r="C6" s="5" t="n">
        <v>31</v>
      </c>
    </row>
    <row r="7" spans="1:4">
      <c r="A7" s="4" t="s">
        <v>806</v>
      </c>
      <c r="B7" s="5" t="n">
        <v>14</v>
      </c>
      <c r="C7" s="5" t="n">
        <v>23</v>
      </c>
    </row>
    <row r="8" spans="1:4">
      <c r="A8" s="4" t="s">
        <v>807</v>
      </c>
      <c r="B8" s="5" t="n">
        <v>1</v>
      </c>
    </row>
    <row r="9" spans="1:4">
      <c r="A9" s="3" t="s">
        <v>808</v>
      </c>
    </row>
    <row r="10" spans="1:4">
      <c r="A10" s="4" t="s">
        <v>809</v>
      </c>
      <c r="B10" s="5" t="n">
        <v>7</v>
      </c>
      <c r="C10" s="5" t="n">
        <v>9</v>
      </c>
      <c r="D10" s="5" t="n">
        <v>9</v>
      </c>
    </row>
    <row r="11" spans="1:4">
      <c r="A11" s="4" t="s">
        <v>810</v>
      </c>
      <c r="B11" s="5" t="n">
        <v>3</v>
      </c>
      <c r="C11" s="5" t="n">
        <v>3</v>
      </c>
      <c r="D11" s="5" t="n">
        <v>3</v>
      </c>
    </row>
    <row r="12" spans="1:4">
      <c r="A12" s="4" t="s">
        <v>811</v>
      </c>
      <c r="B12" s="5" t="n">
        <v>-3</v>
      </c>
      <c r="C12" s="5" t="n">
        <v>-3</v>
      </c>
      <c r="D12" s="5" t="n">
        <v>-3</v>
      </c>
    </row>
    <row r="13" spans="1:4">
      <c r="A13" s="4" t="s">
        <v>812</v>
      </c>
      <c r="B13" s="5" t="n">
        <v>1</v>
      </c>
      <c r="C13" s="5" t="n">
        <v>1</v>
      </c>
      <c r="D13" s="5" t="n">
        <v>1</v>
      </c>
    </row>
    <row r="14" spans="1:4">
      <c r="A14" s="4" t="s">
        <v>813</v>
      </c>
      <c r="B14" s="5" t="n">
        <v>0</v>
      </c>
      <c r="C14" s="5" t="n">
        <v>0</v>
      </c>
      <c r="D14" s="5" t="n">
        <v>1</v>
      </c>
    </row>
    <row r="15" spans="1:4">
      <c r="A15" s="4" t="s">
        <v>814</v>
      </c>
      <c r="B15" s="5" t="n">
        <v>1</v>
      </c>
      <c r="C15" s="5" t="n">
        <v>-2</v>
      </c>
      <c r="D15" s="5" t="n">
        <v>2</v>
      </c>
    </row>
    <row r="16" spans="1:4">
      <c r="A16" s="4" t="s">
        <v>815</v>
      </c>
      <c r="B16" s="5" t="n">
        <v>9</v>
      </c>
      <c r="C16" s="5" t="n">
        <v>8</v>
      </c>
      <c r="D16" s="5" t="n">
        <v>13</v>
      </c>
    </row>
    <row r="17" spans="1:4">
      <c r="A17" s="4" t="s">
        <v>816</v>
      </c>
      <c r="B17" s="5" t="n">
        <v>6</v>
      </c>
      <c r="C17" s="5" t="n">
        <v>9</v>
      </c>
    </row>
    <row r="18" spans="1:4">
      <c r="A18" s="4" t="s">
        <v>817</v>
      </c>
      <c r="B18" s="6" t="n">
        <v>38</v>
      </c>
      <c r="C18" s="5" t="n">
        <v>40</v>
      </c>
      <c r="D18" s="5" t="n">
        <v>43</v>
      </c>
    </row>
    <row r="19" spans="1:4">
      <c r="A19" s="4" t="s">
        <v>818</v>
      </c>
      <c r="B19" s="4" t="s">
        <v>819</v>
      </c>
    </row>
    <row r="20" spans="1:4">
      <c r="A20" s="4" t="s">
        <v>820</v>
      </c>
      <c r="B20" s="4" t="s">
        <v>821</v>
      </c>
    </row>
    <row r="21" spans="1:4">
      <c r="A21" s="4" t="s">
        <v>822</v>
      </c>
      <c r="B21" s="4" t="s">
        <v>823</v>
      </c>
    </row>
    <row r="22" spans="1:4">
      <c r="A22" s="4" t="s">
        <v>824</v>
      </c>
      <c r="B22" s="4" t="s">
        <v>825</v>
      </c>
    </row>
    <row r="23" spans="1:4">
      <c r="A23" s="4" t="s">
        <v>826</v>
      </c>
    </row>
    <row r="24" spans="1:4">
      <c r="A24" s="3" t="s">
        <v>808</v>
      </c>
    </row>
    <row r="25" spans="1:4">
      <c r="A25" s="4" t="s">
        <v>817</v>
      </c>
      <c r="B25" s="6" t="n">
        <v>7</v>
      </c>
      <c r="C25" s="5" t="n">
        <v>4</v>
      </c>
    </row>
    <row r="26" spans="1:4">
      <c r="A26" s="4" t="s">
        <v>827</v>
      </c>
    </row>
    <row r="27" spans="1:4">
      <c r="A27" s="3" t="s">
        <v>803</v>
      </c>
    </row>
    <row r="28" spans="1:4">
      <c r="A28" s="4" t="s">
        <v>828</v>
      </c>
      <c r="B28" s="4" t="s">
        <v>829</v>
      </c>
    </row>
    <row r="29" spans="1:4">
      <c r="A29" s="4" t="s">
        <v>830</v>
      </c>
    </row>
    <row r="30" spans="1:4">
      <c r="A30" s="3" t="s">
        <v>803</v>
      </c>
    </row>
    <row r="31" spans="1:4">
      <c r="A31" s="4" t="s">
        <v>831</v>
      </c>
      <c r="C31" s="5" t="n">
        <v>1</v>
      </c>
    </row>
    <row r="32" spans="1:4">
      <c r="A32" s="4" t="s">
        <v>832</v>
      </c>
      <c r="C32" s="5" t="n">
        <v>1</v>
      </c>
    </row>
    <row r="33" spans="1:4">
      <c r="A33" s="4" t="s">
        <v>833</v>
      </c>
    </row>
    <row r="34" spans="1:4">
      <c r="A34" s="3" t="s">
        <v>803</v>
      </c>
    </row>
    <row r="35" spans="1:4">
      <c r="A35" s="4" t="s">
        <v>834</v>
      </c>
      <c r="B35" s="6" t="n">
        <v>38</v>
      </c>
    </row>
    <row r="36" spans="1:4">
      <c r="A36" s="4" t="s">
        <v>835</v>
      </c>
      <c r="B36" s="4" t="s">
        <v>427</v>
      </c>
    </row>
    <row r="37" spans="1:4">
      <c r="A37" s="4" t="s">
        <v>804</v>
      </c>
      <c r="B37" s="6" t="n">
        <v>6</v>
      </c>
      <c r="C37" s="5" t="n">
        <v>6</v>
      </c>
    </row>
    <row r="38" spans="1:4">
      <c r="A38" s="3" t="s">
        <v>808</v>
      </c>
    </row>
    <row r="39" spans="1:4">
      <c r="A39" s="5" t="n">
        <v>2018</v>
      </c>
      <c r="B39" s="5" t="n">
        <v>4</v>
      </c>
    </row>
    <row r="40" spans="1:4">
      <c r="A40" s="5" t="n">
        <v>2019</v>
      </c>
      <c r="B40" s="5" t="n">
        <v>4</v>
      </c>
    </row>
    <row r="41" spans="1:4">
      <c r="A41" s="5" t="n">
        <v>2020</v>
      </c>
      <c r="B41" s="5" t="n">
        <v>4</v>
      </c>
    </row>
    <row r="42" spans="1:4">
      <c r="A42" s="5" t="n">
        <v>2021</v>
      </c>
      <c r="B42" s="5" t="n">
        <v>4</v>
      </c>
    </row>
    <row r="43" spans="1:4">
      <c r="A43" s="5" t="n">
        <v>2022</v>
      </c>
      <c r="B43" s="5" t="n">
        <v>4</v>
      </c>
    </row>
    <row r="44" spans="1:4">
      <c r="A44" s="4" t="s">
        <v>836</v>
      </c>
      <c r="B44" s="5" t="n">
        <v>4</v>
      </c>
      <c r="C44" s="6" t="n">
        <v>4</v>
      </c>
      <c r="D44" s="6" t="n">
        <v>4</v>
      </c>
    </row>
    <row r="45" spans="1:4">
      <c r="A45" s="4" t="s">
        <v>837</v>
      </c>
    </row>
    <row r="46" spans="1:4">
      <c r="A46" s="3" t="s">
        <v>803</v>
      </c>
    </row>
    <row r="47" spans="1:4">
      <c r="A47" s="4" t="s">
        <v>838</v>
      </c>
      <c r="B47" s="5" t="n">
        <v>25</v>
      </c>
    </row>
    <row r="48" spans="1:4">
      <c r="A48" s="4" t="s">
        <v>839</v>
      </c>
    </row>
    <row r="49" spans="1:4">
      <c r="A49" s="3" t="s">
        <v>808</v>
      </c>
    </row>
    <row r="50" spans="1:4">
      <c r="A50" s="4" t="s">
        <v>840</v>
      </c>
      <c r="B50" s="5" t="n">
        <v>6</v>
      </c>
    </row>
    <row r="51" spans="1:4">
      <c r="A51" s="5" t="n">
        <v>2018</v>
      </c>
      <c r="B51" s="5" t="n">
        <v>3</v>
      </c>
    </row>
    <row r="52" spans="1:4">
      <c r="A52" s="5" t="n">
        <v>2019</v>
      </c>
      <c r="B52" s="5" t="n">
        <v>3</v>
      </c>
    </row>
    <row r="53" spans="1:4">
      <c r="A53" s="5" t="n">
        <v>2020</v>
      </c>
      <c r="B53" s="5" t="n">
        <v>5</v>
      </c>
    </row>
    <row r="54" spans="1:4">
      <c r="A54" s="5" t="n">
        <v>2021</v>
      </c>
      <c r="B54" s="5" t="n">
        <v>4</v>
      </c>
    </row>
    <row r="55" spans="1:4">
      <c r="A55" s="5" t="n">
        <v>2022</v>
      </c>
      <c r="B55" s="5" t="n">
        <v>6</v>
      </c>
    </row>
    <row r="56" spans="1:4">
      <c r="A56" s="4" t="s">
        <v>841</v>
      </c>
      <c r="B56" s="6" t="n">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842</v>
      </c>
      <c r="C1" s="2" t="s">
        <v>843</v>
      </c>
      <c r="D1" s="2" t="s">
        <v>1</v>
      </c>
    </row>
    <row r="2" spans="1:8">
      <c r="C2" s="2" t="s">
        <v>550</v>
      </c>
      <c r="D2" s="2" t="s">
        <v>2</v>
      </c>
      <c r="F2" s="2" t="s">
        <v>32</v>
      </c>
      <c r="H2" s="2" t="s">
        <v>33</v>
      </c>
    </row>
    <row r="3" spans="1:8">
      <c r="A3" s="3" t="s">
        <v>844</v>
      </c>
    </row>
    <row r="4" spans="1:8">
      <c r="A4" s="4" t="s">
        <v>845</v>
      </c>
      <c r="C4" s="6" t="n">
        <v>127</v>
      </c>
      <c r="D4" s="6" t="n">
        <v>130</v>
      </c>
      <c r="F4" s="6" t="n">
        <v>127</v>
      </c>
    </row>
    <row r="5" spans="1:8">
      <c r="A5" s="4" t="s">
        <v>809</v>
      </c>
      <c r="D5" s="5" t="n">
        <v>7</v>
      </c>
      <c r="F5" s="5" t="n">
        <v>9</v>
      </c>
      <c r="H5" s="6" t="n">
        <v>9</v>
      </c>
    </row>
    <row r="6" spans="1:8">
      <c r="A6" s="4" t="s">
        <v>810</v>
      </c>
      <c r="D6" s="5" t="n">
        <v>3</v>
      </c>
      <c r="F6" s="5" t="n">
        <v>3</v>
      </c>
      <c r="H6" s="5" t="n">
        <v>3</v>
      </c>
    </row>
    <row r="7" spans="1:8">
      <c r="A7" s="4" t="s">
        <v>846</v>
      </c>
      <c r="B7" s="4" t="s">
        <v>38</v>
      </c>
      <c r="D7" s="5" t="n">
        <v>-1</v>
      </c>
    </row>
    <row r="8" spans="1:8">
      <c r="A8" s="4" t="s">
        <v>847</v>
      </c>
      <c r="D8" s="5" t="n">
        <v>-6</v>
      </c>
      <c r="F8" s="5" t="n">
        <v>9</v>
      </c>
    </row>
    <row r="9" spans="1:8">
      <c r="A9" s="4" t="s">
        <v>848</v>
      </c>
      <c r="B9" s="4" t="s">
        <v>59</v>
      </c>
      <c r="D9" s="5" t="n">
        <v>-10</v>
      </c>
      <c r="F9" s="5" t="n">
        <v>-12</v>
      </c>
    </row>
    <row r="10" spans="1:8">
      <c r="A10" s="4" t="s">
        <v>849</v>
      </c>
      <c r="D10" s="5" t="n">
        <v>-5</v>
      </c>
      <c r="F10" s="5" t="n">
        <v>-3</v>
      </c>
    </row>
    <row r="11" spans="1:8">
      <c r="A11" s="4" t="s">
        <v>850</v>
      </c>
      <c r="C11" s="5" t="n">
        <v>-4</v>
      </c>
      <c r="D11" s="5" t="n">
        <v>0</v>
      </c>
    </row>
    <row r="12" spans="1:8">
      <c r="A12" s="4" t="s">
        <v>851</v>
      </c>
      <c r="D12" s="5" t="n">
        <v>11</v>
      </c>
      <c r="F12" s="5" t="n">
        <v>1</v>
      </c>
    </row>
    <row r="13" spans="1:8">
      <c r="A13" s="4" t="s">
        <v>852</v>
      </c>
      <c r="D13" s="5" t="n">
        <v>129</v>
      </c>
      <c r="F13" s="5" t="n">
        <v>130</v>
      </c>
      <c r="H13" s="5" t="n">
        <v>127</v>
      </c>
    </row>
    <row r="14" spans="1:8">
      <c r="A14" s="3" t="s">
        <v>853</v>
      </c>
    </row>
    <row r="15" spans="1:8">
      <c r="A15" s="4" t="s">
        <v>854</v>
      </c>
      <c r="C15" s="6" t="n">
        <v>72</v>
      </c>
      <c r="D15" s="5" t="n">
        <v>68</v>
      </c>
      <c r="E15" s="4" t="s">
        <v>61</v>
      </c>
      <c r="F15" s="5" t="n">
        <v>72</v>
      </c>
    </row>
    <row r="16" spans="1:8">
      <c r="A16" s="4" t="s">
        <v>846</v>
      </c>
      <c r="B16" s="4" t="s">
        <v>38</v>
      </c>
      <c r="D16" s="5" t="n">
        <v>-1</v>
      </c>
    </row>
    <row r="17" spans="1:8">
      <c r="A17" s="4" t="s">
        <v>855</v>
      </c>
      <c r="D17" s="5" t="n">
        <v>5</v>
      </c>
      <c r="F17" s="5" t="n">
        <v>-1</v>
      </c>
    </row>
    <row r="18" spans="1:8">
      <c r="A18" s="4" t="s">
        <v>816</v>
      </c>
      <c r="D18" s="5" t="n">
        <v>6</v>
      </c>
      <c r="F18" s="5" t="n">
        <v>9</v>
      </c>
    </row>
    <row r="19" spans="1:8">
      <c r="A19" s="4" t="s">
        <v>848</v>
      </c>
      <c r="B19" s="4" t="s">
        <v>59</v>
      </c>
      <c r="D19" s="5" t="n">
        <v>-10</v>
      </c>
      <c r="F19" s="5" t="n">
        <v>-6</v>
      </c>
    </row>
    <row r="20" spans="1:8">
      <c r="A20" s="4" t="s">
        <v>856</v>
      </c>
      <c r="F20" s="5" t="n">
        <v>-4</v>
      </c>
    </row>
    <row r="21" spans="1:8">
      <c r="A21" s="4" t="s">
        <v>851</v>
      </c>
      <c r="D21" s="5" t="n">
        <v>5</v>
      </c>
      <c r="F21" s="5" t="n">
        <v>1</v>
      </c>
    </row>
    <row r="22" spans="1:8">
      <c r="A22" s="4" t="s">
        <v>857</v>
      </c>
      <c r="D22" s="5" t="n">
        <v>-4</v>
      </c>
      <c r="F22" s="5" t="n">
        <v>-3</v>
      </c>
    </row>
    <row r="23" spans="1:8">
      <c r="A23" s="4" t="s">
        <v>858</v>
      </c>
      <c r="D23" s="5" t="n">
        <v>69</v>
      </c>
      <c r="E23" s="4" t="s">
        <v>61</v>
      </c>
      <c r="F23" s="5" t="n">
        <v>68</v>
      </c>
      <c r="G23" s="4" t="s">
        <v>61</v>
      </c>
      <c r="H23" s="6" t="n">
        <v>72</v>
      </c>
    </row>
    <row r="24" spans="1:8">
      <c r="A24" s="4" t="s">
        <v>859</v>
      </c>
      <c r="B24" s="4" t="s">
        <v>63</v>
      </c>
      <c r="D24" s="6" t="n">
        <v>-60</v>
      </c>
      <c r="F24" s="6" t="n">
        <v>-62</v>
      </c>
    </row>
    <row r="25" spans="1:8"/>
    <row r="26" spans="1:8">
      <c r="A26" s="4" t="s">
        <v>38</v>
      </c>
      <c r="B26" s="4" t="s">
        <v>860</v>
      </c>
    </row>
    <row r="27" spans="1:8">
      <c r="A27" s="4" t="s">
        <v>59</v>
      </c>
      <c r="B27" s="4" t="s">
        <v>861</v>
      </c>
    </row>
    <row r="28" spans="1:8">
      <c r="A28" s="4" t="s">
        <v>61</v>
      </c>
      <c r="B28" s="4" t="s">
        <v>862</v>
      </c>
    </row>
    <row r="29" spans="1:8">
      <c r="A29" s="4" t="s">
        <v>63</v>
      </c>
      <c r="B29" s="4" t="s">
        <v>863</v>
      </c>
    </row>
  </sheetData>
  <mergeCells count="9">
    <mergeCell ref="A1:B2"/>
    <mergeCell ref="D1:H1"/>
    <mergeCell ref="D2:E2"/>
    <mergeCell ref="F2:G2"/>
    <mergeCell ref="A25:G25"/>
    <mergeCell ref="B26:G26"/>
    <mergeCell ref="B27:G27"/>
    <mergeCell ref="B28:G28"/>
    <mergeCell ref="B29:G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2</v>
      </c>
    </row>
    <row r="2" spans="1:3">
      <c r="A2" s="3" t="s">
        <v>865</v>
      </c>
    </row>
    <row r="3" spans="1:3">
      <c r="A3" s="4" t="s">
        <v>866</v>
      </c>
      <c r="B3" s="6" t="n">
        <v>58</v>
      </c>
      <c r="C3" s="6" t="n">
        <v>49</v>
      </c>
    </row>
    <row r="4" spans="1:3">
      <c r="A4" s="4" t="s">
        <v>867</v>
      </c>
      <c r="B4" s="5" t="n">
        <v>97</v>
      </c>
      <c r="C4" s="5" t="n">
        <v>88</v>
      </c>
    </row>
    <row r="5" spans="1:3">
      <c r="A5" s="3" t="s">
        <v>868</v>
      </c>
    </row>
    <row r="6" spans="1:3">
      <c r="A6" s="4" t="s">
        <v>866</v>
      </c>
      <c r="B6" s="5" t="n">
        <v>67</v>
      </c>
      <c r="C6" s="5" t="n">
        <v>58</v>
      </c>
    </row>
    <row r="7" spans="1:3">
      <c r="A7" s="4" t="s">
        <v>869</v>
      </c>
      <c r="B7" s="6" t="n">
        <v>128</v>
      </c>
      <c r="C7" s="6" t="n">
        <v>1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33</v>
      </c>
    </row>
    <row r="3" spans="1:4">
      <c r="A3" s="3" t="s">
        <v>871</v>
      </c>
    </row>
    <row r="4" spans="1:4">
      <c r="A4" s="4" t="s">
        <v>872</v>
      </c>
      <c r="B4" s="4" t="s">
        <v>873</v>
      </c>
      <c r="C4" s="4" t="s">
        <v>874</v>
      </c>
      <c r="D4" s="4" t="s">
        <v>875</v>
      </c>
    </row>
    <row r="5" spans="1:4">
      <c r="A5" s="4" t="s">
        <v>876</v>
      </c>
      <c r="B5" s="4" t="s">
        <v>695</v>
      </c>
      <c r="C5" s="4" t="s">
        <v>877</v>
      </c>
      <c r="D5" s="4" t="s">
        <v>695</v>
      </c>
    </row>
    <row r="6" spans="1:4">
      <c r="A6" s="3" t="s">
        <v>878</v>
      </c>
    </row>
    <row r="7" spans="1:4">
      <c r="A7" s="4" t="s">
        <v>872</v>
      </c>
      <c r="B7" s="4" t="s">
        <v>874</v>
      </c>
      <c r="C7" s="4" t="s">
        <v>879</v>
      </c>
      <c r="D7" s="4" t="s">
        <v>880</v>
      </c>
    </row>
    <row r="8" spans="1:4">
      <c r="A8" s="4" t="s">
        <v>811</v>
      </c>
      <c r="B8" s="4" t="s">
        <v>881</v>
      </c>
      <c r="C8" s="4" t="s">
        <v>882</v>
      </c>
      <c r="D8" s="4" t="s">
        <v>883</v>
      </c>
    </row>
    <row r="9" spans="1:4">
      <c r="A9" s="4" t="s">
        <v>876</v>
      </c>
      <c r="B9" s="4" t="s">
        <v>884</v>
      </c>
      <c r="C9" s="4" t="s">
        <v>585</v>
      </c>
      <c r="D9" s="4" t="s">
        <v>8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86</v>
      </c>
      <c r="B1" s="2" t="s">
        <v>2</v>
      </c>
      <c r="D1" s="2" t="s">
        <v>32</v>
      </c>
      <c r="F1" s="2" t="s">
        <v>33</v>
      </c>
    </row>
    <row r="2" spans="1:6">
      <c r="A2" s="3" t="s">
        <v>803</v>
      </c>
    </row>
    <row r="3" spans="1:6">
      <c r="A3" s="4" t="s">
        <v>887</v>
      </c>
      <c r="B3" s="6" t="n">
        <v>69</v>
      </c>
      <c r="C3" s="4" t="s">
        <v>38</v>
      </c>
      <c r="D3" s="6" t="n">
        <v>68</v>
      </c>
      <c r="E3" s="4" t="s">
        <v>38</v>
      </c>
      <c r="F3" s="6" t="n">
        <v>72</v>
      </c>
    </row>
    <row r="4" spans="1:6">
      <c r="A4" s="4" t="s">
        <v>888</v>
      </c>
    </row>
    <row r="5" spans="1:6">
      <c r="A5" s="3" t="s">
        <v>803</v>
      </c>
    </row>
    <row r="6" spans="1:6">
      <c r="A6" s="4" t="s">
        <v>887</v>
      </c>
      <c r="B6" s="5" t="n">
        <v>1</v>
      </c>
      <c r="D6" s="5" t="n">
        <v>1</v>
      </c>
    </row>
    <row r="7" spans="1:6">
      <c r="A7" s="4" t="s">
        <v>889</v>
      </c>
    </row>
    <row r="8" spans="1:6">
      <c r="A8" s="3" t="s">
        <v>803</v>
      </c>
    </row>
    <row r="9" spans="1:6">
      <c r="A9" s="4" t="s">
        <v>887</v>
      </c>
      <c r="B9" s="5" t="n">
        <v>26</v>
      </c>
      <c r="D9" s="5" t="n">
        <v>22</v>
      </c>
    </row>
    <row r="10" spans="1:6">
      <c r="A10" s="4" t="s">
        <v>890</v>
      </c>
    </row>
    <row r="11" spans="1:6">
      <c r="A11" s="3" t="s">
        <v>803</v>
      </c>
    </row>
    <row r="12" spans="1:6">
      <c r="A12" s="4" t="s">
        <v>887</v>
      </c>
      <c r="B12" s="5" t="n">
        <v>32</v>
      </c>
      <c r="D12" s="5" t="n">
        <v>27</v>
      </c>
    </row>
    <row r="13" spans="1:6">
      <c r="A13" s="4" t="s">
        <v>891</v>
      </c>
    </row>
    <row r="14" spans="1:6">
      <c r="A14" s="3" t="s">
        <v>803</v>
      </c>
    </row>
    <row r="15" spans="1:6">
      <c r="A15" s="4" t="s">
        <v>887</v>
      </c>
      <c r="B15" s="6" t="n">
        <v>10</v>
      </c>
      <c r="D15" s="6" t="n">
        <v>18</v>
      </c>
    </row>
    <row r="16" spans="1:6"/>
    <row r="17" spans="1:6">
      <c r="A17" s="4" t="s">
        <v>38</v>
      </c>
      <c r="B17" s="4" t="s">
        <v>862</v>
      </c>
    </row>
  </sheetData>
  <mergeCells count="4">
    <mergeCell ref="B1:C1"/>
    <mergeCell ref="D1:E1"/>
    <mergeCell ref="A16:F16"/>
    <mergeCell ref="B17:F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2</v>
      </c>
    </row>
    <row r="3" spans="1:3">
      <c r="A3" s="3" t="s">
        <v>803</v>
      </c>
    </row>
    <row r="4" spans="1:3">
      <c r="A4" s="4" t="s">
        <v>893</v>
      </c>
      <c r="B4" s="4" t="s">
        <v>819</v>
      </c>
    </row>
    <row r="5" spans="1:3">
      <c r="A5" s="4" t="s">
        <v>894</v>
      </c>
      <c r="B5" s="4" t="s">
        <v>895</v>
      </c>
      <c r="C5" s="4" t="s">
        <v>568</v>
      </c>
    </row>
    <row r="6" spans="1:3">
      <c r="A6" s="4" t="s">
        <v>896</v>
      </c>
      <c r="B6" s="4" t="s">
        <v>897</v>
      </c>
      <c r="C6" s="4" t="s">
        <v>898</v>
      </c>
    </row>
    <row r="7" spans="1:3">
      <c r="A7" s="4" t="s">
        <v>899</v>
      </c>
      <c r="B7" s="4" t="s">
        <v>900</v>
      </c>
      <c r="C7" s="4" t="s">
        <v>901</v>
      </c>
    </row>
    <row r="8" spans="1:3">
      <c r="A8" s="4" t="s">
        <v>902</v>
      </c>
      <c r="B8" s="4" t="s">
        <v>903</v>
      </c>
      <c r="C8" s="4" t="s">
        <v>904</v>
      </c>
    </row>
    <row r="9" spans="1:3">
      <c r="A9" s="4" t="s">
        <v>893</v>
      </c>
      <c r="B9" s="4" t="s">
        <v>819</v>
      </c>
      <c r="C9" s="4" t="s">
        <v>819</v>
      </c>
    </row>
    <row r="10" spans="1:3">
      <c r="A10" s="4" t="s">
        <v>905</v>
      </c>
    </row>
    <row r="11" spans="1:3">
      <c r="A11" s="3" t="s">
        <v>803</v>
      </c>
    </row>
    <row r="12" spans="1:3">
      <c r="A12" s="4" t="s">
        <v>906</v>
      </c>
      <c r="B12" s="10" t="n">
        <v>0.1</v>
      </c>
    </row>
    <row r="13" spans="1:3">
      <c r="A13" s="4" t="s">
        <v>907</v>
      </c>
    </row>
    <row r="14" spans="1:3">
      <c r="A14" s="3" t="s">
        <v>803</v>
      </c>
    </row>
    <row r="15" spans="1:3">
      <c r="A15" s="4" t="s">
        <v>906</v>
      </c>
      <c r="B15" s="10" t="n">
        <v>0.6</v>
      </c>
    </row>
    <row r="16" spans="1:3">
      <c r="A16" s="4" t="s">
        <v>908</v>
      </c>
    </row>
    <row r="17" spans="1:3">
      <c r="A17" s="3" t="s">
        <v>803</v>
      </c>
    </row>
    <row r="18" spans="1:3">
      <c r="A18" s="4" t="s">
        <v>906</v>
      </c>
      <c r="B18" s="5" t="n">
        <v>1</v>
      </c>
    </row>
    <row r="19" spans="1:3">
      <c r="A19" s="4" t="s">
        <v>909</v>
      </c>
    </row>
    <row r="20" spans="1:3">
      <c r="A20" s="3" t="s">
        <v>803</v>
      </c>
    </row>
    <row r="21" spans="1:3">
      <c r="A21" s="4" t="s">
        <v>906</v>
      </c>
      <c r="B21" s="5" t="n">
        <v>1</v>
      </c>
    </row>
    <row r="22" spans="1:3">
      <c r="A22" s="4" t="s">
        <v>910</v>
      </c>
    </row>
    <row r="23" spans="1:3">
      <c r="A23" s="3" t="s">
        <v>803</v>
      </c>
    </row>
    <row r="24" spans="1:3">
      <c r="A24" s="4" t="s">
        <v>906</v>
      </c>
      <c r="B24" s="5" t="n">
        <v>0</v>
      </c>
    </row>
    <row r="25" spans="1:3">
      <c r="A25" s="4" t="s">
        <v>911</v>
      </c>
    </row>
    <row r="26" spans="1:3">
      <c r="A26" s="3" t="s">
        <v>803</v>
      </c>
    </row>
    <row r="27" spans="1:3">
      <c r="A27" s="4" t="s">
        <v>906</v>
      </c>
      <c r="B27" s="5" t="n">
        <v>0</v>
      </c>
    </row>
    <row r="28" spans="1:3">
      <c r="A28" s="4" t="s">
        <v>912</v>
      </c>
    </row>
    <row r="29" spans="1:3">
      <c r="A29" s="3" t="s">
        <v>803</v>
      </c>
    </row>
    <row r="30" spans="1:3">
      <c r="A30" s="4" t="s">
        <v>906</v>
      </c>
      <c r="B30" s="5" t="n">
        <v>0</v>
      </c>
    </row>
    <row r="31" spans="1:3">
      <c r="A31" s="4" t="s">
        <v>913</v>
      </c>
    </row>
    <row r="32" spans="1:3">
      <c r="A32" s="3" t="s">
        <v>803</v>
      </c>
    </row>
    <row r="33" spans="1:3">
      <c r="A33" s="4" t="s">
        <v>906</v>
      </c>
      <c r="B33"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914</v>
      </c>
      <c r="C1" s="2" t="s">
        <v>1</v>
      </c>
    </row>
    <row r="2" spans="1:5">
      <c r="C2" s="2" t="s">
        <v>2</v>
      </c>
      <c r="D2" s="2" t="s">
        <v>32</v>
      </c>
      <c r="E2" s="2" t="s">
        <v>33</v>
      </c>
    </row>
    <row r="3" spans="1:5">
      <c r="A3" s="3" t="s">
        <v>915</v>
      </c>
    </row>
    <row r="4" spans="1:5">
      <c r="A4" s="4" t="s">
        <v>916</v>
      </c>
      <c r="C4" s="5" t="n">
        <v>25000000</v>
      </c>
    </row>
    <row r="5" spans="1:5">
      <c r="A5" s="4" t="s">
        <v>917</v>
      </c>
      <c r="C5" s="5" t="n">
        <v>13000000</v>
      </c>
    </row>
    <row r="6" spans="1:5">
      <c r="A6" s="4" t="s">
        <v>918</v>
      </c>
      <c r="C6" s="4" t="s">
        <v>722</v>
      </c>
    </row>
    <row r="7" spans="1:5">
      <c r="A7" s="4" t="s">
        <v>919</v>
      </c>
      <c r="B7" s="4" t="s">
        <v>38</v>
      </c>
      <c r="C7" s="4" t="s">
        <v>920</v>
      </c>
      <c r="D7" s="4" t="s">
        <v>921</v>
      </c>
      <c r="E7" s="4" t="s">
        <v>922</v>
      </c>
    </row>
    <row r="8" spans="1:5">
      <c r="A8" s="4" t="s">
        <v>923</v>
      </c>
      <c r="C8" s="4" t="s">
        <v>924</v>
      </c>
    </row>
    <row r="9" spans="1:5">
      <c r="A9" s="4" t="s">
        <v>925</v>
      </c>
      <c r="C9" s="6" t="n">
        <v>0</v>
      </c>
      <c r="D9" s="6" t="n">
        <v>1</v>
      </c>
      <c r="E9" s="6" t="n">
        <v>2</v>
      </c>
    </row>
    <row r="10" spans="1:5">
      <c r="A10" s="4" t="s">
        <v>926</v>
      </c>
    </row>
    <row r="11" spans="1:5">
      <c r="A11" s="3" t="s">
        <v>915</v>
      </c>
    </row>
    <row r="12" spans="1:5">
      <c r="A12" s="4" t="s">
        <v>927</v>
      </c>
      <c r="C12" s="4" t="s">
        <v>819</v>
      </c>
    </row>
    <row r="13" spans="1:5">
      <c r="A13" s="4" t="s">
        <v>928</v>
      </c>
      <c r="C13" s="4" t="s">
        <v>760</v>
      </c>
    </row>
    <row r="14" spans="1:5">
      <c r="A14" s="4" t="s">
        <v>929</v>
      </c>
      <c r="C14" s="4" t="s">
        <v>427</v>
      </c>
    </row>
    <row r="15" spans="1:5">
      <c r="A15" s="4" t="s">
        <v>930</v>
      </c>
      <c r="C15" s="6" t="n">
        <v>8</v>
      </c>
    </row>
    <row r="16" spans="1:5">
      <c r="A16" s="4" t="s">
        <v>931</v>
      </c>
      <c r="C16" s="4" t="s">
        <v>932</v>
      </c>
    </row>
    <row r="17" spans="1:5">
      <c r="A17" s="4" t="s">
        <v>373</v>
      </c>
    </row>
    <row r="18" spans="1:5">
      <c r="A18" s="3" t="s">
        <v>915</v>
      </c>
    </row>
    <row r="19" spans="1:5">
      <c r="A19" s="4" t="s">
        <v>928</v>
      </c>
      <c r="C19" s="4" t="s">
        <v>760</v>
      </c>
    </row>
    <row r="20" spans="1:5">
      <c r="A20" s="4" t="s">
        <v>930</v>
      </c>
      <c r="C20" s="6" t="n">
        <v>32</v>
      </c>
    </row>
    <row r="21" spans="1:5">
      <c r="A21" s="4" t="s">
        <v>931</v>
      </c>
      <c r="C21" s="4" t="s">
        <v>933</v>
      </c>
    </row>
    <row r="22" spans="1:5">
      <c r="A22" s="4" t="s">
        <v>934</v>
      </c>
      <c r="C22" s="5" t="n">
        <v>538604</v>
      </c>
    </row>
    <row r="23" spans="1:5">
      <c r="A23" s="4" t="s">
        <v>935</v>
      </c>
      <c r="C23" s="5" t="n">
        <v>600177</v>
      </c>
    </row>
    <row r="24" spans="1:5">
      <c r="A24" s="4" t="s">
        <v>936</v>
      </c>
    </row>
    <row r="25" spans="1:5">
      <c r="A25" s="3" t="s">
        <v>915</v>
      </c>
    </row>
    <row r="26" spans="1:5">
      <c r="A26" s="4" t="s">
        <v>934</v>
      </c>
      <c r="C26" s="5" t="n">
        <v>0</v>
      </c>
    </row>
    <row r="27" spans="1:5">
      <c r="A27" s="4" t="s">
        <v>935</v>
      </c>
      <c r="C27" s="5" t="n">
        <v>73359</v>
      </c>
      <c r="D27" s="5" t="n">
        <v>72838</v>
      </c>
    </row>
    <row r="28" spans="1:5">
      <c r="A28" s="4" t="s">
        <v>937</v>
      </c>
    </row>
    <row r="29" spans="1:5">
      <c r="A29" s="3" t="s">
        <v>915</v>
      </c>
    </row>
    <row r="30" spans="1:5">
      <c r="A30" s="4" t="s">
        <v>928</v>
      </c>
      <c r="C30" s="4" t="s">
        <v>760</v>
      </c>
    </row>
    <row r="31" spans="1:5">
      <c r="A31" s="4" t="s">
        <v>930</v>
      </c>
      <c r="C31" s="6" t="n">
        <v>11</v>
      </c>
    </row>
    <row r="32" spans="1:5">
      <c r="A32" s="4" t="s">
        <v>931</v>
      </c>
      <c r="C32" s="4" t="s">
        <v>933</v>
      </c>
    </row>
    <row r="33" spans="1:5">
      <c r="A33" s="4" t="s">
        <v>934</v>
      </c>
      <c r="C33" s="5" t="n">
        <v>136964</v>
      </c>
    </row>
    <row r="34" spans="1:5">
      <c r="A34" s="4" t="s">
        <v>935</v>
      </c>
      <c r="C34" s="5" t="n">
        <v>8434</v>
      </c>
    </row>
    <row r="35" spans="1:5">
      <c r="A35" s="4" t="s">
        <v>919</v>
      </c>
      <c r="D35" s="4" t="s">
        <v>938</v>
      </c>
    </row>
    <row r="36" spans="1:5">
      <c r="A36" s="4" t="s">
        <v>939</v>
      </c>
    </row>
    <row r="37" spans="1:5">
      <c r="A37" s="3" t="s">
        <v>915</v>
      </c>
    </row>
    <row r="38" spans="1:5">
      <c r="A38" s="4" t="s">
        <v>919</v>
      </c>
      <c r="D38" s="4" t="s">
        <v>940</v>
      </c>
    </row>
    <row r="39" spans="1:5">
      <c r="A39" s="4" t="s">
        <v>941</v>
      </c>
    </row>
    <row r="40" spans="1:5">
      <c r="A40" s="3" t="s">
        <v>915</v>
      </c>
    </row>
    <row r="41" spans="1:5">
      <c r="A41" s="4" t="s">
        <v>942</v>
      </c>
      <c r="C41" s="4" t="s">
        <v>823</v>
      </c>
    </row>
    <row r="42" spans="1:5">
      <c r="A42" s="4" t="s">
        <v>943</v>
      </c>
    </row>
    <row r="43" spans="1:5">
      <c r="A43" s="3" t="s">
        <v>915</v>
      </c>
    </row>
    <row r="44" spans="1:5">
      <c r="A44" s="4" t="s">
        <v>942</v>
      </c>
      <c r="C44" s="4" t="s">
        <v>944</v>
      </c>
    </row>
    <row r="45" spans="1:5"/>
    <row r="46" spans="1:5">
      <c r="A46" s="4" t="s">
        <v>38</v>
      </c>
      <c r="B46" s="4" t="s">
        <v>945</v>
      </c>
    </row>
  </sheetData>
  <mergeCells count="4">
    <mergeCell ref="A1:B2"/>
    <mergeCell ref="C1:E1"/>
    <mergeCell ref="A45:D45"/>
    <mergeCell ref="B46:D4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6</v>
      </c>
      <c r="C1" s="2" t="s">
        <v>1</v>
      </c>
    </row>
    <row r="2" spans="1:5">
      <c r="C2" s="2" t="s">
        <v>2</v>
      </c>
      <c r="D2" s="2" t="s">
        <v>32</v>
      </c>
      <c r="E2" s="2" t="s">
        <v>33</v>
      </c>
    </row>
    <row r="3" spans="1:5">
      <c r="A3" s="3" t="s">
        <v>915</v>
      </c>
    </row>
    <row r="4" spans="1:5">
      <c r="A4" s="4" t="s">
        <v>947</v>
      </c>
      <c r="B4" s="4" t="s">
        <v>142</v>
      </c>
      <c r="C4" s="6" t="n">
        <v>44</v>
      </c>
      <c r="D4" s="6" t="n">
        <v>37</v>
      </c>
      <c r="E4" s="6" t="n">
        <v>43</v>
      </c>
    </row>
    <row r="5" spans="1:5">
      <c r="A5" s="4" t="s">
        <v>948</v>
      </c>
      <c r="C5" s="5" t="n">
        <v>-13</v>
      </c>
      <c r="D5" s="5" t="n">
        <v>-10</v>
      </c>
      <c r="E5" s="5" t="n">
        <v>-8</v>
      </c>
    </row>
    <row r="6" spans="1:5">
      <c r="A6" s="4" t="s">
        <v>949</v>
      </c>
      <c r="C6" s="5" t="n">
        <v>31</v>
      </c>
      <c r="D6" s="5" t="n">
        <v>27</v>
      </c>
      <c r="E6" s="5" t="n">
        <v>35</v>
      </c>
    </row>
    <row r="7" spans="1:5">
      <c r="A7" s="4" t="s">
        <v>164</v>
      </c>
      <c r="C7" s="5" t="n">
        <v>1</v>
      </c>
      <c r="D7" s="5" t="n">
        <v>1</v>
      </c>
    </row>
    <row r="8" spans="1:5">
      <c r="A8" s="4" t="s">
        <v>925</v>
      </c>
      <c r="C8" s="5" t="n">
        <v>0</v>
      </c>
      <c r="D8" s="5" t="n">
        <v>1</v>
      </c>
      <c r="E8" s="5" t="n">
        <v>2</v>
      </c>
    </row>
    <row r="9" spans="1:5">
      <c r="A9" s="4" t="s">
        <v>950</v>
      </c>
    </row>
    <row r="10" spans="1:5">
      <c r="A10" s="3" t="s">
        <v>915</v>
      </c>
    </row>
    <row r="11" spans="1:5">
      <c r="A11" s="4" t="s">
        <v>164</v>
      </c>
      <c r="C11" s="5" t="n">
        <v>10</v>
      </c>
      <c r="D11" s="5" t="n">
        <v>10</v>
      </c>
      <c r="E11" s="5" t="n">
        <v>20</v>
      </c>
    </row>
    <row r="12" spans="1:5">
      <c r="A12" s="4" t="s">
        <v>951</v>
      </c>
    </row>
    <row r="13" spans="1:5">
      <c r="A13" s="3" t="s">
        <v>915</v>
      </c>
    </row>
    <row r="14" spans="1:5">
      <c r="A14" s="4" t="s">
        <v>164</v>
      </c>
      <c r="C14" s="5" t="n">
        <v>26</v>
      </c>
      <c r="D14" s="5" t="n">
        <v>22</v>
      </c>
      <c r="E14" s="5" t="n">
        <v>21</v>
      </c>
    </row>
    <row r="15" spans="1:5">
      <c r="A15" s="4" t="s">
        <v>937</v>
      </c>
    </row>
    <row r="16" spans="1:5">
      <c r="A16" s="3" t="s">
        <v>915</v>
      </c>
    </row>
    <row r="17" spans="1:5">
      <c r="A17" s="4" t="s">
        <v>164</v>
      </c>
      <c r="C17" s="6" t="n">
        <v>8</v>
      </c>
      <c r="D17" s="6" t="n">
        <v>5</v>
      </c>
      <c r="E17" s="6" t="n">
        <v>2</v>
      </c>
    </row>
    <row r="18" spans="1:5"/>
    <row r="19" spans="1:5">
      <c r="A19" s="4" t="s">
        <v>38</v>
      </c>
      <c r="B19" s="4" t="s">
        <v>952</v>
      </c>
    </row>
    <row r="20" spans="1:5">
      <c r="A20" s="4" t="s">
        <v>59</v>
      </c>
      <c r="B20" s="4" t="s">
        <v>953</v>
      </c>
    </row>
  </sheetData>
  <mergeCells count="5">
    <mergeCell ref="A1:B2"/>
    <mergeCell ref="C1:E1"/>
    <mergeCell ref="A18:D18"/>
    <mergeCell ref="B19:D19"/>
    <mergeCell ref="B20:D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80"/>
    <col customWidth="1" max="3" min="3" width="17"/>
    <col customWidth="1" max="4" min="4" width="17"/>
    <col customWidth="1" max="5" min="5" width="17"/>
  </cols>
  <sheetData>
    <row r="1" spans="1:5">
      <c r="A1" s="1" t="s">
        <v>954</v>
      </c>
      <c r="C1" s="2" t="s">
        <v>1</v>
      </c>
    </row>
    <row r="2" spans="1:5">
      <c r="C2" s="2" t="s">
        <v>2</v>
      </c>
      <c r="D2" s="2" t="s">
        <v>32</v>
      </c>
      <c r="E2" s="2" t="s">
        <v>33</v>
      </c>
    </row>
    <row r="3" spans="1:5">
      <c r="A3" s="3" t="s">
        <v>247</v>
      </c>
    </row>
    <row r="4" spans="1:5">
      <c r="A4" s="4" t="s">
        <v>955</v>
      </c>
      <c r="B4" s="4" t="s">
        <v>38</v>
      </c>
      <c r="C4" s="4" t="s">
        <v>956</v>
      </c>
      <c r="D4" s="4" t="s">
        <v>957</v>
      </c>
      <c r="E4" s="4" t="s">
        <v>958</v>
      </c>
    </row>
    <row r="5" spans="1:5">
      <c r="A5" s="4" t="s">
        <v>959</v>
      </c>
      <c r="B5" s="4" t="s">
        <v>59</v>
      </c>
      <c r="C5" s="4" t="s">
        <v>960</v>
      </c>
      <c r="D5" s="4" t="s">
        <v>961</v>
      </c>
      <c r="E5" s="4" t="s">
        <v>962</v>
      </c>
    </row>
    <row r="6" spans="1:5">
      <c r="A6" s="4" t="s">
        <v>919</v>
      </c>
      <c r="B6" s="4" t="s">
        <v>61</v>
      </c>
      <c r="C6" s="4" t="s">
        <v>920</v>
      </c>
      <c r="D6" s="4" t="s">
        <v>921</v>
      </c>
      <c r="E6" s="4" t="s">
        <v>922</v>
      </c>
    </row>
    <row r="7" spans="1:5">
      <c r="A7" s="4" t="s">
        <v>963</v>
      </c>
      <c r="B7" s="4" t="s">
        <v>63</v>
      </c>
      <c r="C7" s="4" t="s">
        <v>964</v>
      </c>
      <c r="D7" s="4" t="s">
        <v>964</v>
      </c>
      <c r="E7" s="4" t="s">
        <v>964</v>
      </c>
    </row>
    <row r="8" spans="1:5"/>
    <row r="9" spans="1:5">
      <c r="A9" s="4" t="s">
        <v>38</v>
      </c>
      <c r="B9" s="4" t="s">
        <v>965</v>
      </c>
    </row>
    <row r="10" spans="1:5">
      <c r="A10" s="4" t="s">
        <v>59</v>
      </c>
      <c r="B10" s="4" t="s">
        <v>966</v>
      </c>
    </row>
    <row r="11" spans="1:5">
      <c r="A11" s="4" t="s">
        <v>61</v>
      </c>
      <c r="B11" s="4" t="s">
        <v>945</v>
      </c>
    </row>
    <row r="12" spans="1:5">
      <c r="A12" s="4" t="s">
        <v>63</v>
      </c>
      <c r="B12" s="4" t="s">
        <v>967</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8"/>
    <col customWidth="1" max="3" min="3" width="18"/>
    <col customWidth="1" max="4" min="4" width="14"/>
    <col customWidth="1" max="5" min="5" width="14"/>
  </cols>
  <sheetData>
    <row r="1" spans="1:5">
      <c r="A1" s="1" t="s">
        <v>968</v>
      </c>
      <c r="C1" s="2" t="s">
        <v>1</v>
      </c>
    </row>
    <row r="2" spans="1:5">
      <c r="C2" s="2" t="s">
        <v>2</v>
      </c>
      <c r="D2" s="2" t="s">
        <v>32</v>
      </c>
      <c r="E2" s="2" t="s">
        <v>33</v>
      </c>
    </row>
    <row r="3" spans="1:5">
      <c r="A3" s="3" t="s">
        <v>969</v>
      </c>
    </row>
    <row r="4" spans="1:5">
      <c r="A4" s="4" t="s">
        <v>970</v>
      </c>
      <c r="C4" s="5" t="n">
        <v>5370784</v>
      </c>
    </row>
    <row r="5" spans="1:5">
      <c r="A5" s="4" t="s">
        <v>934</v>
      </c>
      <c r="C5" s="5" t="n">
        <v>718278</v>
      </c>
    </row>
    <row r="6" spans="1:5">
      <c r="A6" s="4" t="s">
        <v>971</v>
      </c>
      <c r="C6" s="5" t="n">
        <v>-1151726</v>
      </c>
    </row>
    <row r="7" spans="1:5">
      <c r="A7" s="4" t="s">
        <v>972</v>
      </c>
      <c r="C7" s="5" t="n">
        <v>-31452</v>
      </c>
    </row>
    <row r="8" spans="1:5">
      <c r="A8" s="4" t="s">
        <v>973</v>
      </c>
      <c r="C8" s="5" t="n">
        <v>4905884</v>
      </c>
      <c r="D8" s="5" t="n">
        <v>5370784</v>
      </c>
    </row>
    <row r="9" spans="1:5">
      <c r="A9" s="3" t="s">
        <v>974</v>
      </c>
    </row>
    <row r="10" spans="1:5">
      <c r="A10" s="4" t="s">
        <v>975</v>
      </c>
      <c r="C10" s="7" t="n">
        <v>33.23</v>
      </c>
    </row>
    <row r="11" spans="1:5">
      <c r="A11" s="4" t="s">
        <v>976</v>
      </c>
      <c r="C11" s="11" t="n">
        <v>55.17</v>
      </c>
    </row>
    <row r="12" spans="1:5">
      <c r="A12" s="4" t="s">
        <v>977</v>
      </c>
      <c r="C12" s="11" t="n">
        <v>30.18</v>
      </c>
    </row>
    <row r="13" spans="1:5">
      <c r="A13" s="4" t="s">
        <v>978</v>
      </c>
      <c r="C13" s="11" t="n">
        <v>42.05</v>
      </c>
    </row>
    <row r="14" spans="1:5">
      <c r="A14" s="4" t="s">
        <v>979</v>
      </c>
      <c r="C14" s="7" t="n">
        <v>37.1</v>
      </c>
      <c r="D14" s="7" t="n">
        <v>33.23</v>
      </c>
    </row>
    <row r="15" spans="1:5">
      <c r="A15" s="4" t="s">
        <v>980</v>
      </c>
      <c r="C15" s="4" t="s">
        <v>981</v>
      </c>
    </row>
    <row r="16" spans="1:5">
      <c r="A16" s="4" t="s">
        <v>982</v>
      </c>
      <c r="B16" s="4" t="s">
        <v>38</v>
      </c>
      <c r="C16" s="6" t="n">
        <v>171</v>
      </c>
    </row>
    <row r="17" spans="1:5">
      <c r="A17" s="4" t="s">
        <v>983</v>
      </c>
      <c r="C17" s="5" t="n">
        <v>2742526</v>
      </c>
    </row>
    <row r="18" spans="1:5">
      <c r="A18" s="4" t="s">
        <v>984</v>
      </c>
      <c r="C18" s="7" t="n">
        <v>28.73</v>
      </c>
    </row>
    <row r="19" spans="1:5">
      <c r="A19" s="4" t="s">
        <v>985</v>
      </c>
      <c r="C19" s="4" t="s">
        <v>986</v>
      </c>
    </row>
    <row r="20" spans="1:5">
      <c r="A20" s="4" t="s">
        <v>987</v>
      </c>
      <c r="B20" s="4" t="s">
        <v>38</v>
      </c>
      <c r="C20" s="6" t="n">
        <v>119</v>
      </c>
    </row>
    <row r="21" spans="1:5">
      <c r="A21" s="4" t="s">
        <v>988</v>
      </c>
      <c r="C21" s="7" t="n">
        <v>14.31</v>
      </c>
      <c r="D21" s="7" t="n">
        <v>11.34</v>
      </c>
      <c r="E21" s="7" t="n">
        <v>11.7</v>
      </c>
    </row>
    <row r="22" spans="1:5">
      <c r="A22" s="4" t="s">
        <v>989</v>
      </c>
      <c r="C22" s="6" t="n">
        <v>32</v>
      </c>
      <c r="D22" s="6" t="n">
        <v>23</v>
      </c>
      <c r="E22" s="6" t="n">
        <v>5</v>
      </c>
    </row>
    <row r="23" spans="1:5">
      <c r="A23" s="4" t="s">
        <v>990</v>
      </c>
      <c r="C23" s="5" t="n">
        <v>35</v>
      </c>
      <c r="D23" s="5" t="n">
        <v>36</v>
      </c>
      <c r="E23" s="5" t="n">
        <v>9</v>
      </c>
    </row>
    <row r="24" spans="1:5">
      <c r="A24" s="4" t="s">
        <v>991</v>
      </c>
      <c r="C24" s="6" t="n">
        <v>16</v>
      </c>
      <c r="D24" s="6" t="n">
        <v>15</v>
      </c>
      <c r="E24" s="6" t="n">
        <v>2</v>
      </c>
    </row>
    <row r="25" spans="1:5"/>
    <row r="26" spans="1:5">
      <c r="A26" s="4" t="s">
        <v>38</v>
      </c>
      <c r="B26" s="4" t="s">
        <v>992</v>
      </c>
    </row>
  </sheetData>
  <mergeCells count="4">
    <mergeCell ref="A1:B2"/>
    <mergeCell ref="C1:E1"/>
    <mergeCell ref="A25:D25"/>
    <mergeCell ref="B26:D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57</v>
      </c>
      <c r="B1" s="2" t="s">
        <v>1</v>
      </c>
    </row>
    <row r="2" spans="1:7">
      <c r="B2" s="2" t="s">
        <v>158</v>
      </c>
      <c r="D2" s="2" t="s">
        <v>159</v>
      </c>
      <c r="F2" s="2" t="s">
        <v>160</v>
      </c>
    </row>
    <row r="3" spans="1:7">
      <c r="A3" s="3" t="s">
        <v>161</v>
      </c>
    </row>
    <row r="4" spans="1:7">
      <c r="A4" s="4" t="s">
        <v>48</v>
      </c>
      <c r="B4" s="6" t="n">
        <v>862</v>
      </c>
      <c r="D4" s="6" t="n">
        <v>819</v>
      </c>
      <c r="F4" s="6" t="n">
        <v>339</v>
      </c>
    </row>
    <row r="5" spans="1:7">
      <c r="A5" s="3" t="s">
        <v>162</v>
      </c>
    </row>
    <row r="6" spans="1:7">
      <c r="A6" s="4" t="s">
        <v>163</v>
      </c>
      <c r="B6" s="5" t="n">
        <v>242</v>
      </c>
      <c r="D6" s="5" t="n">
        <v>240</v>
      </c>
      <c r="F6" s="5" t="n">
        <v>199</v>
      </c>
    </row>
    <row r="7" spans="1:7">
      <c r="A7" s="4" t="s">
        <v>164</v>
      </c>
      <c r="B7" s="5" t="n">
        <v>44</v>
      </c>
      <c r="D7" s="5" t="n">
        <v>37</v>
      </c>
      <c r="F7" s="5" t="n">
        <v>43</v>
      </c>
    </row>
    <row r="8" spans="1:7">
      <c r="A8" s="4" t="s">
        <v>165</v>
      </c>
      <c r="B8" s="5" t="n">
        <v>19</v>
      </c>
      <c r="D8" s="5" t="n">
        <v>5</v>
      </c>
      <c r="F8" s="5" t="n">
        <v>203</v>
      </c>
    </row>
    <row r="9" spans="1:7">
      <c r="A9" s="4" t="s">
        <v>166</v>
      </c>
      <c r="B9" s="5" t="n">
        <v>3</v>
      </c>
      <c r="D9" s="5" t="n">
        <v>5</v>
      </c>
      <c r="F9" s="5" t="n">
        <v>60</v>
      </c>
    </row>
    <row r="10" spans="1:7">
      <c r="A10" s="4" t="s">
        <v>167</v>
      </c>
      <c r="B10" s="5" t="n">
        <v>11</v>
      </c>
      <c r="D10" s="5" t="n">
        <v>-26</v>
      </c>
      <c r="F10" s="5" t="n">
        <v>0</v>
      </c>
    </row>
    <row r="11" spans="1:7">
      <c r="A11" s="4" t="s">
        <v>168</v>
      </c>
      <c r="B11" s="5" t="n">
        <v>54</v>
      </c>
      <c r="D11" s="5" t="n">
        <v>105</v>
      </c>
      <c r="F11" s="5" t="n">
        <v>94</v>
      </c>
    </row>
    <row r="12" spans="1:7">
      <c r="A12" s="4" t="s">
        <v>169</v>
      </c>
      <c r="B12" s="5" t="n">
        <v>127</v>
      </c>
      <c r="D12" s="5" t="n">
        <v>-55</v>
      </c>
      <c r="F12" s="5" t="n">
        <v>-85</v>
      </c>
    </row>
    <row r="13" spans="1:7">
      <c r="A13" s="4" t="s">
        <v>170</v>
      </c>
      <c r="B13" s="5" t="n">
        <v>0</v>
      </c>
      <c r="D13" s="5" t="n">
        <v>0</v>
      </c>
      <c r="F13" s="5" t="n">
        <v>6</v>
      </c>
    </row>
    <row r="14" spans="1:7">
      <c r="A14" s="4" t="s">
        <v>139</v>
      </c>
      <c r="B14" s="5" t="n">
        <v>3</v>
      </c>
      <c r="D14" s="5" t="n">
        <v>3</v>
      </c>
      <c r="F14" s="5" t="n">
        <v>3</v>
      </c>
    </row>
    <row r="15" spans="1:7">
      <c r="A15" s="4" t="s">
        <v>171</v>
      </c>
      <c r="B15" s="5" t="n">
        <v>10</v>
      </c>
      <c r="D15" s="5" t="n">
        <v>19</v>
      </c>
      <c r="F15" s="5" t="n">
        <v>10</v>
      </c>
    </row>
    <row r="16" spans="1:7">
      <c r="A16" s="3" t="s">
        <v>172</v>
      </c>
    </row>
    <row r="17" spans="1:7">
      <c r="A17" s="4" t="s">
        <v>173</v>
      </c>
      <c r="B17" s="5" t="n">
        <v>-50</v>
      </c>
      <c r="D17" s="5" t="n">
        <v>15</v>
      </c>
      <c r="F17" s="5" t="n">
        <v>-58</v>
      </c>
    </row>
    <row r="18" spans="1:7">
      <c r="A18" s="4" t="s">
        <v>79</v>
      </c>
      <c r="B18" s="5" t="n">
        <v>19</v>
      </c>
      <c r="D18" s="5" t="n">
        <v>-101</v>
      </c>
      <c r="F18" s="5" t="n">
        <v>-262</v>
      </c>
    </row>
    <row r="19" spans="1:7">
      <c r="A19" s="4" t="s">
        <v>174</v>
      </c>
      <c r="B19" s="5" t="n">
        <v>-16</v>
      </c>
      <c r="D19" s="5" t="n">
        <v>-50</v>
      </c>
      <c r="F19" s="5" t="n">
        <v>-9</v>
      </c>
    </row>
    <row r="20" spans="1:7">
      <c r="A20" s="4" t="s">
        <v>89</v>
      </c>
      <c r="B20" s="5" t="n">
        <v>-10</v>
      </c>
      <c r="D20" s="5" t="n">
        <v>-28</v>
      </c>
      <c r="F20" s="5" t="n">
        <v>17</v>
      </c>
    </row>
    <row r="21" spans="1:7">
      <c r="A21" s="4" t="s">
        <v>175</v>
      </c>
      <c r="B21" s="5" t="n">
        <v>-57</v>
      </c>
      <c r="D21" s="5" t="n">
        <v>-295</v>
      </c>
      <c r="F21" s="5" t="n">
        <v>70</v>
      </c>
    </row>
    <row r="22" spans="1:7">
      <c r="A22" s="4" t="s">
        <v>176</v>
      </c>
      <c r="B22" s="5" t="n">
        <v>85</v>
      </c>
      <c r="D22" s="5" t="n">
        <v>20</v>
      </c>
      <c r="F22" s="5" t="n">
        <v>34</v>
      </c>
    </row>
    <row r="23" spans="1:7">
      <c r="A23" s="4" t="s">
        <v>177</v>
      </c>
      <c r="B23" s="5" t="n">
        <v>1346</v>
      </c>
      <c r="D23" s="5" t="n">
        <v>713</v>
      </c>
      <c r="F23" s="5" t="n">
        <v>664</v>
      </c>
    </row>
    <row r="24" spans="1:7">
      <c r="A24" s="3" t="s">
        <v>178</v>
      </c>
    </row>
    <row r="25" spans="1:7">
      <c r="A25" s="4" t="s">
        <v>179</v>
      </c>
      <c r="B25" s="5" t="n">
        <v>-224</v>
      </c>
      <c r="D25" s="5" t="n">
        <v>-216</v>
      </c>
      <c r="F25" s="5" t="n">
        <v>-224</v>
      </c>
    </row>
    <row r="26" spans="1:7">
      <c r="A26" s="4" t="s">
        <v>180</v>
      </c>
      <c r="B26" s="5" t="n">
        <v>-82</v>
      </c>
      <c r="D26" s="5" t="n">
        <v>-88</v>
      </c>
      <c r="F26" s="5" t="n">
        <v>-883</v>
      </c>
    </row>
    <row r="27" spans="1:7">
      <c r="A27" s="4" t="s">
        <v>181</v>
      </c>
      <c r="B27" s="5" t="n">
        <v>37</v>
      </c>
      <c r="D27" s="5" t="n">
        <v>90</v>
      </c>
      <c r="F27" s="5" t="n">
        <v>2</v>
      </c>
    </row>
    <row r="28" spans="1:7">
      <c r="A28" s="4" t="s">
        <v>182</v>
      </c>
      <c r="B28" s="5" t="n">
        <v>-1</v>
      </c>
      <c r="D28" s="5" t="n">
        <v>0</v>
      </c>
      <c r="F28" s="5" t="n">
        <v>-10</v>
      </c>
    </row>
    <row r="29" spans="1:7">
      <c r="A29" s="4" t="s">
        <v>183</v>
      </c>
      <c r="B29" s="5" t="n">
        <v>-270</v>
      </c>
      <c r="D29" s="5" t="n">
        <v>-214</v>
      </c>
      <c r="F29" s="5" t="n">
        <v>-1115</v>
      </c>
    </row>
    <row r="30" spans="1:7">
      <c r="A30" s="3" t="s">
        <v>184</v>
      </c>
    </row>
    <row r="31" spans="1:7">
      <c r="A31" s="4" t="s">
        <v>185</v>
      </c>
      <c r="B31" s="5" t="n">
        <v>0</v>
      </c>
      <c r="D31" s="5" t="n">
        <v>-5</v>
      </c>
      <c r="F31" s="5" t="n">
        <v>-2</v>
      </c>
    </row>
    <row r="32" spans="1:7">
      <c r="A32" s="4" t="s">
        <v>186</v>
      </c>
      <c r="B32" s="5" t="n">
        <v>-750</v>
      </c>
      <c r="D32" s="5" t="n">
        <v>-400</v>
      </c>
      <c r="F32" s="5" t="n">
        <v>0</v>
      </c>
    </row>
    <row r="33" spans="1:7">
      <c r="A33" s="4" t="s">
        <v>187</v>
      </c>
      <c r="B33" s="5" t="n">
        <v>1231</v>
      </c>
      <c r="D33" s="5" t="n">
        <v>0</v>
      </c>
      <c r="F33" s="5" t="n">
        <v>1236</v>
      </c>
    </row>
    <row r="34" spans="1:7">
      <c r="A34" s="4" t="s">
        <v>188</v>
      </c>
      <c r="B34" s="5" t="n">
        <v>-7</v>
      </c>
      <c r="D34" s="5" t="n">
        <v>-32</v>
      </c>
      <c r="F34" s="5" t="n">
        <v>0</v>
      </c>
    </row>
    <row r="35" spans="1:7">
      <c r="A35" s="4" t="s">
        <v>189</v>
      </c>
      <c r="B35" s="5" t="n">
        <v>24</v>
      </c>
      <c r="C35" s="4" t="s">
        <v>38</v>
      </c>
      <c r="D35" s="5" t="n">
        <v>25</v>
      </c>
      <c r="E35" s="4" t="s">
        <v>38</v>
      </c>
      <c r="F35" s="5" t="n">
        <v>11</v>
      </c>
      <c r="G35" s="4" t="s">
        <v>38</v>
      </c>
    </row>
    <row r="36" spans="1:7">
      <c r="A36" s="4" t="s">
        <v>190</v>
      </c>
      <c r="B36" s="5" t="n">
        <v>-500</v>
      </c>
      <c r="C36" s="4" t="s">
        <v>59</v>
      </c>
      <c r="D36" s="5" t="n">
        <v>-300</v>
      </c>
      <c r="E36" s="4" t="s">
        <v>59</v>
      </c>
      <c r="F36" s="5" t="n">
        <v>-203</v>
      </c>
      <c r="G36" s="4" t="s">
        <v>59</v>
      </c>
    </row>
    <row r="37" spans="1:7">
      <c r="A37" s="4" t="s">
        <v>191</v>
      </c>
      <c r="B37" s="5" t="n">
        <v>-206</v>
      </c>
      <c r="D37" s="5" t="n">
        <v>-188</v>
      </c>
      <c r="F37" s="5" t="n">
        <v>-168</v>
      </c>
    </row>
    <row r="38" spans="1:7">
      <c r="A38" s="4" t="s">
        <v>192</v>
      </c>
      <c r="B38" s="5" t="n">
        <v>0</v>
      </c>
      <c r="D38" s="5" t="n">
        <v>0</v>
      </c>
      <c r="F38" s="5" t="n">
        <v>-119</v>
      </c>
    </row>
    <row r="39" spans="1:7">
      <c r="A39" s="4" t="s">
        <v>193</v>
      </c>
      <c r="B39" s="5" t="n">
        <v>-43</v>
      </c>
    </row>
    <row r="40" spans="1:7">
      <c r="A40" s="4" t="s">
        <v>194</v>
      </c>
      <c r="B40" s="5" t="n">
        <v>0</v>
      </c>
      <c r="D40" s="5" t="n">
        <v>-3</v>
      </c>
      <c r="F40" s="5" t="n">
        <v>0</v>
      </c>
    </row>
    <row r="41" spans="1:7">
      <c r="A41" s="4" t="s">
        <v>195</v>
      </c>
      <c r="B41" s="5" t="n">
        <v>-251</v>
      </c>
      <c r="D41" s="5" t="n">
        <v>-903</v>
      </c>
      <c r="F41" s="5" t="n">
        <v>755</v>
      </c>
    </row>
    <row r="42" spans="1:7">
      <c r="A42" s="4" t="s">
        <v>196</v>
      </c>
      <c r="B42" s="5" t="n">
        <v>12</v>
      </c>
      <c r="D42" s="5" t="n">
        <v>-23</v>
      </c>
      <c r="F42" s="5" t="n">
        <v>-32</v>
      </c>
    </row>
    <row r="43" spans="1:7">
      <c r="A43" s="4" t="s">
        <v>197</v>
      </c>
      <c r="B43" s="5" t="n">
        <v>837</v>
      </c>
      <c r="D43" s="5" t="n">
        <v>-427</v>
      </c>
      <c r="F43" s="5" t="n">
        <v>272</v>
      </c>
    </row>
    <row r="44" spans="1:7">
      <c r="A44" s="4" t="s">
        <v>198</v>
      </c>
      <c r="B44" s="5" t="n">
        <v>727</v>
      </c>
      <c r="C44" s="4" t="s">
        <v>61</v>
      </c>
      <c r="D44" s="5" t="n">
        <v>1154</v>
      </c>
      <c r="F44" s="5" t="n">
        <v>882</v>
      </c>
    </row>
    <row r="45" spans="1:7">
      <c r="A45" s="4" t="s">
        <v>199</v>
      </c>
      <c r="B45" s="5" t="n">
        <v>1564</v>
      </c>
      <c r="C45" s="4" t="s">
        <v>61</v>
      </c>
      <c r="D45" s="5" t="n">
        <v>727</v>
      </c>
      <c r="E45" s="4" t="s">
        <v>61</v>
      </c>
      <c r="F45" s="5" t="n">
        <v>1154</v>
      </c>
    </row>
    <row r="46" spans="1:7">
      <c r="A46" s="3" t="s">
        <v>200</v>
      </c>
    </row>
    <row r="47" spans="1:7">
      <c r="A47" s="4" t="s">
        <v>201</v>
      </c>
      <c r="B47" s="5" t="n">
        <v>455</v>
      </c>
      <c r="D47" s="5" t="n">
        <v>408</v>
      </c>
      <c r="F47" s="5" t="n">
        <v>224</v>
      </c>
    </row>
    <row r="48" spans="1:7">
      <c r="A48" s="4" t="s">
        <v>202</v>
      </c>
      <c r="B48" s="5" t="n">
        <v>167</v>
      </c>
      <c r="D48" s="5" t="n">
        <v>165</v>
      </c>
      <c r="F48" s="5" t="n">
        <v>117</v>
      </c>
    </row>
    <row r="49" spans="1:7">
      <c r="A49" s="3" t="s">
        <v>203</v>
      </c>
    </row>
    <row r="50" spans="1:7">
      <c r="A50" s="4" t="s">
        <v>179</v>
      </c>
      <c r="B50" s="5" t="n">
        <v>5</v>
      </c>
      <c r="D50" s="5" t="n">
        <v>8</v>
      </c>
      <c r="F50" s="5" t="n">
        <v>11</v>
      </c>
    </row>
    <row r="51" spans="1:7">
      <c r="A51" s="4" t="s">
        <v>204</v>
      </c>
      <c r="B51" s="5" t="n">
        <v>29</v>
      </c>
      <c r="C51" s="4" t="s">
        <v>63</v>
      </c>
      <c r="D51" s="5" t="n">
        <v>27</v>
      </c>
      <c r="E51" s="4" t="s">
        <v>63</v>
      </c>
      <c r="F51" s="5" t="n">
        <v>23</v>
      </c>
      <c r="G51" s="4" t="s">
        <v>63</v>
      </c>
    </row>
    <row r="52" spans="1:7">
      <c r="A52" s="4" t="s">
        <v>90</v>
      </c>
      <c r="B52" s="6" t="n">
        <v>61</v>
      </c>
      <c r="D52" s="6" t="n">
        <v>52</v>
      </c>
      <c r="F52" s="6" t="n">
        <v>47</v>
      </c>
    </row>
    <row r="53" spans="1:7"/>
    <row r="54" spans="1:7">
      <c r="A54" s="4" t="s">
        <v>38</v>
      </c>
      <c r="B54" s="4" t="s">
        <v>205</v>
      </c>
    </row>
    <row r="55" spans="1:7">
      <c r="A55" s="4" t="s">
        <v>59</v>
      </c>
      <c r="B55" s="4" t="s">
        <v>206</v>
      </c>
    </row>
    <row r="56" spans="1:7">
      <c r="A56" s="4" t="s">
        <v>61</v>
      </c>
      <c r="B56" s="4" t="s">
        <v>112</v>
      </c>
    </row>
    <row r="57" spans="1:7">
      <c r="A57" s="4" t="s">
        <v>63</v>
      </c>
      <c r="B57" s="4" t="s">
        <v>207</v>
      </c>
    </row>
  </sheetData>
  <mergeCells count="10">
    <mergeCell ref="A1:A2"/>
    <mergeCell ref="B1:G1"/>
    <mergeCell ref="B2:C2"/>
    <mergeCell ref="D2:E2"/>
    <mergeCell ref="F2:G2"/>
    <mergeCell ref="A53:G53"/>
    <mergeCell ref="B54:G54"/>
    <mergeCell ref="B55:G55"/>
    <mergeCell ref="B56:G56"/>
    <mergeCell ref="B57:G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93</v>
      </c>
      <c r="B1" s="2" t="s">
        <v>1</v>
      </c>
    </row>
    <row r="2" spans="1:2">
      <c r="B2" s="2" t="s">
        <v>994</v>
      </c>
    </row>
    <row r="3" spans="1:2">
      <c r="A3" s="3" t="s">
        <v>969</v>
      </c>
    </row>
    <row r="4" spans="1:2">
      <c r="A4" s="4" t="s">
        <v>995</v>
      </c>
      <c r="B4" s="5" t="n">
        <v>1792988</v>
      </c>
    </row>
    <row r="5" spans="1:2">
      <c r="A5" s="4" t="s">
        <v>996</v>
      </c>
      <c r="B5" s="5" t="n">
        <v>538604</v>
      </c>
    </row>
    <row r="6" spans="1:2">
      <c r="A6" s="4" t="s">
        <v>997</v>
      </c>
      <c r="B6" s="5" t="n">
        <v>-600177</v>
      </c>
    </row>
    <row r="7" spans="1:2">
      <c r="A7" s="4" t="s">
        <v>998</v>
      </c>
      <c r="B7" s="5" t="n">
        <v>12310</v>
      </c>
    </row>
    <row r="8" spans="1:2">
      <c r="A8" s="4" t="s">
        <v>999</v>
      </c>
      <c r="B8" s="5" t="n">
        <v>-82225</v>
      </c>
    </row>
    <row r="9" spans="1:2">
      <c r="A9" s="4" t="s">
        <v>1000</v>
      </c>
      <c r="B9" s="5" t="n">
        <v>1661500</v>
      </c>
    </row>
    <row r="10" spans="1:2">
      <c r="A10" s="3" t="s">
        <v>1001</v>
      </c>
    </row>
    <row r="11" spans="1:2">
      <c r="A11" s="4" t="s">
        <v>1002</v>
      </c>
      <c r="B11" s="7" t="n">
        <v>39.86</v>
      </c>
    </row>
    <row r="12" spans="1:2">
      <c r="A12" s="4" t="s">
        <v>1003</v>
      </c>
      <c r="B12" s="11" t="n">
        <v>55.18</v>
      </c>
    </row>
    <row r="13" spans="1:2">
      <c r="A13" s="4" t="s">
        <v>1004</v>
      </c>
      <c r="B13" s="11" t="n">
        <v>31.94</v>
      </c>
    </row>
    <row r="14" spans="1:2">
      <c r="A14" s="4" t="s">
        <v>1005</v>
      </c>
      <c r="B14" s="11" t="n">
        <v>45.18</v>
      </c>
    </row>
    <row r="15" spans="1:2">
      <c r="A15" s="4" t="s">
        <v>1006</v>
      </c>
      <c r="B15" s="11" t="n">
        <v>45.45</v>
      </c>
    </row>
    <row r="16" spans="1:2">
      <c r="A16" s="4" t="s">
        <v>1007</v>
      </c>
      <c r="B16" s="7" t="n">
        <v>47.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33</v>
      </c>
    </row>
    <row r="3" spans="1:4">
      <c r="A3" s="3" t="s">
        <v>915</v>
      </c>
    </row>
    <row r="4" spans="1:4">
      <c r="A4" s="4" t="s">
        <v>925</v>
      </c>
      <c r="B4" s="6" t="n">
        <v>0</v>
      </c>
      <c r="C4" s="6" t="n">
        <v>1</v>
      </c>
      <c r="D4" s="6" t="n">
        <v>2</v>
      </c>
    </row>
    <row r="5" spans="1:4">
      <c r="A5" s="4" t="s">
        <v>937</v>
      </c>
    </row>
    <row r="6" spans="1:4">
      <c r="A6" s="3" t="s">
        <v>969</v>
      </c>
    </row>
    <row r="7" spans="1:4">
      <c r="A7" s="4" t="s">
        <v>1009</v>
      </c>
      <c r="B7" s="5" t="n">
        <v>289889</v>
      </c>
    </row>
    <row r="8" spans="1:4">
      <c r="A8" s="4" t="s">
        <v>934</v>
      </c>
      <c r="B8" s="5" t="n">
        <v>136964</v>
      </c>
    </row>
    <row r="9" spans="1:4">
      <c r="A9" s="4" t="s">
        <v>1010</v>
      </c>
      <c r="B9" s="5" t="n">
        <v>-8434</v>
      </c>
    </row>
    <row r="10" spans="1:4">
      <c r="A10" s="4" t="s">
        <v>1011</v>
      </c>
      <c r="B10" s="5" t="n">
        <v>2812</v>
      </c>
    </row>
    <row r="11" spans="1:4">
      <c r="A11" s="4" t="s">
        <v>972</v>
      </c>
      <c r="B11" s="5" t="n">
        <v>-12489</v>
      </c>
    </row>
    <row r="12" spans="1:4">
      <c r="A12" s="4" t="s">
        <v>1012</v>
      </c>
      <c r="B12" s="5" t="n">
        <v>408742</v>
      </c>
      <c r="C12" s="5" t="n">
        <v>289889</v>
      </c>
    </row>
    <row r="13" spans="1:4">
      <c r="A13" s="3" t="s">
        <v>1001</v>
      </c>
    </row>
    <row r="14" spans="1:4">
      <c r="A14" s="4" t="s">
        <v>1013</v>
      </c>
      <c r="B14" s="7" t="n">
        <v>55.29</v>
      </c>
    </row>
    <row r="15" spans="1:4">
      <c r="A15" s="4" t="s">
        <v>976</v>
      </c>
      <c r="B15" s="11" t="n">
        <v>74.28</v>
      </c>
    </row>
    <row r="16" spans="1:4">
      <c r="A16" s="4" t="s">
        <v>1014</v>
      </c>
      <c r="B16" s="11" t="n">
        <v>58.15</v>
      </c>
    </row>
    <row r="17" spans="1:4">
      <c r="A17" s="4" t="s">
        <v>1015</v>
      </c>
      <c r="B17" s="11" t="n">
        <v>60.26</v>
      </c>
    </row>
    <row r="18" spans="1:4">
      <c r="A18" s="4" t="s">
        <v>978</v>
      </c>
      <c r="B18" s="11" t="n">
        <v>58.53</v>
      </c>
    </row>
    <row r="19" spans="1:4">
      <c r="A19" s="4" t="s">
        <v>1016</v>
      </c>
      <c r="B19" s="7" t="n">
        <v>61.53</v>
      </c>
      <c r="C19" s="7" t="n">
        <v>55.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7</v>
      </c>
      <c r="C1" s="2" t="s">
        <v>1</v>
      </c>
    </row>
    <row r="2" spans="1:5">
      <c r="C2" s="2" t="s">
        <v>2</v>
      </c>
      <c r="D2" s="2" t="s">
        <v>32</v>
      </c>
      <c r="E2" s="2" t="s">
        <v>33</v>
      </c>
    </row>
    <row r="3" spans="1:5">
      <c r="A3" s="3" t="s">
        <v>1018</v>
      </c>
    </row>
    <row r="4" spans="1:5">
      <c r="A4" s="4" t="s">
        <v>120</v>
      </c>
      <c r="C4" s="5" t="n">
        <v>6000000000</v>
      </c>
      <c r="D4" s="5" t="n">
        <v>6000000000</v>
      </c>
    </row>
    <row r="5" spans="1:5">
      <c r="A5" s="4" t="s">
        <v>118</v>
      </c>
      <c r="C5" s="5" t="n">
        <v>1000000000</v>
      </c>
      <c r="D5" s="5" t="n">
        <v>1000000000</v>
      </c>
    </row>
    <row r="6" spans="1:5">
      <c r="A6" s="3" t="s">
        <v>134</v>
      </c>
    </row>
    <row r="7" spans="1:5">
      <c r="A7" s="4" t="s">
        <v>1019</v>
      </c>
      <c r="B7" s="4" t="s">
        <v>38</v>
      </c>
      <c r="C7" s="5" t="n">
        <v>501891243</v>
      </c>
      <c r="D7" s="5" t="n">
        <v>501808229</v>
      </c>
      <c r="E7" s="5" t="n">
        <v>501342267</v>
      </c>
    </row>
    <row r="8" spans="1:5">
      <c r="A8" s="4" t="s">
        <v>1019</v>
      </c>
      <c r="B8" s="4" t="s">
        <v>38</v>
      </c>
      <c r="C8" s="5" t="n">
        <v>9035946</v>
      </c>
      <c r="D8" s="5" t="n">
        <v>4408116</v>
      </c>
      <c r="E8" s="5" t="n">
        <v>14743</v>
      </c>
    </row>
    <row r="9" spans="1:5">
      <c r="A9" s="4" t="s">
        <v>591</v>
      </c>
      <c r="B9" s="4" t="s">
        <v>142</v>
      </c>
      <c r="D9" s="5" t="n">
        <v>83014</v>
      </c>
      <c r="E9" s="5" t="n">
        <v>465962</v>
      </c>
    </row>
    <row r="10" spans="1:5">
      <c r="A10" s="4" t="s">
        <v>1020</v>
      </c>
      <c r="B10" s="4" t="s">
        <v>38</v>
      </c>
      <c r="C10" s="5" t="n">
        <v>0</v>
      </c>
      <c r="D10" s="5" t="n">
        <v>0</v>
      </c>
      <c r="E10" s="5" t="n">
        <v>0</v>
      </c>
    </row>
    <row r="11" spans="1:5">
      <c r="A11" s="4" t="s">
        <v>591</v>
      </c>
      <c r="B11" s="4" t="s">
        <v>142</v>
      </c>
      <c r="C11" s="5" t="n">
        <v>0</v>
      </c>
    </row>
    <row r="12" spans="1:5">
      <c r="A12" s="4" t="s">
        <v>128</v>
      </c>
      <c r="B12" s="4" t="s">
        <v>142</v>
      </c>
      <c r="D12" s="5" t="n">
        <v>-1716000</v>
      </c>
      <c r="E12" s="5" t="n">
        <v>-57273</v>
      </c>
    </row>
    <row r="13" spans="1:5">
      <c r="A13" s="4" t="s">
        <v>1021</v>
      </c>
      <c r="B13" s="4" t="s">
        <v>38</v>
      </c>
      <c r="C13" s="5" t="n">
        <v>501891243</v>
      </c>
      <c r="D13" s="5" t="n">
        <v>501891243</v>
      </c>
      <c r="E13" s="5" t="n">
        <v>501808229</v>
      </c>
    </row>
    <row r="14" spans="1:5">
      <c r="A14" s="4" t="s">
        <v>1021</v>
      </c>
      <c r="B14" s="4" t="s">
        <v>38</v>
      </c>
      <c r="C14" s="5" t="n">
        <v>15760782</v>
      </c>
      <c r="D14" s="5" t="n">
        <v>9035946</v>
      </c>
      <c r="E14" s="5" t="n">
        <v>4408116</v>
      </c>
    </row>
    <row r="15" spans="1:5">
      <c r="A15" s="4" t="s">
        <v>1022</v>
      </c>
    </row>
    <row r="16" spans="1:5">
      <c r="A16" s="3" t="s">
        <v>1018</v>
      </c>
    </row>
    <row r="17" spans="1:5">
      <c r="A17" s="4" t="s">
        <v>1023</v>
      </c>
      <c r="C17" s="6" t="n">
        <v>500000000</v>
      </c>
    </row>
    <row r="18" spans="1:5">
      <c r="A18" s="4" t="s">
        <v>1024</v>
      </c>
    </row>
    <row r="19" spans="1:5">
      <c r="A19" s="3" t="s">
        <v>1018</v>
      </c>
    </row>
    <row r="20" spans="1:5">
      <c r="A20" s="4" t="s">
        <v>1025</v>
      </c>
      <c r="C20" s="5" t="n">
        <v>1500000000</v>
      </c>
    </row>
    <row r="21" spans="1:5">
      <c r="A21" s="4" t="s">
        <v>1026</v>
      </c>
    </row>
    <row r="22" spans="1:5">
      <c r="A22" s="3" t="s">
        <v>134</v>
      </c>
    </row>
    <row r="23" spans="1:5">
      <c r="A23" s="4" t="s">
        <v>128</v>
      </c>
      <c r="B23" s="4" t="s">
        <v>38</v>
      </c>
      <c r="C23" s="5" t="n">
        <v>-8275372</v>
      </c>
      <c r="D23" s="5" t="n">
        <v>-6344000</v>
      </c>
      <c r="E23" s="5" t="n">
        <v>-4336100</v>
      </c>
    </row>
    <row r="24" spans="1:5">
      <c r="A24" s="4" t="s">
        <v>1027</v>
      </c>
    </row>
    <row r="25" spans="1:5">
      <c r="A25" s="3" t="s">
        <v>134</v>
      </c>
    </row>
    <row r="26" spans="1:5">
      <c r="A26" s="4" t="s">
        <v>128</v>
      </c>
      <c r="B26" s="4" t="s">
        <v>142</v>
      </c>
      <c r="C26" s="5" t="n">
        <v>-1550536</v>
      </c>
    </row>
    <row r="27" spans="1:5"/>
    <row r="28" spans="1:5">
      <c r="A28" s="4" t="s">
        <v>38</v>
      </c>
      <c r="B28" s="4" t="s">
        <v>124</v>
      </c>
    </row>
    <row r="29" spans="1:5">
      <c r="A29" s="4" t="s">
        <v>59</v>
      </c>
      <c r="B29" s="4" t="s">
        <v>1028</v>
      </c>
    </row>
  </sheetData>
  <mergeCells count="5">
    <mergeCell ref="A1:B2"/>
    <mergeCell ref="C1:E1"/>
    <mergeCell ref="A27:D27"/>
    <mergeCell ref="B28:D28"/>
    <mergeCell ref="B29:D2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1029</v>
      </c>
      <c r="C1" s="2" t="s">
        <v>1</v>
      </c>
    </row>
    <row r="2" spans="1:7">
      <c r="C2" s="2" t="s">
        <v>2</v>
      </c>
      <c r="D2" s="2" t="s">
        <v>32</v>
      </c>
      <c r="E2" s="2" t="s">
        <v>33</v>
      </c>
      <c r="G2" s="2" t="s">
        <v>155</v>
      </c>
    </row>
    <row r="3" spans="1:7">
      <c r="A3" s="3" t="s">
        <v>1030</v>
      </c>
    </row>
    <row r="4" spans="1:7">
      <c r="A4" s="4" t="s">
        <v>492</v>
      </c>
      <c r="C4" s="6" t="n">
        <v>-598</v>
      </c>
    </row>
    <row r="5" spans="1:7">
      <c r="A5" s="4" t="s">
        <v>136</v>
      </c>
      <c r="C5" s="5" t="n">
        <v>95</v>
      </c>
      <c r="D5" s="6" t="n">
        <v>21</v>
      </c>
      <c r="E5" s="6" t="n">
        <v>-262</v>
      </c>
    </row>
    <row r="6" spans="1:7">
      <c r="A6" s="4" t="s">
        <v>496</v>
      </c>
      <c r="C6" s="5" t="n">
        <v>-505</v>
      </c>
      <c r="D6" s="5" t="n">
        <v>-598</v>
      </c>
    </row>
    <row r="7" spans="1:7">
      <c r="A7" s="4" t="s">
        <v>1031</v>
      </c>
      <c r="C7" s="5" t="n">
        <v>1786</v>
      </c>
      <c r="D7" s="5" t="n">
        <v>1499</v>
      </c>
      <c r="E7" s="5" t="n">
        <v>1091</v>
      </c>
      <c r="G7" s="6" t="n">
        <v>1337</v>
      </c>
    </row>
    <row r="8" spans="1:7">
      <c r="A8" s="4" t="s">
        <v>1032</v>
      </c>
    </row>
    <row r="9" spans="1:7">
      <c r="A9" s="3" t="s">
        <v>1030</v>
      </c>
    </row>
    <row r="10" spans="1:7">
      <c r="A10" s="4" t="s">
        <v>136</v>
      </c>
      <c r="C10" s="5" t="n">
        <v>93</v>
      </c>
      <c r="D10" s="5" t="n">
        <v>22</v>
      </c>
      <c r="E10" s="5" t="n">
        <v>-261</v>
      </c>
    </row>
    <row r="11" spans="1:7">
      <c r="A11" s="4" t="s">
        <v>1033</v>
      </c>
      <c r="B11" s="4" t="s">
        <v>38</v>
      </c>
      <c r="D11" s="5" t="n">
        <v>2</v>
      </c>
    </row>
    <row r="12" spans="1:7">
      <c r="A12" s="4" t="s">
        <v>1031</v>
      </c>
      <c r="C12" s="5" t="n">
        <v>-505</v>
      </c>
      <c r="D12" s="5" t="n">
        <v>-598</v>
      </c>
      <c r="E12" s="5" t="n">
        <v>-622</v>
      </c>
      <c r="G12" s="6" t="n">
        <v>-361</v>
      </c>
    </row>
    <row r="13" spans="1:7">
      <c r="A13" s="4" t="s">
        <v>1034</v>
      </c>
    </row>
    <row r="14" spans="1:7">
      <c r="A14" s="3" t="s">
        <v>1030</v>
      </c>
    </row>
    <row r="15" spans="1:7">
      <c r="A15" s="4" t="s">
        <v>136</v>
      </c>
      <c r="C15" s="5" t="n">
        <v>-11</v>
      </c>
      <c r="D15" s="5" t="n">
        <v>10</v>
      </c>
      <c r="E15" s="5" t="n">
        <v>-2</v>
      </c>
    </row>
    <row r="16" spans="1:7">
      <c r="A16" s="4" t="s">
        <v>1031</v>
      </c>
      <c r="C16" s="5" t="n">
        <v>-3</v>
      </c>
      <c r="D16" s="5" t="n">
        <v>8</v>
      </c>
      <c r="E16" s="5" t="n">
        <v>-2</v>
      </c>
    </row>
    <row r="17" spans="1:7">
      <c r="A17" s="4" t="s">
        <v>1035</v>
      </c>
    </row>
    <row r="18" spans="1:7">
      <c r="A18" s="3" t="s">
        <v>1030</v>
      </c>
    </row>
    <row r="19" spans="1:7">
      <c r="A19" s="4" t="s">
        <v>492</v>
      </c>
      <c r="C19" s="5" t="n">
        <v>-583</v>
      </c>
      <c r="D19" s="5" t="n">
        <v>-604</v>
      </c>
      <c r="E19" s="5" t="n">
        <v>-336</v>
      </c>
    </row>
    <row r="20" spans="1:7">
      <c r="A20" s="4" t="s">
        <v>136</v>
      </c>
      <c r="C20" s="5" t="n">
        <v>96</v>
      </c>
      <c r="D20" s="5" t="n">
        <v>19</v>
      </c>
      <c r="E20" s="5" t="n">
        <v>-268</v>
      </c>
    </row>
    <row r="21" spans="1:7">
      <c r="A21" s="4" t="s">
        <v>1033</v>
      </c>
      <c r="B21" s="4" t="s">
        <v>38</v>
      </c>
      <c r="D21" s="5" t="n">
        <v>2</v>
      </c>
    </row>
    <row r="22" spans="1:7">
      <c r="A22" s="4" t="s">
        <v>496</v>
      </c>
      <c r="C22" s="5" t="n">
        <v>-487</v>
      </c>
      <c r="D22" s="5" t="n">
        <v>-583</v>
      </c>
      <c r="E22" s="5" t="n">
        <v>-604</v>
      </c>
    </row>
    <row r="23" spans="1:7">
      <c r="A23" s="4" t="s">
        <v>1036</v>
      </c>
    </row>
    <row r="24" spans="1:7">
      <c r="A24" s="3" t="s">
        <v>1030</v>
      </c>
    </row>
    <row r="25" spans="1:7">
      <c r="A25" s="4" t="s">
        <v>492</v>
      </c>
      <c r="C25" s="5" t="n">
        <v>-23</v>
      </c>
      <c r="D25" s="5" t="n">
        <v>-16</v>
      </c>
      <c r="E25" s="5" t="n">
        <v>-25</v>
      </c>
    </row>
    <row r="26" spans="1:7">
      <c r="A26" s="4" t="s">
        <v>136</v>
      </c>
      <c r="C26" s="5" t="n">
        <v>8</v>
      </c>
      <c r="D26" s="5" t="n">
        <v>-7</v>
      </c>
      <c r="E26" s="5" t="n">
        <v>9</v>
      </c>
      <c r="F26" s="4" t="s">
        <v>38</v>
      </c>
    </row>
    <row r="27" spans="1:7">
      <c r="A27" s="4" t="s">
        <v>496</v>
      </c>
      <c r="C27" s="6" t="n">
        <v>-15</v>
      </c>
      <c r="D27" s="6" t="n">
        <v>-23</v>
      </c>
      <c r="E27" s="6" t="n">
        <v>-16</v>
      </c>
    </row>
    <row r="28" spans="1:7"/>
    <row r="29" spans="1:7">
      <c r="A29" s="4" t="s">
        <v>38</v>
      </c>
      <c r="B29" s="4" t="s">
        <v>1037</v>
      </c>
    </row>
  </sheetData>
  <mergeCells count="5">
    <mergeCell ref="A1:B2"/>
    <mergeCell ref="C1:F1"/>
    <mergeCell ref="E2:F2"/>
    <mergeCell ref="A28:F28"/>
    <mergeCell ref="B29:F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08</v>
      </c>
      <c r="J1" s="2" t="s">
        <v>1</v>
      </c>
    </row>
    <row r="2" spans="1:12">
      <c r="B2" s="2" t="s">
        <v>2</v>
      </c>
      <c r="C2" s="2" t="s">
        <v>547</v>
      </c>
      <c r="D2" s="2" t="s">
        <v>548</v>
      </c>
      <c r="E2" s="2" t="s">
        <v>549</v>
      </c>
      <c r="F2" s="2" t="s">
        <v>32</v>
      </c>
      <c r="G2" s="2" t="s">
        <v>550</v>
      </c>
      <c r="H2" s="2" t="s">
        <v>551</v>
      </c>
      <c r="I2" s="2" t="s">
        <v>409</v>
      </c>
      <c r="J2" s="2" t="s">
        <v>2</v>
      </c>
      <c r="K2" s="2" t="s">
        <v>32</v>
      </c>
      <c r="L2" s="2" t="s">
        <v>33</v>
      </c>
    </row>
    <row r="3" spans="1:12">
      <c r="A3" s="3" t="s">
        <v>1039</v>
      </c>
    </row>
    <row r="4" spans="1:12">
      <c r="A4" s="4" t="s">
        <v>48</v>
      </c>
      <c r="B4" s="6" t="n">
        <v>80</v>
      </c>
      <c r="C4" s="6" t="n">
        <v>296</v>
      </c>
      <c r="D4" s="6" t="n">
        <v>247</v>
      </c>
      <c r="E4" s="6" t="n">
        <v>239</v>
      </c>
      <c r="F4" s="6" t="n">
        <v>154</v>
      </c>
      <c r="G4" s="6" t="n">
        <v>237</v>
      </c>
      <c r="H4" s="6" t="n">
        <v>224</v>
      </c>
      <c r="I4" s="6" t="n">
        <v>204</v>
      </c>
      <c r="J4" s="6" t="n">
        <v>862</v>
      </c>
      <c r="K4" s="6" t="n">
        <v>819</v>
      </c>
      <c r="L4" s="6" t="n">
        <v>339</v>
      </c>
    </row>
    <row r="5" spans="1:12">
      <c r="A5" s="4" t="s">
        <v>1040</v>
      </c>
      <c r="B5" s="5" t="n">
        <v>-1</v>
      </c>
      <c r="C5" s="5" t="n">
        <v>-2</v>
      </c>
      <c r="D5" s="5" t="n">
        <v>0</v>
      </c>
      <c r="E5" s="5" t="n">
        <v>1</v>
      </c>
      <c r="F5" s="5" t="n">
        <v>0</v>
      </c>
      <c r="G5" s="5" t="n">
        <v>-2</v>
      </c>
      <c r="H5" s="5" t="n">
        <v>0</v>
      </c>
      <c r="I5" s="5" t="n">
        <v>0</v>
      </c>
      <c r="J5" s="5" t="n">
        <v>-2</v>
      </c>
      <c r="K5" s="5" t="n">
        <v>-2</v>
      </c>
      <c r="L5" s="5" t="n">
        <v>0</v>
      </c>
    </row>
    <row r="6" spans="1:12">
      <c r="A6" s="4" t="s">
        <v>1041</v>
      </c>
      <c r="B6" s="6" t="n">
        <v>81</v>
      </c>
      <c r="C6" s="6" t="n">
        <v>298</v>
      </c>
      <c r="D6" s="6" t="n">
        <v>247</v>
      </c>
      <c r="E6" s="6" t="n">
        <v>238</v>
      </c>
      <c r="F6" s="6" t="n">
        <v>154</v>
      </c>
      <c r="G6" s="6" t="n">
        <v>239</v>
      </c>
      <c r="H6" s="6" t="n">
        <v>224</v>
      </c>
      <c r="I6" s="6" t="n">
        <v>204</v>
      </c>
      <c r="J6" s="6" t="n">
        <v>864</v>
      </c>
      <c r="K6" s="6" t="n">
        <v>821</v>
      </c>
      <c r="L6" s="6" t="n">
        <v>339</v>
      </c>
    </row>
    <row r="7" spans="1:12">
      <c r="A7" s="3" t="s">
        <v>1042</v>
      </c>
    </row>
    <row r="8" spans="1:12">
      <c r="A8" s="4" t="s">
        <v>1043</v>
      </c>
      <c r="J8" s="5" t="n">
        <v>489918</v>
      </c>
      <c r="K8" s="5" t="n">
        <v>495715</v>
      </c>
      <c r="L8" s="5" t="n">
        <v>499707</v>
      </c>
    </row>
    <row r="9" spans="1:12">
      <c r="A9" s="4" t="s">
        <v>1044</v>
      </c>
      <c r="J9" s="5" t="n">
        <v>3243</v>
      </c>
      <c r="K9" s="5" t="n">
        <v>2510</v>
      </c>
      <c r="L9" s="5" t="n">
        <v>2312</v>
      </c>
    </row>
    <row r="10" spans="1:12">
      <c r="A10" s="4" t="s">
        <v>1045</v>
      </c>
      <c r="J10" s="5" t="n">
        <v>493161</v>
      </c>
      <c r="K10" s="5" t="n">
        <v>498225</v>
      </c>
      <c r="L10" s="5" t="n">
        <v>502019</v>
      </c>
    </row>
    <row r="11" spans="1:12">
      <c r="A11" s="4" t="s">
        <v>1046</v>
      </c>
      <c r="B11" s="7" t="n">
        <v>0.17</v>
      </c>
      <c r="C11" s="7" t="n">
        <v>0.61</v>
      </c>
      <c r="D11" s="7" t="n">
        <v>0.5</v>
      </c>
      <c r="E11" s="7" t="n">
        <v>0.48</v>
      </c>
      <c r="F11" s="7" t="n">
        <v>0.31</v>
      </c>
      <c r="G11" s="7" t="n">
        <v>0.48</v>
      </c>
      <c r="H11" s="7" t="n">
        <v>0.45</v>
      </c>
      <c r="I11" s="7" t="n">
        <v>0.41</v>
      </c>
      <c r="J11" s="7" t="n">
        <v>1.76</v>
      </c>
      <c r="K11" s="7" t="n">
        <v>1.66</v>
      </c>
      <c r="L11" s="7" t="n">
        <v>0.68</v>
      </c>
    </row>
    <row r="12" spans="1:12">
      <c r="A12" s="4" t="s">
        <v>1047</v>
      </c>
      <c r="B12" s="7" t="n">
        <v>0.16</v>
      </c>
      <c r="C12" s="7" t="n">
        <v>0.61</v>
      </c>
      <c r="D12" s="7" t="n">
        <v>0.5</v>
      </c>
      <c r="E12" s="7" t="n">
        <v>0.48</v>
      </c>
      <c r="F12" s="7" t="n">
        <v>0.31</v>
      </c>
      <c r="G12" s="7" t="n">
        <v>0.48</v>
      </c>
      <c r="H12" s="7" t="n">
        <v>0.45</v>
      </c>
      <c r="I12" s="7" t="n">
        <v>0.41</v>
      </c>
      <c r="J12" s="7" t="n">
        <v>1.75</v>
      </c>
      <c r="K12" s="7" t="n">
        <v>1.65</v>
      </c>
      <c r="L12" s="7" t="n">
        <v>0.68</v>
      </c>
    </row>
    <row r="13" spans="1:12">
      <c r="A13" s="4" t="s">
        <v>926</v>
      </c>
    </row>
    <row r="14" spans="1:12">
      <c r="A14" s="3" t="s">
        <v>1042</v>
      </c>
    </row>
    <row r="15" spans="1:12">
      <c r="A15" s="4" t="s">
        <v>1048</v>
      </c>
      <c r="J15" s="5" t="n">
        <v>1000</v>
      </c>
      <c r="K15" s="5" t="n">
        <v>1000</v>
      </c>
      <c r="L15" s="5" t="n">
        <v>1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3"/>
    <col customWidth="1" max="2" min="2" width="21"/>
    <col customWidth="1" max="3" min="3" width="19"/>
    <col customWidth="1" max="4" min="4" width="20"/>
    <col customWidth="1" max="5" min="5" width="14"/>
    <col customWidth="1" max="6" min="6" width="28"/>
    <col customWidth="1" max="7" min="7" width="21"/>
    <col customWidth="1" max="8" min="8" width="21"/>
    <col customWidth="1" max="9" min="9" width="23"/>
  </cols>
  <sheetData>
    <row r="1" spans="1:9">
      <c r="A1" s="1" t="s">
        <v>1049</v>
      </c>
      <c r="B1" s="2" t="s">
        <v>1050</v>
      </c>
      <c r="C1" s="2" t="s">
        <v>1051</v>
      </c>
      <c r="D1" s="2" t="s">
        <v>1052</v>
      </c>
      <c r="E1" s="2" t="s">
        <v>1053</v>
      </c>
      <c r="F1" s="2" t="s">
        <v>1054</v>
      </c>
      <c r="G1" s="2" t="s">
        <v>1055</v>
      </c>
      <c r="H1" s="2" t="s">
        <v>1056</v>
      </c>
      <c r="I1" s="2" t="s">
        <v>1057</v>
      </c>
    </row>
    <row r="2" spans="1:9">
      <c r="A2" s="3" t="s">
        <v>1058</v>
      </c>
    </row>
    <row r="3" spans="1:9">
      <c r="A3" s="4" t="s">
        <v>1059</v>
      </c>
      <c r="D3" s="5" t="n">
        <v>50000</v>
      </c>
    </row>
    <row r="4" spans="1:9">
      <c r="A4" s="4" t="s">
        <v>1060</v>
      </c>
      <c r="D4" s="5" t="n">
        <v>20000</v>
      </c>
    </row>
    <row r="5" spans="1:9">
      <c r="A5" s="4" t="s">
        <v>1061</v>
      </c>
      <c r="C5" s="5" t="n">
        <v>1</v>
      </c>
    </row>
    <row r="6" spans="1:9">
      <c r="A6" s="4" t="s">
        <v>1062</v>
      </c>
    </row>
    <row r="7" spans="1:9">
      <c r="A7" s="3" t="s">
        <v>1058</v>
      </c>
    </row>
    <row r="8" spans="1:9">
      <c r="A8" s="4" t="s">
        <v>1063</v>
      </c>
      <c r="F8" s="5" t="n">
        <v>266</v>
      </c>
    </row>
    <row r="9" spans="1:9">
      <c r="A9" s="4" t="s">
        <v>1064</v>
      </c>
      <c r="F9" s="5" t="n">
        <v>168</v>
      </c>
    </row>
    <row r="10" spans="1:9">
      <c r="A10" s="4" t="s">
        <v>1065</v>
      </c>
    </row>
    <row r="11" spans="1:9">
      <c r="A11" s="3" t="s">
        <v>1058</v>
      </c>
    </row>
    <row r="12" spans="1:9">
      <c r="A12" s="4" t="s">
        <v>1066</v>
      </c>
      <c r="I12" s="5" t="n">
        <v>6</v>
      </c>
    </row>
    <row r="13" spans="1:9">
      <c r="A13" s="4" t="s">
        <v>1067</v>
      </c>
      <c r="I13" s="5" t="n">
        <v>5</v>
      </c>
    </row>
    <row r="14" spans="1:9">
      <c r="A14" s="4" t="s">
        <v>1068</v>
      </c>
      <c r="E14" s="4" t="s">
        <v>1069</v>
      </c>
    </row>
    <row r="15" spans="1:9">
      <c r="A15" s="4" t="s">
        <v>1070</v>
      </c>
    </row>
    <row r="16" spans="1:9">
      <c r="A16" s="3" t="s">
        <v>1058</v>
      </c>
    </row>
    <row r="17" spans="1:9">
      <c r="A17" s="4" t="s">
        <v>1071</v>
      </c>
      <c r="B17" s="5" t="n">
        <v>2</v>
      </c>
      <c r="F17" s="5" t="n">
        <v>3</v>
      </c>
    </row>
    <row r="18" spans="1:9">
      <c r="A18" s="4" t="s">
        <v>1072</v>
      </c>
    </row>
    <row r="19" spans="1:9">
      <c r="A19" s="3" t="s">
        <v>1058</v>
      </c>
    </row>
    <row r="20" spans="1:9">
      <c r="A20" s="4" t="s">
        <v>1073</v>
      </c>
      <c r="G20" s="6" t="n">
        <v>14</v>
      </c>
      <c r="H20" s="13" t="n">
        <v>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74</v>
      </c>
      <c r="B1" s="2" t="s">
        <v>1</v>
      </c>
    </row>
    <row r="2" spans="1:2">
      <c r="B2" s="2" t="s">
        <v>158</v>
      </c>
    </row>
    <row r="3" spans="1:2">
      <c r="A3" s="3" t="s">
        <v>257</v>
      </c>
    </row>
    <row r="4" spans="1:2">
      <c r="A4" s="4" t="s">
        <v>1075</v>
      </c>
      <c r="B4" s="6" t="n">
        <v>4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33</v>
      </c>
    </row>
    <row r="3" spans="1:4">
      <c r="A3" s="3" t="s">
        <v>257</v>
      </c>
    </row>
    <row r="4" spans="1:4">
      <c r="A4" s="4" t="s">
        <v>1077</v>
      </c>
      <c r="B4" s="6" t="n">
        <v>27</v>
      </c>
      <c r="C4" s="6" t="n">
        <v>25</v>
      </c>
      <c r="D4" s="6" t="n">
        <v>26</v>
      </c>
    </row>
    <row r="5" spans="1:4">
      <c r="A5" s="5" t="n">
        <v>2018</v>
      </c>
      <c r="B5" s="5" t="n">
        <v>35</v>
      </c>
    </row>
    <row r="6" spans="1:4">
      <c r="A6" s="5" t="n">
        <v>2019</v>
      </c>
      <c r="B6" s="5" t="n">
        <v>28</v>
      </c>
    </row>
    <row r="7" spans="1:4">
      <c r="A7" s="5" t="n">
        <v>2020</v>
      </c>
      <c r="B7" s="5" t="n">
        <v>21</v>
      </c>
    </row>
    <row r="8" spans="1:4">
      <c r="A8" s="5" t="n">
        <v>2021</v>
      </c>
      <c r="B8" s="5" t="n">
        <v>17</v>
      </c>
    </row>
    <row r="9" spans="1:4">
      <c r="A9" s="5" t="n">
        <v>2022</v>
      </c>
      <c r="B9" s="5" t="n">
        <v>14</v>
      </c>
    </row>
    <row r="10" spans="1:4">
      <c r="A10" s="12" t="n">
        <v>2022</v>
      </c>
      <c r="B10" s="5" t="n">
        <v>53</v>
      </c>
    </row>
    <row r="11" spans="1:4">
      <c r="A11" s="4" t="s">
        <v>126</v>
      </c>
      <c r="B11" s="6" t="n">
        <v>1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078</v>
      </c>
      <c r="B1" s="2" t="s">
        <v>1</v>
      </c>
    </row>
    <row r="2" spans="1:3">
      <c r="B2" s="2" t="s">
        <v>1079</v>
      </c>
      <c r="C2" s="2" t="s">
        <v>159</v>
      </c>
    </row>
    <row r="3" spans="1:3">
      <c r="A3" s="3" t="s">
        <v>1080</v>
      </c>
    </row>
    <row r="4" spans="1:3">
      <c r="A4" s="4" t="s">
        <v>1081</v>
      </c>
      <c r="B4" s="5" t="n">
        <v>2</v>
      </c>
    </row>
    <row r="5" spans="1:3">
      <c r="A5" s="4" t="s">
        <v>1082</v>
      </c>
      <c r="B5" s="6" t="n">
        <v>8586</v>
      </c>
      <c r="C5" s="6" t="n">
        <v>7649</v>
      </c>
    </row>
    <row r="6" spans="1:3">
      <c r="A6" s="4" t="s">
        <v>1083</v>
      </c>
      <c r="B6" s="5" t="n">
        <v>45</v>
      </c>
    </row>
    <row r="7" spans="1:3">
      <c r="A7" s="4" t="s">
        <v>1084</v>
      </c>
    </row>
    <row r="8" spans="1:3">
      <c r="A8" s="3" t="s">
        <v>1080</v>
      </c>
    </row>
    <row r="9" spans="1:3">
      <c r="A9" s="4" t="s">
        <v>1085</v>
      </c>
      <c r="B9" s="4" t="s">
        <v>1086</v>
      </c>
    </row>
    <row r="10" spans="1:3">
      <c r="A10" s="4" t="s">
        <v>1087</v>
      </c>
    </row>
    <row r="11" spans="1:3">
      <c r="A11" s="3" t="s">
        <v>1080</v>
      </c>
    </row>
    <row r="12" spans="1:3">
      <c r="A12" s="4" t="s">
        <v>1088</v>
      </c>
      <c r="B12" s="6" t="n">
        <v>100</v>
      </c>
    </row>
    <row r="13" spans="1:3">
      <c r="A13" s="4" t="s">
        <v>1089</v>
      </c>
    </row>
    <row r="14" spans="1:3">
      <c r="A14" s="3" t="s">
        <v>1080</v>
      </c>
    </row>
    <row r="15" spans="1:3">
      <c r="A15" s="4" t="s">
        <v>1083</v>
      </c>
      <c r="B15" s="5" t="n">
        <v>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90</v>
      </c>
      <c r="C1" s="2" t="s">
        <v>408</v>
      </c>
      <c r="K1" s="2" t="s">
        <v>1</v>
      </c>
    </row>
    <row r="2" spans="1:13">
      <c r="C2" s="2" t="s">
        <v>2</v>
      </c>
      <c r="D2" s="2" t="s">
        <v>547</v>
      </c>
      <c r="E2" s="2" t="s">
        <v>548</v>
      </c>
      <c r="F2" s="2" t="s">
        <v>549</v>
      </c>
      <c r="G2" s="2" t="s">
        <v>32</v>
      </c>
      <c r="H2" s="2" t="s">
        <v>550</v>
      </c>
      <c r="I2" s="2" t="s">
        <v>551</v>
      </c>
      <c r="J2" s="2" t="s">
        <v>409</v>
      </c>
      <c r="K2" s="2" t="s">
        <v>2</v>
      </c>
      <c r="L2" s="2" t="s">
        <v>32</v>
      </c>
      <c r="M2" s="2" t="s">
        <v>33</v>
      </c>
    </row>
    <row r="3" spans="1:13">
      <c r="A3" s="3" t="s">
        <v>1080</v>
      </c>
    </row>
    <row r="4" spans="1:13">
      <c r="A4" s="4" t="s">
        <v>1091</v>
      </c>
      <c r="C4" s="6" t="n">
        <v>1435</v>
      </c>
      <c r="G4" s="6" t="n">
        <v>1381</v>
      </c>
      <c r="K4" s="6" t="n">
        <v>1435</v>
      </c>
      <c r="L4" s="6" t="n">
        <v>1381</v>
      </c>
    </row>
    <row r="5" spans="1:13">
      <c r="A5" s="4" t="s">
        <v>35</v>
      </c>
      <c r="C5" s="5" t="n">
        <v>1460</v>
      </c>
      <c r="D5" s="6" t="n">
        <v>1347</v>
      </c>
      <c r="E5" s="6" t="n">
        <v>1269</v>
      </c>
      <c r="F5" s="6" t="n">
        <v>1231</v>
      </c>
      <c r="G5" s="5" t="n">
        <v>1277</v>
      </c>
      <c r="H5" s="6" t="n">
        <v>1241</v>
      </c>
      <c r="I5" s="6" t="n">
        <v>1208</v>
      </c>
      <c r="J5" s="6" t="n">
        <v>1162</v>
      </c>
      <c r="K5" s="5" t="n">
        <v>5307</v>
      </c>
      <c r="L5" s="5" t="n">
        <v>4888</v>
      </c>
      <c r="M5" s="6" t="n">
        <v>4765</v>
      </c>
    </row>
    <row r="6" spans="1:13">
      <c r="A6" s="4" t="s">
        <v>37</v>
      </c>
      <c r="B6" s="4" t="s">
        <v>38</v>
      </c>
      <c r="K6" s="5" t="n">
        <v>1775</v>
      </c>
      <c r="L6" s="5" t="n">
        <v>1666</v>
      </c>
      <c r="M6" s="5" t="n">
        <v>1738</v>
      </c>
    </row>
    <row r="7" spans="1:13">
      <c r="A7" s="4" t="s">
        <v>1092</v>
      </c>
      <c r="K7" s="5" t="n">
        <v>6</v>
      </c>
      <c r="L7" s="5" t="n">
        <v>-2</v>
      </c>
      <c r="M7" s="5" t="n">
        <v>81</v>
      </c>
    </row>
    <row r="8" spans="1:13">
      <c r="A8" s="4" t="s">
        <v>1093</v>
      </c>
      <c r="C8" s="5" t="n">
        <v>430</v>
      </c>
      <c r="D8" s="6" t="n">
        <v>413</v>
      </c>
      <c r="E8" s="6" t="n">
        <v>345</v>
      </c>
      <c r="F8" s="6" t="n">
        <v>337</v>
      </c>
      <c r="G8" s="5" t="n">
        <v>231</v>
      </c>
      <c r="H8" s="6" t="n">
        <v>333</v>
      </c>
      <c r="I8" s="6" t="n">
        <v>332</v>
      </c>
      <c r="J8" s="6" t="n">
        <v>332</v>
      </c>
      <c r="K8" s="5" t="n">
        <v>1525</v>
      </c>
      <c r="L8" s="5" t="n">
        <v>1228</v>
      </c>
      <c r="M8" s="5" t="n">
        <v>545</v>
      </c>
    </row>
    <row r="9" spans="1:13">
      <c r="A9" s="4" t="s">
        <v>1094</v>
      </c>
      <c r="K9" s="5" t="n">
        <v>242</v>
      </c>
      <c r="L9" s="5" t="n">
        <v>240</v>
      </c>
      <c r="M9" s="5" t="n">
        <v>199</v>
      </c>
    </row>
    <row r="10" spans="1:13">
      <c r="A10" s="4" t="s">
        <v>1095</v>
      </c>
    </row>
    <row r="11" spans="1:13">
      <c r="A11" s="3" t="s">
        <v>1080</v>
      </c>
    </row>
    <row r="12" spans="1:13">
      <c r="A12" s="4" t="s">
        <v>1091</v>
      </c>
      <c r="C12" s="5" t="n">
        <v>1047</v>
      </c>
      <c r="G12" s="5" t="n">
        <v>985</v>
      </c>
      <c r="K12" s="5" t="n">
        <v>1047</v>
      </c>
      <c r="L12" s="5" t="n">
        <v>985</v>
      </c>
    </row>
    <row r="13" spans="1:13">
      <c r="A13" s="4" t="s">
        <v>1096</v>
      </c>
    </row>
    <row r="14" spans="1:13">
      <c r="A14" s="3" t="s">
        <v>1080</v>
      </c>
    </row>
    <row r="15" spans="1:13">
      <c r="A15" s="4" t="s">
        <v>1091</v>
      </c>
      <c r="C15" s="6" t="n">
        <v>388</v>
      </c>
      <c r="G15" s="6" t="n">
        <v>396</v>
      </c>
      <c r="K15" s="5" t="n">
        <v>388</v>
      </c>
      <c r="L15" s="5" t="n">
        <v>396</v>
      </c>
    </row>
    <row r="16" spans="1:13">
      <c r="A16" s="4" t="s">
        <v>1097</v>
      </c>
    </row>
    <row r="17" spans="1:13">
      <c r="A17" s="3" t="s">
        <v>1080</v>
      </c>
    </row>
    <row r="18" spans="1:13">
      <c r="A18" s="4" t="s">
        <v>1093</v>
      </c>
      <c r="K18" s="5" t="n">
        <v>-313</v>
      </c>
      <c r="L18" s="5" t="n">
        <v>-309</v>
      </c>
      <c r="M18" s="5" t="n">
        <v>-293</v>
      </c>
    </row>
    <row r="19" spans="1:13">
      <c r="A19" s="4" t="s">
        <v>1094</v>
      </c>
      <c r="B19" s="4" t="s">
        <v>59</v>
      </c>
      <c r="K19" s="5" t="n">
        <v>23</v>
      </c>
      <c r="L19" s="5" t="n">
        <v>25</v>
      </c>
      <c r="M19" s="5" t="n">
        <v>26</v>
      </c>
    </row>
    <row r="20" spans="1:13">
      <c r="A20" s="4" t="s">
        <v>1098</v>
      </c>
    </row>
    <row r="21" spans="1:13">
      <c r="A21" s="3" t="s">
        <v>1080</v>
      </c>
    </row>
    <row r="22" spans="1:13">
      <c r="A22" s="4" t="s">
        <v>1094</v>
      </c>
      <c r="B22" s="4" t="s">
        <v>59</v>
      </c>
      <c r="K22" s="5" t="n">
        <v>52</v>
      </c>
    </row>
    <row r="23" spans="1:13">
      <c r="A23" s="4" t="s">
        <v>1099</v>
      </c>
    </row>
    <row r="24" spans="1:13">
      <c r="A24" s="3" t="s">
        <v>1080</v>
      </c>
    </row>
    <row r="25" spans="1:13">
      <c r="A25" s="4" t="s">
        <v>1094</v>
      </c>
      <c r="B25" s="4" t="s">
        <v>59</v>
      </c>
      <c r="K25" s="5" t="n">
        <v>0</v>
      </c>
      <c r="L25" s="5" t="n">
        <v>0</v>
      </c>
      <c r="M25" s="5" t="n">
        <v>0</v>
      </c>
    </row>
    <row r="26" spans="1:13">
      <c r="A26" s="4" t="s">
        <v>1100</v>
      </c>
    </row>
    <row r="27" spans="1:13">
      <c r="A27" s="3" t="s">
        <v>1080</v>
      </c>
    </row>
    <row r="28" spans="1:13">
      <c r="A28" s="4" t="s">
        <v>1093</v>
      </c>
      <c r="K28" s="5" t="n">
        <v>2877</v>
      </c>
      <c r="L28" s="5" t="n">
        <v>2562</v>
      </c>
      <c r="M28" s="5" t="n">
        <v>2331</v>
      </c>
    </row>
    <row r="29" spans="1:13">
      <c r="A29" s="4" t="s">
        <v>1094</v>
      </c>
      <c r="B29" s="4" t="s">
        <v>59</v>
      </c>
      <c r="K29" s="5" t="n">
        <v>73</v>
      </c>
      <c r="L29" s="5" t="n">
        <v>71</v>
      </c>
      <c r="M29" s="5" t="n">
        <v>70</v>
      </c>
    </row>
    <row r="30" spans="1:13">
      <c r="A30" s="4" t="s">
        <v>1101</v>
      </c>
    </row>
    <row r="31" spans="1:13">
      <c r="A31" s="3" t="s">
        <v>1080</v>
      </c>
    </row>
    <row r="32" spans="1:13">
      <c r="A32" s="4" t="s">
        <v>35</v>
      </c>
      <c r="K32" s="5" t="n">
        <v>2620</v>
      </c>
      <c r="L32" s="5" t="n">
        <v>2447</v>
      </c>
      <c r="M32" s="5" t="n">
        <v>2328</v>
      </c>
    </row>
    <row r="33" spans="1:13">
      <c r="A33" s="4" t="s">
        <v>37</v>
      </c>
      <c r="K33" s="5" t="n">
        <v>565</v>
      </c>
      <c r="L33" s="5" t="n">
        <v>551</v>
      </c>
      <c r="M33" s="5" t="n">
        <v>551</v>
      </c>
    </row>
    <row r="34" spans="1:13">
      <c r="A34" s="4" t="s">
        <v>1102</v>
      </c>
      <c r="K34" s="6" t="n">
        <v>2055</v>
      </c>
      <c r="L34" s="6" t="n">
        <v>1896</v>
      </c>
      <c r="M34" s="6" t="n">
        <v>1777</v>
      </c>
    </row>
    <row r="35" spans="1:13">
      <c r="A35" s="4" t="s">
        <v>1103</v>
      </c>
      <c r="K35" s="4" t="s">
        <v>1104</v>
      </c>
      <c r="L35" s="4" t="s">
        <v>1105</v>
      </c>
      <c r="M35" s="4" t="s">
        <v>1106</v>
      </c>
    </row>
    <row r="36" spans="1:13">
      <c r="A36" s="4" t="s">
        <v>1107</v>
      </c>
      <c r="K36" s="6" t="n">
        <v>421</v>
      </c>
      <c r="L36" s="6" t="n">
        <v>388</v>
      </c>
      <c r="M36" s="6" t="n">
        <v>389</v>
      </c>
    </row>
    <row r="37" spans="1:13">
      <c r="A37" s="4" t="s">
        <v>1092</v>
      </c>
      <c r="K37" s="5" t="n">
        <v>-3</v>
      </c>
      <c r="L37" s="5" t="n">
        <v>0</v>
      </c>
      <c r="M37" s="5" t="n">
        <v>2</v>
      </c>
    </row>
    <row r="38" spans="1:13">
      <c r="A38" s="4" t="s">
        <v>1093</v>
      </c>
      <c r="K38" s="5" t="n">
        <v>1637</v>
      </c>
      <c r="L38" s="5" t="n">
        <v>1508</v>
      </c>
      <c r="M38" s="5" t="n">
        <v>1390</v>
      </c>
    </row>
    <row r="39" spans="1:13">
      <c r="A39" s="4" t="s">
        <v>1094</v>
      </c>
      <c r="B39" s="4" t="s">
        <v>59</v>
      </c>
      <c r="K39" s="5" t="n">
        <v>29</v>
      </c>
      <c r="L39" s="5" t="n">
        <v>27</v>
      </c>
      <c r="M39" s="5" t="n">
        <v>24</v>
      </c>
    </row>
    <row r="40" spans="1:13">
      <c r="A40" s="4" t="s">
        <v>1108</v>
      </c>
    </row>
    <row r="41" spans="1:13">
      <c r="A41" s="3" t="s">
        <v>1080</v>
      </c>
    </row>
    <row r="42" spans="1:13">
      <c r="A42" s="4" t="s">
        <v>35</v>
      </c>
      <c r="B42" s="4" t="s">
        <v>61</v>
      </c>
      <c r="K42" s="5" t="n">
        <v>2643</v>
      </c>
    </row>
    <row r="43" spans="1:13">
      <c r="A43" s="4" t="s">
        <v>37</v>
      </c>
      <c r="K43" s="5" t="n">
        <v>889</v>
      </c>
    </row>
    <row r="44" spans="1:13">
      <c r="A44" s="4" t="s">
        <v>1102</v>
      </c>
      <c r="K44" s="6" t="n">
        <v>1754</v>
      </c>
    </row>
    <row r="45" spans="1:13">
      <c r="A45" s="4" t="s">
        <v>1103</v>
      </c>
      <c r="K45" s="4" t="s">
        <v>1109</v>
      </c>
    </row>
    <row r="46" spans="1:13">
      <c r="A46" s="4" t="s">
        <v>1107</v>
      </c>
      <c r="K46" s="6" t="n">
        <v>515</v>
      </c>
    </row>
    <row r="47" spans="1:13">
      <c r="A47" s="4" t="s">
        <v>1092</v>
      </c>
      <c r="K47" s="5" t="n">
        <v>1</v>
      </c>
    </row>
    <row r="48" spans="1:13">
      <c r="A48" s="4" t="s">
        <v>1093</v>
      </c>
      <c r="K48" s="5" t="n">
        <v>1240</v>
      </c>
    </row>
    <row r="49" spans="1:13">
      <c r="A49" s="4" t="s">
        <v>1110</v>
      </c>
    </row>
    <row r="50" spans="1:13">
      <c r="A50" s="3" t="s">
        <v>1080</v>
      </c>
    </row>
    <row r="51" spans="1:13">
      <c r="A51" s="4" t="s">
        <v>35</v>
      </c>
      <c r="B51" s="4" t="s">
        <v>61</v>
      </c>
      <c r="L51" s="5" t="n">
        <v>2390</v>
      </c>
      <c r="M51" s="5" t="n">
        <v>2386</v>
      </c>
    </row>
    <row r="52" spans="1:13">
      <c r="A52" s="4" t="s">
        <v>37</v>
      </c>
      <c r="L52" s="5" t="n">
        <v>833</v>
      </c>
      <c r="M52" s="5" t="n">
        <v>873</v>
      </c>
    </row>
    <row r="53" spans="1:13">
      <c r="A53" s="4" t="s">
        <v>1102</v>
      </c>
      <c r="L53" s="6" t="n">
        <v>1557</v>
      </c>
      <c r="M53" s="6" t="n">
        <v>1513</v>
      </c>
    </row>
    <row r="54" spans="1:13">
      <c r="A54" s="4" t="s">
        <v>1103</v>
      </c>
      <c r="L54" s="4" t="s">
        <v>1111</v>
      </c>
      <c r="M54" s="4" t="s">
        <v>1112</v>
      </c>
    </row>
    <row r="55" spans="1:13">
      <c r="A55" s="4" t="s">
        <v>1107</v>
      </c>
      <c r="L55" s="6" t="n">
        <v>501</v>
      </c>
      <c r="M55" s="6" t="n">
        <v>570</v>
      </c>
    </row>
    <row r="56" spans="1:13">
      <c r="A56" s="4" t="s">
        <v>1092</v>
      </c>
      <c r="L56" s="5" t="n">
        <v>-2</v>
      </c>
      <c r="M56" s="5" t="n">
        <v>-2</v>
      </c>
    </row>
    <row r="57" spans="1:13">
      <c r="A57" s="4" t="s">
        <v>1093</v>
      </c>
      <c r="L57" s="5" t="n">
        <v>1054</v>
      </c>
      <c r="M57" s="5" t="n">
        <v>941</v>
      </c>
    </row>
    <row r="58" spans="1:13">
      <c r="A58" s="4" t="s">
        <v>1094</v>
      </c>
      <c r="B58" s="4" t="s">
        <v>59</v>
      </c>
      <c r="K58" s="5" t="n">
        <v>44</v>
      </c>
      <c r="L58" s="5" t="n">
        <v>44</v>
      </c>
      <c r="M58" s="5" t="n">
        <v>46</v>
      </c>
    </row>
    <row r="59" spans="1:13">
      <c r="A59" s="4" t="s">
        <v>1113</v>
      </c>
    </row>
    <row r="60" spans="1:13">
      <c r="A60" s="3" t="s">
        <v>1080</v>
      </c>
    </row>
    <row r="61" spans="1:13">
      <c r="A61" s="4" t="s">
        <v>1093</v>
      </c>
      <c r="K61" s="5" t="n">
        <v>-625</v>
      </c>
      <c r="L61" s="5" t="n">
        <v>-684</v>
      </c>
      <c r="M61" s="5" t="n">
        <v>-606</v>
      </c>
    </row>
    <row r="62" spans="1:13">
      <c r="A62" s="4" t="s">
        <v>1094</v>
      </c>
      <c r="L62" s="5" t="n">
        <v>45</v>
      </c>
      <c r="M62" s="5" t="n">
        <v>40</v>
      </c>
    </row>
    <row r="63" spans="1:13">
      <c r="A63" s="4" t="s">
        <v>1114</v>
      </c>
    </row>
    <row r="64" spans="1:13">
      <c r="A64" s="3" t="s">
        <v>1080</v>
      </c>
    </row>
    <row r="65" spans="1:13">
      <c r="A65" s="4" t="s">
        <v>1115</v>
      </c>
      <c r="K65" s="5" t="n">
        <v>-25</v>
      </c>
      <c r="L65" s="5" t="n">
        <v>-57</v>
      </c>
      <c r="M65" s="5" t="n">
        <v>-592</v>
      </c>
    </row>
    <row r="66" spans="1:13">
      <c r="A66" s="4" t="s">
        <v>1116</v>
      </c>
      <c r="K66" s="5" t="n">
        <v>0</v>
      </c>
      <c r="L66" s="5" t="n">
        <v>7</v>
      </c>
      <c r="M66" s="5" t="n">
        <v>6</v>
      </c>
    </row>
    <row r="67" spans="1:13">
      <c r="A67" s="4" t="s">
        <v>1117</v>
      </c>
      <c r="K67" s="5" t="n">
        <v>-291</v>
      </c>
      <c r="L67" s="5" t="n">
        <v>-181</v>
      </c>
      <c r="M67" s="5" t="n">
        <v>-217</v>
      </c>
    </row>
    <row r="68" spans="1:13">
      <c r="A68" s="4" t="s">
        <v>1118</v>
      </c>
      <c r="K68" s="5" t="n">
        <v>6</v>
      </c>
      <c r="L68" s="5" t="n">
        <v>8</v>
      </c>
      <c r="M68" s="5" t="n">
        <v>4</v>
      </c>
    </row>
    <row r="69" spans="1:13">
      <c r="A69" s="4" t="s">
        <v>1119</v>
      </c>
      <c r="K69" s="5" t="n">
        <v>-88</v>
      </c>
      <c r="L69" s="5" t="n">
        <v>-99</v>
      </c>
      <c r="M69" s="5" t="n">
        <v>-57</v>
      </c>
    </row>
    <row r="70" spans="1:13">
      <c r="A70" s="4" t="s">
        <v>1120</v>
      </c>
      <c r="K70" s="5" t="n">
        <v>88</v>
      </c>
      <c r="L70" s="5" t="n">
        <v>84</v>
      </c>
      <c r="M70" s="5" t="n">
        <v>53</v>
      </c>
    </row>
    <row r="71" spans="1:13">
      <c r="A71" s="4" t="s">
        <v>1121</v>
      </c>
      <c r="K71" s="6" t="n">
        <v>-10</v>
      </c>
      <c r="L71" s="6" t="n">
        <v>-4</v>
      </c>
      <c r="M71" s="6" t="n">
        <v>-21</v>
      </c>
    </row>
    <row r="72" spans="1:13"/>
    <row r="73" spans="1:13">
      <c r="A73" s="4" t="s">
        <v>38</v>
      </c>
      <c r="B73" s="4" t="s">
        <v>58</v>
      </c>
    </row>
    <row r="74" spans="1:13">
      <c r="A74" s="4" t="s">
        <v>59</v>
      </c>
      <c r="B74" s="4" t="s">
        <v>1122</v>
      </c>
    </row>
    <row r="75" spans="1:13">
      <c r="A75" s="4" t="s">
        <v>61</v>
      </c>
      <c r="B75" s="4" t="s">
        <v>1123</v>
      </c>
    </row>
  </sheetData>
  <mergeCells count="7">
    <mergeCell ref="A1:B2"/>
    <mergeCell ref="C1:J1"/>
    <mergeCell ref="K1:M1"/>
    <mergeCell ref="A72:L72"/>
    <mergeCell ref="B73:L73"/>
    <mergeCell ref="B74:L74"/>
    <mergeCell ref="B75:L7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4</v>
      </c>
      <c r="C1" s="2" t="s">
        <v>408</v>
      </c>
      <c r="K1" s="2" t="s">
        <v>1</v>
      </c>
    </row>
    <row r="2" spans="1:13">
      <c r="C2" s="2" t="s">
        <v>2</v>
      </c>
      <c r="D2" s="2" t="s">
        <v>547</v>
      </c>
      <c r="E2" s="2" t="s">
        <v>548</v>
      </c>
      <c r="F2" s="2" t="s">
        <v>549</v>
      </c>
      <c r="G2" s="2" t="s">
        <v>32</v>
      </c>
      <c r="H2" s="2" t="s">
        <v>550</v>
      </c>
      <c r="I2" s="2" t="s">
        <v>551</v>
      </c>
      <c r="J2" s="2" t="s">
        <v>409</v>
      </c>
      <c r="K2" s="2" t="s">
        <v>2</v>
      </c>
      <c r="L2" s="2" t="s">
        <v>32</v>
      </c>
      <c r="M2" s="2" t="s">
        <v>33</v>
      </c>
    </row>
    <row r="3" spans="1:13">
      <c r="A3" s="3" t="s">
        <v>1080</v>
      </c>
    </row>
    <row r="4" spans="1:13">
      <c r="A4" s="4" t="s">
        <v>1125</v>
      </c>
      <c r="C4" s="6" t="n">
        <v>1460</v>
      </c>
      <c r="D4" s="6" t="n">
        <v>1347</v>
      </c>
      <c r="E4" s="6" t="n">
        <v>1269</v>
      </c>
      <c r="F4" s="6" t="n">
        <v>1231</v>
      </c>
      <c r="G4" s="6" t="n">
        <v>1277</v>
      </c>
      <c r="H4" s="6" t="n">
        <v>1241</v>
      </c>
      <c r="I4" s="6" t="n">
        <v>1208</v>
      </c>
      <c r="J4" s="6" t="n">
        <v>1162</v>
      </c>
      <c r="K4" s="6" t="n">
        <v>5307</v>
      </c>
      <c r="L4" s="6" t="n">
        <v>4888</v>
      </c>
      <c r="M4" s="6" t="n">
        <v>4765</v>
      </c>
    </row>
    <row r="5" spans="1:13">
      <c r="A5" s="4" t="s">
        <v>490</v>
      </c>
      <c r="K5" s="5" t="n">
        <v>20</v>
      </c>
      <c r="L5" s="5" t="n">
        <v>10</v>
      </c>
      <c r="M5" s="5" t="n">
        <v>373</v>
      </c>
    </row>
    <row r="6" spans="1:13">
      <c r="A6" s="4" t="s">
        <v>462</v>
      </c>
      <c r="K6" s="5" t="n">
        <v>13</v>
      </c>
      <c r="L6" s="5" t="n">
        <v>2</v>
      </c>
      <c r="M6" s="5" t="n">
        <v>301</v>
      </c>
    </row>
    <row r="7" spans="1:13">
      <c r="A7" s="4" t="s">
        <v>527</v>
      </c>
      <c r="B7" s="4" t="s">
        <v>38</v>
      </c>
      <c r="K7" s="5" t="n">
        <v>-11</v>
      </c>
      <c r="L7" s="5" t="n">
        <v>26</v>
      </c>
    </row>
    <row r="8" spans="1:13">
      <c r="A8" s="4" t="s">
        <v>473</v>
      </c>
    </row>
    <row r="9" spans="1:13">
      <c r="A9" s="3" t="s">
        <v>1080</v>
      </c>
    </row>
    <row r="10" spans="1:13">
      <c r="A10" s="4" t="s">
        <v>462</v>
      </c>
      <c r="B10" s="4" t="s">
        <v>647</v>
      </c>
      <c r="K10" s="5" t="n">
        <v>10</v>
      </c>
      <c r="L10" s="5" t="n">
        <v>-2</v>
      </c>
      <c r="M10" s="5" t="n">
        <v>262</v>
      </c>
    </row>
    <row r="11" spans="1:13">
      <c r="A11" s="4" t="s">
        <v>1126</v>
      </c>
    </row>
    <row r="12" spans="1:13">
      <c r="A12" s="3" t="s">
        <v>1080</v>
      </c>
    </row>
    <row r="13" spans="1:13">
      <c r="A13" s="4" t="s">
        <v>475</v>
      </c>
      <c r="K13" s="5" t="n">
        <v>4</v>
      </c>
    </row>
    <row r="14" spans="1:13">
      <c r="A14" s="4" t="s">
        <v>532</v>
      </c>
    </row>
    <row r="15" spans="1:13">
      <c r="A15" s="3" t="s">
        <v>1080</v>
      </c>
    </row>
    <row r="16" spans="1:13">
      <c r="A16" s="4" t="s">
        <v>533</v>
      </c>
      <c r="B16" s="4" t="s">
        <v>63</v>
      </c>
      <c r="M16" s="5" t="n">
        <v>89</v>
      </c>
    </row>
    <row r="17" spans="1:13">
      <c r="A17" s="4" t="s">
        <v>506</v>
      </c>
    </row>
    <row r="18" spans="1:13">
      <c r="A18" s="3" t="s">
        <v>1080</v>
      </c>
    </row>
    <row r="19" spans="1:13">
      <c r="A19" s="4" t="s">
        <v>462</v>
      </c>
      <c r="K19" s="5" t="n">
        <v>5</v>
      </c>
      <c r="L19" s="5" t="n">
        <v>3</v>
      </c>
      <c r="M19" s="5" t="n">
        <v>301</v>
      </c>
    </row>
    <row r="20" spans="1:13">
      <c r="A20" s="4" t="s">
        <v>1114</v>
      </c>
    </row>
    <row r="21" spans="1:13">
      <c r="A21" s="3" t="s">
        <v>1080</v>
      </c>
    </row>
    <row r="22" spans="1:13">
      <c r="A22" s="4" t="s">
        <v>1127</v>
      </c>
      <c r="K22" s="5" t="n">
        <v>3</v>
      </c>
      <c r="L22" s="5" t="n">
        <v>23</v>
      </c>
      <c r="M22" s="5" t="n">
        <v>118</v>
      </c>
    </row>
    <row r="23" spans="1:13">
      <c r="A23" s="4" t="s">
        <v>1128</v>
      </c>
      <c r="K23" s="5" t="n">
        <v>5</v>
      </c>
      <c r="L23" s="5" t="n">
        <v>14</v>
      </c>
    </row>
    <row r="24" spans="1:13">
      <c r="A24" s="4" t="s">
        <v>1129</v>
      </c>
      <c r="K24" s="5" t="n">
        <v>3</v>
      </c>
      <c r="L24" s="5" t="n">
        <v>10</v>
      </c>
    </row>
    <row r="25" spans="1:13">
      <c r="A25" s="4" t="s">
        <v>1130</v>
      </c>
      <c r="M25" s="5" t="n">
        <v>3</v>
      </c>
    </row>
    <row r="26" spans="1:13">
      <c r="A26" s="4" t="s">
        <v>1131</v>
      </c>
    </row>
    <row r="27" spans="1:13">
      <c r="A27" s="3" t="s">
        <v>1080</v>
      </c>
    </row>
    <row r="28" spans="1:13">
      <c r="A28" s="4" t="s">
        <v>533</v>
      </c>
      <c r="M28" s="5" t="n">
        <v>93</v>
      </c>
    </row>
    <row r="29" spans="1:13">
      <c r="A29" s="4" t="s">
        <v>1132</v>
      </c>
    </row>
    <row r="30" spans="1:13">
      <c r="A30" s="3" t="s">
        <v>1080</v>
      </c>
    </row>
    <row r="31" spans="1:13">
      <c r="A31" s="4" t="s">
        <v>1133</v>
      </c>
      <c r="M31" s="5" t="n">
        <v>2</v>
      </c>
    </row>
    <row r="32" spans="1:13">
      <c r="A32" s="4" t="s">
        <v>1134</v>
      </c>
    </row>
    <row r="33" spans="1:13">
      <c r="A33" s="3" t="s">
        <v>1080</v>
      </c>
    </row>
    <row r="34" spans="1:13">
      <c r="A34" s="4" t="s">
        <v>1135</v>
      </c>
      <c r="L34" s="5" t="n">
        <v>10</v>
      </c>
      <c r="M34" s="5" t="n">
        <v>373</v>
      </c>
    </row>
    <row r="35" spans="1:13">
      <c r="A35" s="4" t="s">
        <v>1136</v>
      </c>
    </row>
    <row r="36" spans="1:13">
      <c r="A36" s="3" t="s">
        <v>1080</v>
      </c>
    </row>
    <row r="37" spans="1:13">
      <c r="A37" s="4" t="s">
        <v>462</v>
      </c>
      <c r="L37" s="5" t="n">
        <v>1</v>
      </c>
    </row>
    <row r="38" spans="1:13">
      <c r="A38" s="4" t="s">
        <v>1137</v>
      </c>
    </row>
    <row r="39" spans="1:13">
      <c r="A39" s="3" t="s">
        <v>1080</v>
      </c>
    </row>
    <row r="40" spans="1:13">
      <c r="A40" s="4" t="s">
        <v>1138</v>
      </c>
      <c r="L40" s="5" t="n">
        <v>1</v>
      </c>
    </row>
    <row r="41" spans="1:13">
      <c r="A41" s="4" t="s">
        <v>1139</v>
      </c>
    </row>
    <row r="42" spans="1:13">
      <c r="A42" s="3" t="s">
        <v>1080</v>
      </c>
    </row>
    <row r="43" spans="1:13">
      <c r="A43" s="4" t="s">
        <v>1133</v>
      </c>
      <c r="M43" s="5" t="n">
        <v>3</v>
      </c>
    </row>
    <row r="44" spans="1:13">
      <c r="A44" s="4" t="s">
        <v>1140</v>
      </c>
    </row>
    <row r="45" spans="1:13">
      <c r="A45" s="3" t="s">
        <v>1080</v>
      </c>
    </row>
    <row r="46" spans="1:13">
      <c r="A46" s="4" t="s">
        <v>1125</v>
      </c>
      <c r="B46" s="4" t="s">
        <v>147</v>
      </c>
      <c r="K46" s="5" t="n">
        <v>2643</v>
      </c>
    </row>
    <row r="47" spans="1:13">
      <c r="A47" s="4" t="s">
        <v>1141</v>
      </c>
    </row>
    <row r="48" spans="1:13">
      <c r="A48" s="3" t="s">
        <v>1080</v>
      </c>
    </row>
    <row r="49" spans="1:13">
      <c r="A49" s="4" t="s">
        <v>1125</v>
      </c>
      <c r="K49" s="5" t="n">
        <v>660</v>
      </c>
      <c r="L49" s="5" t="n">
        <v>632</v>
      </c>
      <c r="M49" s="5" t="n">
        <v>593</v>
      </c>
    </row>
    <row r="50" spans="1:13">
      <c r="A50" s="4" t="s">
        <v>472</v>
      </c>
    </row>
    <row r="51" spans="1:13">
      <c r="A51" s="3" t="s">
        <v>1080</v>
      </c>
    </row>
    <row r="52" spans="1:13">
      <c r="A52" s="4" t="s">
        <v>462</v>
      </c>
      <c r="K52" s="6" t="n">
        <v>11</v>
      </c>
      <c r="L52" s="6" t="n">
        <v>14</v>
      </c>
      <c r="M52" s="6" t="n">
        <v>138</v>
      </c>
    </row>
    <row r="53" spans="1:13">
      <c r="A53" s="4" t="s">
        <v>1142</v>
      </c>
    </row>
    <row r="54" spans="1:13">
      <c r="A54" s="3" t="s">
        <v>1080</v>
      </c>
    </row>
    <row r="55" spans="1:13">
      <c r="A55" s="4" t="s">
        <v>1143</v>
      </c>
      <c r="K55" s="4" t="s">
        <v>1144</v>
      </c>
      <c r="L55" s="4" t="s">
        <v>1145</v>
      </c>
      <c r="M55" s="4" t="s">
        <v>1144</v>
      </c>
    </row>
    <row r="56" spans="1:13"/>
    <row r="57" spans="1:13">
      <c r="A57" s="4" t="s">
        <v>38</v>
      </c>
      <c r="B57" s="4" t="s">
        <v>538</v>
      </c>
    </row>
    <row r="58" spans="1:13">
      <c r="A58" s="4" t="s">
        <v>59</v>
      </c>
      <c r="B58" s="4" t="s">
        <v>483</v>
      </c>
    </row>
    <row r="59" spans="1:13">
      <c r="A59" s="4" t="s">
        <v>61</v>
      </c>
      <c r="B59" s="4" t="s">
        <v>484</v>
      </c>
    </row>
    <row r="60" spans="1:13">
      <c r="A60" s="4" t="s">
        <v>63</v>
      </c>
      <c r="B60" s="4" t="s">
        <v>542</v>
      </c>
    </row>
    <row r="61" spans="1:13">
      <c r="A61" s="4" t="s">
        <v>147</v>
      </c>
      <c r="B61" s="4" t="s">
        <v>1123</v>
      </c>
    </row>
  </sheetData>
  <mergeCells count="9">
    <mergeCell ref="A1:B2"/>
    <mergeCell ref="C1:J1"/>
    <mergeCell ref="K1:M1"/>
    <mergeCell ref="A56:L56"/>
    <mergeCell ref="B57:L57"/>
    <mergeCell ref="B58:L58"/>
    <mergeCell ref="B59:L59"/>
    <mergeCell ref="B60:L60"/>
    <mergeCell ref="B61:L6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408</v>
      </c>
      <c r="J1" s="2" t="s">
        <v>1</v>
      </c>
    </row>
    <row r="2" spans="1:12">
      <c r="B2" s="2" t="s">
        <v>2</v>
      </c>
      <c r="C2" s="2" t="s">
        <v>547</v>
      </c>
      <c r="D2" s="2" t="s">
        <v>548</v>
      </c>
      <c r="E2" s="2" t="s">
        <v>549</v>
      </c>
      <c r="F2" s="2" t="s">
        <v>32</v>
      </c>
      <c r="G2" s="2" t="s">
        <v>550</v>
      </c>
      <c r="H2" s="2" t="s">
        <v>551</v>
      </c>
      <c r="I2" s="2" t="s">
        <v>409</v>
      </c>
      <c r="J2" s="2" t="s">
        <v>2</v>
      </c>
      <c r="K2" s="2" t="s">
        <v>32</v>
      </c>
      <c r="L2" s="2" t="s">
        <v>33</v>
      </c>
    </row>
    <row r="3" spans="1:12">
      <c r="A3" s="3" t="s">
        <v>1147</v>
      </c>
    </row>
    <row r="4" spans="1:12">
      <c r="A4" s="4" t="s">
        <v>35</v>
      </c>
      <c r="B4" s="6" t="n">
        <v>1460</v>
      </c>
      <c r="C4" s="6" t="n">
        <v>1347</v>
      </c>
      <c r="D4" s="6" t="n">
        <v>1269</v>
      </c>
      <c r="E4" s="6" t="n">
        <v>1231</v>
      </c>
      <c r="F4" s="6" t="n">
        <v>1277</v>
      </c>
      <c r="G4" s="6" t="n">
        <v>1241</v>
      </c>
      <c r="H4" s="6" t="n">
        <v>1208</v>
      </c>
      <c r="I4" s="6" t="n">
        <v>1162</v>
      </c>
      <c r="J4" s="6" t="n">
        <v>5307</v>
      </c>
      <c r="K4" s="6" t="n">
        <v>4888</v>
      </c>
      <c r="L4" s="6" t="n">
        <v>4765</v>
      </c>
    </row>
    <row r="5" spans="1:12">
      <c r="A5" s="4" t="s">
        <v>1148</v>
      </c>
    </row>
    <row r="6" spans="1:12">
      <c r="A6" s="3" t="s">
        <v>1147</v>
      </c>
    </row>
    <row r="7" spans="1:12">
      <c r="A7" s="4" t="s">
        <v>35</v>
      </c>
      <c r="J7" s="5" t="n">
        <v>3037</v>
      </c>
      <c r="K7" s="5" t="n">
        <v>2881</v>
      </c>
      <c r="L7" s="5" t="n">
        <v>2958</v>
      </c>
    </row>
    <row r="8" spans="1:12">
      <c r="A8" s="4" t="s">
        <v>1149</v>
      </c>
    </row>
    <row r="9" spans="1:12">
      <c r="A9" s="3" t="s">
        <v>1147</v>
      </c>
    </row>
    <row r="10" spans="1:12">
      <c r="A10" s="4" t="s">
        <v>35</v>
      </c>
      <c r="J10" s="5" t="n">
        <v>1735</v>
      </c>
      <c r="K10" s="5" t="n">
        <v>1653</v>
      </c>
      <c r="L10" s="5" t="n">
        <v>1680</v>
      </c>
    </row>
    <row r="11" spans="1:12">
      <c r="A11" s="4" t="s">
        <v>1150</v>
      </c>
    </row>
    <row r="12" spans="1:12">
      <c r="A12" s="3" t="s">
        <v>1147</v>
      </c>
    </row>
    <row r="13" spans="1:12">
      <c r="A13" s="4" t="s">
        <v>35</v>
      </c>
      <c r="J13" s="5" t="n">
        <v>621</v>
      </c>
      <c r="K13" s="5" t="n">
        <v>602</v>
      </c>
      <c r="L13" s="5" t="n">
        <v>668</v>
      </c>
    </row>
    <row r="14" spans="1:12">
      <c r="A14" s="4" t="s">
        <v>1151</v>
      </c>
    </row>
    <row r="15" spans="1:12">
      <c r="A15" s="3" t="s">
        <v>1147</v>
      </c>
    </row>
    <row r="16" spans="1:12">
      <c r="A16" s="4" t="s">
        <v>35</v>
      </c>
      <c r="J16" s="5" t="n">
        <v>479</v>
      </c>
      <c r="K16" s="5" t="n">
        <v>457</v>
      </c>
      <c r="L16" s="5" t="n">
        <v>525</v>
      </c>
    </row>
    <row r="17" spans="1:12">
      <c r="A17" s="4" t="s">
        <v>1152</v>
      </c>
    </row>
    <row r="18" spans="1:12">
      <c r="A18" s="3" t="s">
        <v>1147</v>
      </c>
    </row>
    <row r="19" spans="1:12">
      <c r="A19" s="4" t="s">
        <v>35</v>
      </c>
      <c r="J19" s="5" t="n">
        <v>118</v>
      </c>
      <c r="K19" s="5" t="n">
        <v>90</v>
      </c>
      <c r="L19" s="5" t="n">
        <v>5</v>
      </c>
    </row>
    <row r="20" spans="1:12">
      <c r="A20" s="4" t="s">
        <v>766</v>
      </c>
    </row>
    <row r="21" spans="1:12">
      <c r="A21" s="3" t="s">
        <v>1147</v>
      </c>
    </row>
    <row r="22" spans="1:12">
      <c r="A22" s="4" t="s">
        <v>35</v>
      </c>
      <c r="J22" s="5" t="n">
        <v>84</v>
      </c>
      <c r="K22" s="5" t="n">
        <v>79</v>
      </c>
      <c r="L22" s="5" t="n">
        <v>80</v>
      </c>
    </row>
    <row r="23" spans="1:12">
      <c r="A23" s="4" t="s">
        <v>1153</v>
      </c>
    </row>
    <row r="24" spans="1:12">
      <c r="A24" s="3" t="s">
        <v>1147</v>
      </c>
    </row>
    <row r="25" spans="1:12">
      <c r="A25" s="4" t="s">
        <v>35</v>
      </c>
      <c r="J25" s="5" t="n">
        <v>2226</v>
      </c>
      <c r="K25" s="5" t="n">
        <v>1956</v>
      </c>
      <c r="L25" s="5" t="n">
        <v>1756</v>
      </c>
    </row>
    <row r="26" spans="1:12">
      <c r="A26" s="4" t="s">
        <v>1154</v>
      </c>
    </row>
    <row r="27" spans="1:12">
      <c r="A27" s="3" t="s">
        <v>1147</v>
      </c>
    </row>
    <row r="28" spans="1:12">
      <c r="A28" s="4" t="s">
        <v>35</v>
      </c>
      <c r="J28" s="5" t="n">
        <v>151</v>
      </c>
      <c r="K28" s="5" t="n">
        <v>150</v>
      </c>
      <c r="L28" s="5" t="n">
        <v>162</v>
      </c>
    </row>
    <row r="29" spans="1:12">
      <c r="A29" s="4" t="s">
        <v>1155</v>
      </c>
    </row>
    <row r="30" spans="1:12">
      <c r="A30" s="3" t="s">
        <v>1147</v>
      </c>
    </row>
    <row r="31" spans="1:12">
      <c r="A31" s="4" t="s">
        <v>35</v>
      </c>
      <c r="J31" s="5" t="n">
        <v>2075</v>
      </c>
      <c r="K31" s="5" t="n">
        <v>1806</v>
      </c>
      <c r="L31" s="5" t="n">
        <v>1594</v>
      </c>
    </row>
    <row r="32" spans="1:12">
      <c r="A32" s="4" t="s">
        <v>1156</v>
      </c>
    </row>
    <row r="33" spans="1:12">
      <c r="A33" s="3" t="s">
        <v>1147</v>
      </c>
    </row>
    <row r="34" spans="1:12">
      <c r="A34" s="4" t="s">
        <v>35</v>
      </c>
      <c r="J34" s="6" t="n">
        <v>44</v>
      </c>
      <c r="K34" s="6" t="n">
        <v>51</v>
      </c>
      <c r="L34" s="6" t="n">
        <v>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408</v>
      </c>
      <c r="J1" s="2" t="s">
        <v>1</v>
      </c>
    </row>
    <row r="2" spans="1:12">
      <c r="B2" s="2" t="s">
        <v>2</v>
      </c>
      <c r="C2" s="2" t="s">
        <v>547</v>
      </c>
      <c r="D2" s="2" t="s">
        <v>548</v>
      </c>
      <c r="E2" s="2" t="s">
        <v>549</v>
      </c>
      <c r="F2" s="2" t="s">
        <v>32</v>
      </c>
      <c r="G2" s="2" t="s">
        <v>550</v>
      </c>
      <c r="H2" s="2" t="s">
        <v>551</v>
      </c>
      <c r="I2" s="2" t="s">
        <v>409</v>
      </c>
      <c r="J2" s="2" t="s">
        <v>2</v>
      </c>
      <c r="K2" s="2" t="s">
        <v>32</v>
      </c>
      <c r="L2" s="2" t="s">
        <v>33</v>
      </c>
    </row>
    <row r="3" spans="1:12">
      <c r="A3" s="3" t="s">
        <v>1147</v>
      </c>
    </row>
    <row r="4" spans="1:12">
      <c r="A4" s="4" t="s">
        <v>35</v>
      </c>
      <c r="B4" s="6" t="n">
        <v>1460</v>
      </c>
      <c r="C4" s="6" t="n">
        <v>1347</v>
      </c>
      <c r="D4" s="6" t="n">
        <v>1269</v>
      </c>
      <c r="E4" s="6" t="n">
        <v>1231</v>
      </c>
      <c r="F4" s="6" t="n">
        <v>1277</v>
      </c>
      <c r="G4" s="6" t="n">
        <v>1241</v>
      </c>
      <c r="H4" s="6" t="n">
        <v>1208</v>
      </c>
      <c r="I4" s="6" t="n">
        <v>1162</v>
      </c>
      <c r="J4" s="6" t="n">
        <v>5307</v>
      </c>
      <c r="K4" s="6" t="n">
        <v>4888</v>
      </c>
      <c r="L4" s="6" t="n">
        <v>4765</v>
      </c>
    </row>
    <row r="5" spans="1:12">
      <c r="A5" s="4" t="s">
        <v>1158</v>
      </c>
    </row>
    <row r="6" spans="1:12">
      <c r="A6" s="3" t="s">
        <v>1147</v>
      </c>
    </row>
    <row r="7" spans="1:12">
      <c r="A7" s="4" t="s">
        <v>35</v>
      </c>
      <c r="J7" s="5" t="n">
        <v>1253</v>
      </c>
      <c r="K7" s="5" t="n">
        <v>1255</v>
      </c>
      <c r="L7" s="5" t="n">
        <v>1305</v>
      </c>
    </row>
    <row r="8" spans="1:12">
      <c r="A8" s="4" t="s">
        <v>1159</v>
      </c>
    </row>
    <row r="9" spans="1:12">
      <c r="A9" s="3" t="s">
        <v>1147</v>
      </c>
    </row>
    <row r="10" spans="1:12">
      <c r="A10" s="4" t="s">
        <v>35</v>
      </c>
      <c r="J10" s="5" t="n">
        <v>1373</v>
      </c>
      <c r="K10" s="5" t="n">
        <v>1245</v>
      </c>
      <c r="L10" s="5" t="n">
        <v>1149</v>
      </c>
    </row>
    <row r="11" spans="1:12">
      <c r="A11" s="4" t="s">
        <v>1160</v>
      </c>
    </row>
    <row r="12" spans="1:12">
      <c r="A12" s="3" t="s">
        <v>1147</v>
      </c>
    </row>
    <row r="13" spans="1:12">
      <c r="A13" s="4" t="s">
        <v>35</v>
      </c>
      <c r="J13" s="5" t="n">
        <v>763</v>
      </c>
      <c r="K13" s="5" t="n">
        <v>659</v>
      </c>
      <c r="L13" s="5" t="n">
        <v>651</v>
      </c>
    </row>
    <row r="14" spans="1:12">
      <c r="A14" s="4" t="s">
        <v>1161</v>
      </c>
    </row>
    <row r="15" spans="1:12">
      <c r="A15" s="3" t="s">
        <v>1147</v>
      </c>
    </row>
    <row r="16" spans="1:12">
      <c r="A16" s="4" t="s">
        <v>35</v>
      </c>
      <c r="J16" s="5" t="n">
        <v>475</v>
      </c>
      <c r="K16" s="5" t="n">
        <v>500</v>
      </c>
      <c r="L16" s="5" t="n">
        <v>505</v>
      </c>
    </row>
    <row r="17" spans="1:12">
      <c r="A17" s="4" t="s">
        <v>1162</v>
      </c>
    </row>
    <row r="18" spans="1:12">
      <c r="A18" s="3" t="s">
        <v>1147</v>
      </c>
    </row>
    <row r="19" spans="1:12">
      <c r="A19" s="4" t="s">
        <v>35</v>
      </c>
      <c r="J19" s="5" t="n">
        <v>1181</v>
      </c>
      <c r="K19" s="5" t="n">
        <v>988</v>
      </c>
      <c r="L19" s="5" t="n">
        <v>910</v>
      </c>
    </row>
    <row r="20" spans="1:12">
      <c r="A20" s="4" t="s">
        <v>1163</v>
      </c>
    </row>
    <row r="21" spans="1:12">
      <c r="A21" s="3" t="s">
        <v>1147</v>
      </c>
    </row>
    <row r="22" spans="1:12">
      <c r="A22" s="4" t="s">
        <v>35</v>
      </c>
      <c r="J22" s="6" t="n">
        <v>218</v>
      </c>
      <c r="K22" s="6" t="n">
        <v>190</v>
      </c>
      <c r="L22" s="6" t="n">
        <v>19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2"/>
    <col customWidth="1" max="17" min="17" width="14"/>
    <col customWidth="1" max="18" min="18" width="12"/>
    <col customWidth="1" max="19" min="19" width="14"/>
    <col customWidth="1" max="20" min="20" width="12"/>
  </cols>
  <sheetData>
    <row r="1" spans="1:20">
      <c r="A1" s="1" t="s">
        <v>1164</v>
      </c>
      <c r="C1" s="2" t="s">
        <v>408</v>
      </c>
      <c r="O1" s="2" t="s">
        <v>1</v>
      </c>
    </row>
    <row r="2" spans="1:20">
      <c r="C2" s="2" t="s">
        <v>2</v>
      </c>
      <c r="E2" s="2" t="s">
        <v>547</v>
      </c>
      <c r="G2" s="2" t="s">
        <v>548</v>
      </c>
      <c r="I2" s="2" t="s">
        <v>549</v>
      </c>
      <c r="K2" s="2" t="s">
        <v>32</v>
      </c>
      <c r="L2" s="2" t="s">
        <v>550</v>
      </c>
      <c r="M2" s="2" t="s">
        <v>551</v>
      </c>
      <c r="N2" s="2" t="s">
        <v>409</v>
      </c>
      <c r="O2" s="2" t="s">
        <v>2</v>
      </c>
      <c r="Q2" s="2" t="s">
        <v>32</v>
      </c>
      <c r="S2" s="2" t="s">
        <v>33</v>
      </c>
    </row>
    <row r="3" spans="1:20">
      <c r="A3" s="3" t="s">
        <v>263</v>
      </c>
    </row>
    <row r="4" spans="1:20">
      <c r="A4" s="4" t="s">
        <v>557</v>
      </c>
      <c r="C4" s="6" t="n">
        <v>212</v>
      </c>
    </row>
    <row r="5" spans="1:20">
      <c r="A5" s="4" t="s">
        <v>35</v>
      </c>
      <c r="C5" s="5" t="n">
        <v>1460</v>
      </c>
      <c r="E5" s="6" t="n">
        <v>1347</v>
      </c>
      <c r="G5" s="6" t="n">
        <v>1269</v>
      </c>
      <c r="I5" s="6" t="n">
        <v>1231</v>
      </c>
      <c r="K5" s="6" t="n">
        <v>1277</v>
      </c>
      <c r="L5" s="6" t="n">
        <v>1241</v>
      </c>
      <c r="M5" s="6" t="n">
        <v>1208</v>
      </c>
      <c r="N5" s="6" t="n">
        <v>1162</v>
      </c>
      <c r="O5" s="6" t="n">
        <v>5307</v>
      </c>
      <c r="Q5" s="6" t="n">
        <v>4888</v>
      </c>
      <c r="S5" s="6" t="n">
        <v>4765</v>
      </c>
    </row>
    <row r="6" spans="1:20">
      <c r="A6" s="4" t="s">
        <v>1165</v>
      </c>
      <c r="B6" s="4" t="s">
        <v>38</v>
      </c>
      <c r="C6" s="5" t="n">
        <v>1018</v>
      </c>
      <c r="E6" s="5" t="n">
        <v>926</v>
      </c>
      <c r="G6" s="5" t="n">
        <v>924</v>
      </c>
      <c r="I6" s="5" t="n">
        <v>895</v>
      </c>
      <c r="K6" s="5" t="n">
        <v>1026</v>
      </c>
      <c r="L6" s="5" t="n">
        <v>904</v>
      </c>
      <c r="M6" s="5" t="n">
        <v>897</v>
      </c>
      <c r="N6" s="5" t="n">
        <v>828</v>
      </c>
    </row>
    <row r="7" spans="1:20">
      <c r="A7" s="4" t="s">
        <v>42</v>
      </c>
      <c r="C7" s="5" t="n">
        <v>12</v>
      </c>
      <c r="E7" s="5" t="n">
        <v>8</v>
      </c>
      <c r="G7" s="5" t="n">
        <v>0</v>
      </c>
      <c r="I7" s="5" t="n">
        <v>-1</v>
      </c>
      <c r="K7" s="5" t="n">
        <v>20</v>
      </c>
      <c r="L7" s="5" t="n">
        <v>4</v>
      </c>
      <c r="M7" s="5" t="n">
        <v>-21</v>
      </c>
      <c r="N7" s="5" t="n">
        <v>2</v>
      </c>
      <c r="O7" s="5" t="n">
        <v>19</v>
      </c>
      <c r="Q7" s="5" t="n">
        <v>5</v>
      </c>
      <c r="S7" s="5" t="n">
        <v>320</v>
      </c>
    </row>
    <row r="8" spans="1:20">
      <c r="A8" s="4" t="s">
        <v>45</v>
      </c>
      <c r="C8" s="5" t="n">
        <v>430</v>
      </c>
      <c r="E8" s="5" t="n">
        <v>413</v>
      </c>
      <c r="G8" s="5" t="n">
        <v>345</v>
      </c>
      <c r="I8" s="5" t="n">
        <v>337</v>
      </c>
      <c r="K8" s="5" t="n">
        <v>231</v>
      </c>
      <c r="L8" s="5" t="n">
        <v>333</v>
      </c>
      <c r="M8" s="5" t="n">
        <v>332</v>
      </c>
      <c r="N8" s="5" t="n">
        <v>332</v>
      </c>
      <c r="O8" s="5" t="n">
        <v>1525</v>
      </c>
      <c r="Q8" s="5" t="n">
        <v>1228</v>
      </c>
      <c r="S8" s="5" t="n">
        <v>545</v>
      </c>
    </row>
    <row r="9" spans="1:20">
      <c r="A9" s="4" t="s">
        <v>46</v>
      </c>
      <c r="C9" s="5" t="n">
        <v>350</v>
      </c>
      <c r="D9" s="4" t="s">
        <v>59</v>
      </c>
      <c r="E9" s="5" t="n">
        <v>117</v>
      </c>
      <c r="F9" s="4" t="s">
        <v>59</v>
      </c>
      <c r="G9" s="5" t="n">
        <v>98</v>
      </c>
      <c r="H9" s="4" t="s">
        <v>59</v>
      </c>
      <c r="I9" s="5" t="n">
        <v>98</v>
      </c>
      <c r="J9" s="4" t="s">
        <v>59</v>
      </c>
      <c r="K9" s="5" t="n">
        <v>77</v>
      </c>
      <c r="L9" s="5" t="n">
        <v>96</v>
      </c>
      <c r="M9" s="5" t="n">
        <v>108</v>
      </c>
      <c r="N9" s="5" t="n">
        <v>128</v>
      </c>
      <c r="O9" s="5" t="n">
        <v>663</v>
      </c>
      <c r="P9" s="4" t="s">
        <v>1166</v>
      </c>
      <c r="Q9" s="5" t="n">
        <v>409</v>
      </c>
      <c r="R9" s="4" t="s">
        <v>1166</v>
      </c>
      <c r="S9" s="5" t="n">
        <v>206</v>
      </c>
      <c r="T9" s="4" t="s">
        <v>1166</v>
      </c>
    </row>
    <row r="10" spans="1:20">
      <c r="A10" s="4" t="s">
        <v>48</v>
      </c>
      <c r="C10" s="5" t="n">
        <v>80</v>
      </c>
      <c r="E10" s="5" t="n">
        <v>296</v>
      </c>
      <c r="G10" s="5" t="n">
        <v>247</v>
      </c>
      <c r="I10" s="5" t="n">
        <v>239</v>
      </c>
      <c r="K10" s="5" t="n">
        <v>154</v>
      </c>
      <c r="L10" s="5" t="n">
        <v>237</v>
      </c>
      <c r="M10" s="5" t="n">
        <v>224</v>
      </c>
      <c r="N10" s="5" t="n">
        <v>204</v>
      </c>
      <c r="O10" s="5" t="n">
        <v>862</v>
      </c>
      <c r="Q10" s="5" t="n">
        <v>819</v>
      </c>
      <c r="S10" s="5" t="n">
        <v>339</v>
      </c>
    </row>
    <row r="11" spans="1:20">
      <c r="A11" s="4" t="s">
        <v>1040</v>
      </c>
      <c r="C11" s="5" t="n">
        <v>-1</v>
      </c>
      <c r="E11" s="5" t="n">
        <v>-2</v>
      </c>
      <c r="G11" s="5" t="n">
        <v>0</v>
      </c>
      <c r="I11" s="5" t="n">
        <v>1</v>
      </c>
      <c r="K11" s="5" t="n">
        <v>0</v>
      </c>
      <c r="L11" s="5" t="n">
        <v>-2</v>
      </c>
      <c r="M11" s="5" t="n">
        <v>0</v>
      </c>
      <c r="N11" s="5" t="n">
        <v>0</v>
      </c>
      <c r="O11" s="5" t="n">
        <v>-2</v>
      </c>
      <c r="Q11" s="5" t="n">
        <v>-2</v>
      </c>
      <c r="S11" s="5" t="n">
        <v>0</v>
      </c>
    </row>
    <row r="12" spans="1:20">
      <c r="A12" s="4" t="s">
        <v>50</v>
      </c>
      <c r="C12" s="6" t="n">
        <v>81</v>
      </c>
      <c r="E12" s="6" t="n">
        <v>298</v>
      </c>
      <c r="G12" s="6" t="n">
        <v>247</v>
      </c>
      <c r="I12" s="6" t="n">
        <v>238</v>
      </c>
      <c r="K12" s="6" t="n">
        <v>154</v>
      </c>
      <c r="L12" s="6" t="n">
        <v>239</v>
      </c>
      <c r="M12" s="6" t="n">
        <v>224</v>
      </c>
      <c r="N12" s="6" t="n">
        <v>204</v>
      </c>
      <c r="O12" s="6" t="n">
        <v>864</v>
      </c>
      <c r="Q12" s="6" t="n">
        <v>821</v>
      </c>
      <c r="S12" s="6" t="n">
        <v>339</v>
      </c>
    </row>
    <row r="13" spans="1:20">
      <c r="A13" s="4" t="s">
        <v>1167</v>
      </c>
      <c r="C13" s="7" t="n">
        <v>0.17</v>
      </c>
      <c r="E13" s="7" t="n">
        <v>0.61</v>
      </c>
      <c r="G13" s="7" t="n">
        <v>0.5</v>
      </c>
      <c r="I13" s="7" t="n">
        <v>0.48</v>
      </c>
      <c r="K13" s="7" t="n">
        <v>0.31</v>
      </c>
      <c r="L13" s="7" t="n">
        <v>0.48</v>
      </c>
      <c r="M13" s="7" t="n">
        <v>0.45</v>
      </c>
      <c r="N13" s="7" t="n">
        <v>0.41</v>
      </c>
      <c r="O13" s="7" t="n">
        <v>1.76</v>
      </c>
      <c r="Q13" s="7" t="n">
        <v>1.66</v>
      </c>
      <c r="S13" s="7" t="n">
        <v>0.68</v>
      </c>
    </row>
    <row r="14" spans="1:20">
      <c r="A14" s="4" t="s">
        <v>1168</v>
      </c>
      <c r="C14" s="7" t="n">
        <v>0.16</v>
      </c>
      <c r="E14" s="7" t="n">
        <v>0.61</v>
      </c>
      <c r="G14" s="7" t="n">
        <v>0.5</v>
      </c>
      <c r="I14" s="7" t="n">
        <v>0.48</v>
      </c>
      <c r="K14" s="7" t="n">
        <v>0.31</v>
      </c>
      <c r="L14" s="7" t="n">
        <v>0.48</v>
      </c>
      <c r="M14" s="7" t="n">
        <v>0.45</v>
      </c>
      <c r="N14" s="7" t="n">
        <v>0.41</v>
      </c>
      <c r="O14" s="7" t="n">
        <v>1.75</v>
      </c>
      <c r="Q14" s="7" t="n">
        <v>1.65</v>
      </c>
      <c r="S14" s="7" t="n">
        <v>0.68</v>
      </c>
    </row>
    <row r="15" spans="1:20"/>
    <row r="16" spans="1:20">
      <c r="A16" s="4" t="s">
        <v>38</v>
      </c>
      <c r="B16" s="4" t="s">
        <v>1169</v>
      </c>
    </row>
    <row r="17" spans="1:20">
      <c r="A17" s="4" t="s">
        <v>59</v>
      </c>
      <c r="B17" s="4" t="s">
        <v>613</v>
      </c>
    </row>
    <row r="18" spans="1:20">
      <c r="A18" s="4" t="s">
        <v>61</v>
      </c>
      <c r="B18" s="4" t="s">
        <v>60</v>
      </c>
    </row>
    <row r="19" spans="1:20">
      <c r="A19" s="4" t="s">
        <v>63</v>
      </c>
      <c r="B19" s="4" t="s">
        <v>62</v>
      </c>
    </row>
    <row r="20" spans="1:20">
      <c r="A20" s="4" t="s">
        <v>147</v>
      </c>
      <c r="B20" s="4" t="s">
        <v>64</v>
      </c>
    </row>
  </sheetData>
  <mergeCells count="16">
    <mergeCell ref="A1:B2"/>
    <mergeCell ref="C1:N1"/>
    <mergeCell ref="O1:T1"/>
    <mergeCell ref="C2:D2"/>
    <mergeCell ref="E2:F2"/>
    <mergeCell ref="G2:H2"/>
    <mergeCell ref="I2:J2"/>
    <mergeCell ref="O2:P2"/>
    <mergeCell ref="Q2:R2"/>
    <mergeCell ref="S2:T2"/>
    <mergeCell ref="A15:S15"/>
    <mergeCell ref="B16:S16"/>
    <mergeCell ref="B17:S17"/>
    <mergeCell ref="B18:S18"/>
    <mergeCell ref="B19:S19"/>
    <mergeCell ref="B20:S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33</v>
      </c>
    </row>
    <row r="3" spans="1:4">
      <c r="A3" s="3" t="s">
        <v>1171</v>
      </c>
    </row>
    <row r="4" spans="1:4">
      <c r="A4" s="4" t="s">
        <v>1172</v>
      </c>
      <c r="B4" s="6" t="n">
        <v>30</v>
      </c>
      <c r="C4" s="6" t="n">
        <v>34</v>
      </c>
      <c r="D4" s="6" t="n">
        <v>32</v>
      </c>
    </row>
    <row r="5" spans="1:4">
      <c r="A5" s="4" t="s">
        <v>1173</v>
      </c>
      <c r="B5" s="5" t="n">
        <v>3</v>
      </c>
      <c r="C5" s="5" t="n">
        <v>7</v>
      </c>
      <c r="D5" s="5" t="n">
        <v>9</v>
      </c>
    </row>
    <row r="6" spans="1:4">
      <c r="A6" s="4" t="s">
        <v>1174</v>
      </c>
      <c r="B6" s="5" t="n">
        <v>-8</v>
      </c>
      <c r="C6" s="5" t="n">
        <v>-11</v>
      </c>
      <c r="D6" s="5" t="n">
        <v>-7</v>
      </c>
    </row>
    <row r="7" spans="1:4">
      <c r="A7" s="4" t="s">
        <v>1175</v>
      </c>
      <c r="B7" s="6" t="n">
        <v>25</v>
      </c>
      <c r="C7" s="6" t="n">
        <v>30</v>
      </c>
      <c r="D7" s="6" t="n">
        <v>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2:31:20Z</dcterms:created>
  <dcterms:modified xmlns:dcterms="http://purl.org/dc/terms/" xmlns:xsi="http://www.w3.org/2001/XMLSchema-instance" xsi:type="dcterms:W3CDTF">2018-02-15T12:31:20Z</dcterms:modified>
</cp:coreProperties>
</file>